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Income Taxes" sheetId="18" state="visible" r:id="rId18"/>
    <sheet xmlns:r="http://schemas.openxmlformats.org/officeDocument/2006/relationships" name="Postretirement and Postemployme" sheetId="19" state="visible" r:id="rId19"/>
    <sheet xmlns:r="http://schemas.openxmlformats.org/officeDocument/2006/relationships" name="Equity" sheetId="20" state="visible" r:id="rId20"/>
    <sheet xmlns:r="http://schemas.openxmlformats.org/officeDocument/2006/relationships" name="Income (Loss) Per Common Share" sheetId="21" state="visible" r:id="rId21"/>
    <sheet xmlns:r="http://schemas.openxmlformats.org/officeDocument/2006/relationships" name="Leases" sheetId="22" state="visible" r:id="rId22"/>
    <sheet xmlns:r="http://schemas.openxmlformats.org/officeDocument/2006/relationships" name="Accumulated Other Comprehensive" sheetId="23" state="visible" r:id="rId23"/>
    <sheet xmlns:r="http://schemas.openxmlformats.org/officeDocument/2006/relationships" name="Retirement Plans" sheetId="24" state="visible" r:id="rId24"/>
    <sheet xmlns:r="http://schemas.openxmlformats.org/officeDocument/2006/relationships" name="Concentrations" sheetId="25" state="visible" r:id="rId25"/>
    <sheet xmlns:r="http://schemas.openxmlformats.org/officeDocument/2006/relationships" name="Related Party Transactions" sheetId="26" state="visible" r:id="rId26"/>
    <sheet xmlns:r="http://schemas.openxmlformats.org/officeDocument/2006/relationships" name="Revenue" sheetId="27" state="visible" r:id="rId27"/>
    <sheet xmlns:r="http://schemas.openxmlformats.org/officeDocument/2006/relationships" name="Basis of Presentation and Sum_2" sheetId="28" state="visible" r:id="rId28"/>
    <sheet xmlns:r="http://schemas.openxmlformats.org/officeDocument/2006/relationships" name="Noncash Transactions and Supp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Long-term Assets (Tables)" sheetId="33" state="visible" r:id="rId33"/>
    <sheet xmlns:r="http://schemas.openxmlformats.org/officeDocument/2006/relationships" name="Other Long-term Liabilities (Ta" sheetId="34" state="visible" r:id="rId34"/>
    <sheet xmlns:r="http://schemas.openxmlformats.org/officeDocument/2006/relationships" name="Long-Term Debt (Tables)" sheetId="35" state="visible" r:id="rId35"/>
    <sheet xmlns:r="http://schemas.openxmlformats.org/officeDocument/2006/relationships" name="Related Party Obligations (Tabl" sheetId="36" state="visible" r:id="rId36"/>
    <sheet xmlns:r="http://schemas.openxmlformats.org/officeDocument/2006/relationships" name="Income Taxes (Tables)" sheetId="37" state="visible" r:id="rId37"/>
    <sheet xmlns:r="http://schemas.openxmlformats.org/officeDocument/2006/relationships" name="Postretirement and Postemploy_2" sheetId="38" state="visible" r:id="rId38"/>
    <sheet xmlns:r="http://schemas.openxmlformats.org/officeDocument/2006/relationships" name="Equity (Tables)"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Basis of Presentation and Sum_3" sheetId="43" state="visible" r:id="rId43"/>
    <sheet xmlns:r="http://schemas.openxmlformats.org/officeDocument/2006/relationships" name="Basis of Presentation and Sum_4" sheetId="44" state="visible" r:id="rId44"/>
    <sheet xmlns:r="http://schemas.openxmlformats.org/officeDocument/2006/relationships" name="Noncash Transactions and Supp_3"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preci" sheetId="48" state="visible" r:id="rId48"/>
    <sheet xmlns:r="http://schemas.openxmlformats.org/officeDocument/2006/relationships" name="Intangible Assets (Details)" sheetId="49" state="visible" r:id="rId49"/>
    <sheet xmlns:r="http://schemas.openxmlformats.org/officeDocument/2006/relationships" name="Other Long-term Assets (Details" sheetId="50" state="visible" r:id="rId50"/>
    <sheet xmlns:r="http://schemas.openxmlformats.org/officeDocument/2006/relationships" name="Other Long-term Liabilities (De" sheetId="51" state="visible" r:id="rId51"/>
    <sheet xmlns:r="http://schemas.openxmlformats.org/officeDocument/2006/relationships" name="Lines of Credit (Details)" sheetId="52" state="visible" r:id="rId52"/>
    <sheet xmlns:r="http://schemas.openxmlformats.org/officeDocument/2006/relationships" name="Long-Term Debt (Narrative) (Det" sheetId="53" state="visible" r:id="rId53"/>
    <sheet xmlns:r="http://schemas.openxmlformats.org/officeDocument/2006/relationships" name="Long-Term Debt (Schedule of Lon" sheetId="54" state="visible" r:id="rId54"/>
    <sheet xmlns:r="http://schemas.openxmlformats.org/officeDocument/2006/relationships" name="Long-Term Debt (Principal requi" sheetId="55" state="visible" r:id="rId55"/>
    <sheet xmlns:r="http://schemas.openxmlformats.org/officeDocument/2006/relationships" name="Related Party Obligations (Narr" sheetId="56" state="visible" r:id="rId56"/>
    <sheet xmlns:r="http://schemas.openxmlformats.org/officeDocument/2006/relationships" name="Related Party Obligations (Long" sheetId="57" state="visible" r:id="rId57"/>
    <sheet xmlns:r="http://schemas.openxmlformats.org/officeDocument/2006/relationships" name="Related Party Obligations (Comp" sheetId="58" state="visible" r:id="rId58"/>
    <sheet xmlns:r="http://schemas.openxmlformats.org/officeDocument/2006/relationships" name="Related Party Obligations (Meas" sheetId="59" state="visible" r:id="rId59"/>
    <sheet xmlns:r="http://schemas.openxmlformats.org/officeDocument/2006/relationships" name="Related Party Obligations (Sche" sheetId="60" state="visible" r:id="rId60"/>
    <sheet xmlns:r="http://schemas.openxmlformats.org/officeDocument/2006/relationships" name="Related Party Obligations (Matu" sheetId="61" state="visible" r:id="rId61"/>
    <sheet xmlns:r="http://schemas.openxmlformats.org/officeDocument/2006/relationships" name="Income Taxes (Narrative) (Detai" sheetId="62" state="visible" r:id="rId62"/>
    <sheet xmlns:r="http://schemas.openxmlformats.org/officeDocument/2006/relationships" name="Income Taxes (Benefit For Incom" sheetId="63" state="visible" r:id="rId63"/>
    <sheet xmlns:r="http://schemas.openxmlformats.org/officeDocument/2006/relationships" name="Income Taxes (Reconciliation of" sheetId="64" state="visible" r:id="rId64"/>
    <sheet xmlns:r="http://schemas.openxmlformats.org/officeDocument/2006/relationships" name="Income Taxes (Deferred Tax Asse" sheetId="65" state="visible" r:id="rId65"/>
    <sheet xmlns:r="http://schemas.openxmlformats.org/officeDocument/2006/relationships" name="Postretirement and Postemploy_3" sheetId="66" state="visible" r:id="rId66"/>
    <sheet xmlns:r="http://schemas.openxmlformats.org/officeDocument/2006/relationships" name="Postretirement and Postemploy_4" sheetId="67" state="visible" r:id="rId67"/>
    <sheet xmlns:r="http://schemas.openxmlformats.org/officeDocument/2006/relationships" name="Postretirement and Postemploy_5" sheetId="68" state="visible" r:id="rId68"/>
    <sheet xmlns:r="http://schemas.openxmlformats.org/officeDocument/2006/relationships" name="Postretirement and Postemploy_6" sheetId="69" state="visible" r:id="rId69"/>
    <sheet xmlns:r="http://schemas.openxmlformats.org/officeDocument/2006/relationships" name="Equity (Narrative) (Details)" sheetId="70" state="visible" r:id="rId70"/>
    <sheet xmlns:r="http://schemas.openxmlformats.org/officeDocument/2006/relationships" name="Equity (Schedule of Stock by Cl" sheetId="71" state="visible" r:id="rId71"/>
    <sheet xmlns:r="http://schemas.openxmlformats.org/officeDocument/2006/relationships" name="Income (Loss) Per Common Share " sheetId="72" state="visible" r:id="rId72"/>
    <sheet xmlns:r="http://schemas.openxmlformats.org/officeDocument/2006/relationships" name="Leases (Schedule of Operating L" sheetId="73" state="visible" r:id="rId73"/>
    <sheet xmlns:r="http://schemas.openxmlformats.org/officeDocument/2006/relationships" name="Leases (Schedule of Cash Paid f" sheetId="74" state="visible" r:id="rId74"/>
    <sheet xmlns:r="http://schemas.openxmlformats.org/officeDocument/2006/relationships" name="Leases (Schedule of Right-of-us" sheetId="75" state="visible" r:id="rId75"/>
    <sheet xmlns:r="http://schemas.openxmlformats.org/officeDocument/2006/relationships" name="Leases (Schedule of Supplementa" sheetId="76" state="visible" r:id="rId76"/>
    <sheet xmlns:r="http://schemas.openxmlformats.org/officeDocument/2006/relationships" name="Leases (Schedule of Supplemen_2" sheetId="77" state="visible" r:id="rId77"/>
    <sheet xmlns:r="http://schemas.openxmlformats.org/officeDocument/2006/relationships" name="Leases (Schedule of Maturities " sheetId="78" state="visible" r:id="rId78"/>
    <sheet xmlns:r="http://schemas.openxmlformats.org/officeDocument/2006/relationships" name="Accumulated Other Comprehensi_3" sheetId="79" state="visible" r:id="rId79"/>
    <sheet xmlns:r="http://schemas.openxmlformats.org/officeDocument/2006/relationships" name="Retirement Plans (Details)" sheetId="80" state="visible" r:id="rId80"/>
    <sheet xmlns:r="http://schemas.openxmlformats.org/officeDocument/2006/relationships" name="Concentrations (Details)" sheetId="81" state="visible" r:id="rId81"/>
    <sheet xmlns:r="http://schemas.openxmlformats.org/officeDocument/2006/relationships" name="Related Party Transactions (Det" sheetId="82" state="visible" r:id="rId82"/>
    <sheet xmlns:r="http://schemas.openxmlformats.org/officeDocument/2006/relationships" name="Revenue (Schedule of Revenue Di" sheetId="83" state="visible" r:id="rId83"/>
    <sheet xmlns:r="http://schemas.openxmlformats.org/officeDocument/2006/relationships" name="Revenue (Schedule of Revenue 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2, 2022</t>
        </is>
      </c>
      <c r="C2" s="2" t="inlineStr">
        <is>
          <t>Mar. 16, 2022</t>
        </is>
      </c>
      <c r="D2" s="2" t="inlineStr">
        <is>
          <t>Jul. 04, 2021</t>
        </is>
      </c>
    </row>
    <row r="3">
      <c r="A3" s="3" t="inlineStr">
        <is>
          <t>Entity Central Index Key</t>
        </is>
      </c>
      <c r="B3" s="3" t="inlineStr">
        <is>
          <t>0001172706</t>
        </is>
      </c>
    </row>
    <row r="4">
      <c r="A4" s="3" t="inlineStr">
        <is>
          <t>Document Fiscal Period Focus</t>
        </is>
      </c>
      <c r="B4" s="3" t="inlineStr">
        <is>
          <t>FY</t>
        </is>
      </c>
    </row>
    <row r="5">
      <c r="A5" s="3" t="inlineStr">
        <is>
          <t>Amendment Flag</t>
        </is>
      </c>
      <c r="B5" s="3" t="inlineStr">
        <is>
          <t>false</t>
        </is>
      </c>
    </row>
    <row r="6">
      <c r="A6" s="3" t="inlineStr">
        <is>
          <t>Document Type</t>
        </is>
      </c>
      <c r="B6" s="3" t="inlineStr">
        <is>
          <t>10-K</t>
        </is>
      </c>
    </row>
    <row r="7">
      <c r="A7" s="3" t="inlineStr">
        <is>
          <t>Document Annual Report</t>
        </is>
      </c>
      <c r="B7" s="3" t="inlineStr">
        <is>
          <t>true</t>
        </is>
      </c>
    </row>
    <row r="8">
      <c r="A8" s="3" t="inlineStr">
        <is>
          <t>Document Period End Date</t>
        </is>
      </c>
      <c r="B8" s="3" t="inlineStr">
        <is>
          <t>Jan. 2,
		2022</t>
        </is>
      </c>
    </row>
    <row r="9">
      <c r="A9" s="3" t="inlineStr">
        <is>
          <t>Document Fiscal Year Focus</t>
        </is>
      </c>
      <c r="B9" s="3" t="inlineStr">
        <is>
          <t>2021</t>
        </is>
      </c>
    </row>
    <row r="10">
      <c r="A10" s="3" t="inlineStr">
        <is>
          <t>Current Fiscal Year End Date</t>
        </is>
      </c>
      <c r="B10" s="3" t="inlineStr">
        <is>
          <t>--01-02</t>
        </is>
      </c>
    </row>
    <row r="11">
      <c r="A11" s="3" t="inlineStr">
        <is>
          <t>Document Transition Report</t>
        </is>
      </c>
      <c r="B11" s="3" t="inlineStr">
        <is>
          <t>false</t>
        </is>
      </c>
    </row>
    <row r="12">
      <c r="A12" s="3" t="inlineStr">
        <is>
          <t>Entity File Number</t>
        </is>
      </c>
      <c r="B12" s="3" t="inlineStr">
        <is>
          <t>000-50081</t>
        </is>
      </c>
    </row>
    <row r="13">
      <c r="A13" s="3" t="inlineStr">
        <is>
          <t>Entity Registrant Name</t>
        </is>
      </c>
      <c r="B13" s="3" t="inlineStr">
        <is>
          <t>Uniroyal Global Engineered Products, Inc.</t>
        </is>
      </c>
    </row>
    <row r="14">
      <c r="A14" s="3" t="inlineStr">
        <is>
          <t>Entity Incorporation, State or Country Code</t>
        </is>
      </c>
      <c r="B14" s="3" t="inlineStr">
        <is>
          <t>NV</t>
        </is>
      </c>
    </row>
    <row r="15">
      <c r="A15" s="3" t="inlineStr">
        <is>
          <t>Entity Tax Identification Number</t>
        </is>
      </c>
      <c r="B15" s="3" t="inlineStr">
        <is>
          <t>65-1005398</t>
        </is>
      </c>
    </row>
    <row r="16">
      <c r="A16" s="3" t="inlineStr">
        <is>
          <t>Entity Address, Address Line One</t>
        </is>
      </c>
      <c r="B16" s="3" t="inlineStr">
        <is>
          <t>1800 2nd Street</t>
        </is>
      </c>
    </row>
    <row r="17">
      <c r="A17" s="3" t="inlineStr">
        <is>
          <t>Entity Address, Address Line Two</t>
        </is>
      </c>
      <c r="B17" s="3" t="inlineStr">
        <is>
          <t>Suite 970</t>
        </is>
      </c>
    </row>
    <row r="18">
      <c r="A18" s="3" t="inlineStr">
        <is>
          <t>Entity Address, City or Town</t>
        </is>
      </c>
      <c r="B18" s="3" t="inlineStr">
        <is>
          <t>Sarasota</t>
        </is>
      </c>
    </row>
    <row r="19">
      <c r="A19" s="3" t="inlineStr">
        <is>
          <t>Entity Address, State or Province</t>
        </is>
      </c>
      <c r="B19" s="3" t="inlineStr">
        <is>
          <t>FL</t>
        </is>
      </c>
    </row>
    <row r="20">
      <c r="A20" s="3" t="inlineStr">
        <is>
          <t>Entity Address, Postal Zip Code</t>
        </is>
      </c>
      <c r="B20" s="3" t="inlineStr">
        <is>
          <t>34236</t>
        </is>
      </c>
    </row>
    <row r="21">
      <c r="A21" s="3" t="inlineStr">
        <is>
          <t>City Area Code</t>
        </is>
      </c>
      <c r="B21" s="3" t="inlineStr">
        <is>
          <t>941</t>
        </is>
      </c>
    </row>
    <row r="22">
      <c r="A22" s="3" t="inlineStr">
        <is>
          <t>Local Phone Number</t>
        </is>
      </c>
      <c r="B22" s="3" t="inlineStr">
        <is>
          <t>906-8580</t>
        </is>
      </c>
    </row>
    <row r="23">
      <c r="A23" s="3" t="inlineStr">
        <is>
          <t>Title of 12(b) Security</t>
        </is>
      </c>
      <c r="B23" s="3" t="inlineStr">
        <is>
          <t>None</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Shell Company</t>
        </is>
      </c>
      <c r="B28" s="3" t="inlineStr">
        <is>
          <t>false</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false</t>
        </is>
      </c>
    </row>
    <row r="32">
      <c r="A32" s="3" t="inlineStr">
        <is>
          <t>Auditor Attestation Flag</t>
        </is>
      </c>
      <c r="B32" s="3" t="inlineStr">
        <is>
          <t>false</t>
        </is>
      </c>
    </row>
    <row r="33">
      <c r="A33" s="3" t="inlineStr">
        <is>
          <t>Entity Public Float</t>
        </is>
      </c>
      <c r="D33" s="4" t="n">
        <v>1807872</v>
      </c>
    </row>
    <row r="34">
      <c r="A34" s="3" t="inlineStr">
        <is>
          <t>Documents Incorporated By Reference Text Block</t>
        </is>
      </c>
      <c r="B34" s="3" t="inlineStr">
        <is>
          <t xml:space="preserve">Portions of the Uniroyal Global Engineered Products, Inc. definitive 2022 Proxy Statement, to be filed with the Securities and Exchange Commission within 120 days after the close of the fiscal year ended January 2, 2022, are incorporated by reference into Part III of this Form 10-K. </t>
        </is>
      </c>
    </row>
    <row r="35">
      <c r="A35" s="3" t="inlineStr">
        <is>
          <t>Auditor Name</t>
        </is>
      </c>
      <c r="B35" s="3" t="inlineStr">
        <is>
          <t>Frazier &amp; Deeter, LLC</t>
        </is>
      </c>
    </row>
    <row r="36">
      <c r="A36" s="3" t="inlineStr">
        <is>
          <t>Auditor Location</t>
        </is>
      </c>
      <c r="B36" s="3" t="inlineStr">
        <is>
          <t>Tampa, Florida</t>
        </is>
      </c>
    </row>
    <row r="37">
      <c r="A37" s="3" t="inlineStr">
        <is>
          <t>Auditor Firm Id</t>
        </is>
      </c>
      <c r="B37" s="3" t="inlineStr">
        <is>
          <t>215</t>
        </is>
      </c>
    </row>
    <row r="38">
      <c r="A38" s="3" t="inlineStr">
        <is>
          <t>Ordinary Common Stock [Member]</t>
        </is>
      </c>
    </row>
    <row r="39">
      <c r="A39" s="3" t="inlineStr">
        <is>
          <t>Entity Common Stock, Shares Outstanding</t>
        </is>
      </c>
      <c r="C39" s="5" t="n">
        <v>3412186</v>
      </c>
    </row>
    <row r="40">
      <c r="A40" s="3" t="inlineStr">
        <is>
          <t>Common Class B [Member]</t>
        </is>
      </c>
    </row>
    <row r="41">
      <c r="A41" s="3" t="inlineStr">
        <is>
          <t>Entity Common Stock, Shares Outstanding</t>
        </is>
      </c>
      <c r="C41" s="5"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6" t="inlineStr">
        <is>
          <t>Inventory Disclosure [Abstract]</t>
        </is>
      </c>
    </row>
    <row r="4">
      <c r="A4" s="3" t="inlineStr">
        <is>
          <t>Inventories</t>
        </is>
      </c>
      <c r="B4" s="3" t="inlineStr">
        <is>
          <t>NOTE 3 - Inventories Inventories consist of the following:
January 2, 2022
January 3, 2021
Raw materials
$
7,595,155
$
5,193,919
Work-in-process
5,501,493
4,281,035
Finished goods
11,043,667
10,594,088
24,140,315
20,069,042
Less: Allowance for inventory obsolescence
(2,299,911
)
(2,116,192
)
Total Inventories, net
$
21,840,404
$
17,952,8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2</t>
        </is>
      </c>
    </row>
    <row r="3">
      <c r="A3" s="6" t="inlineStr">
        <is>
          <t>Property, Plant and Equipment [Abstract]</t>
        </is>
      </c>
    </row>
    <row r="4">
      <c r="A4" s="3" t="inlineStr">
        <is>
          <t>Property and Equipment</t>
        </is>
      </c>
      <c r="B4" s="3" t="inlineStr">
        <is>
          <t>NOTE 4 - Property and Equipment The major categories of property and equipment are summarized as follows:
Depreciable Lives
January 2, 2022
January 3, 2021
Building and building improvements
8 – 25 yrs.
$
1,458,233
$
1,441,432
Machinery and equipment
8 - 10 yrs.
32,411,520
31,633,706
Computer equipment
3 - 10 yrs.
1,580,034
1,569,881
Furniture and fixtures
7 - 10 yrs.
202,164
203,362
Real estate under lease
20 yrs.
2,565,914
2,565,914
Construction-in-progress
-
145,972
241,195
Total Property and Equipment
38,363,837
37,655,490
Less: Accumulated depreciation
(21,316,231
)
(19,164,368
)
Property and Equipment, net
$
17,047,606
$
18,491,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Jan. 02, 2022</t>
        </is>
      </c>
    </row>
    <row r="3">
      <c r="A3" s="6" t="inlineStr">
        <is>
          <t>Intangible Assets, Net (Excluding Goodwill) [Abstract]</t>
        </is>
      </c>
    </row>
    <row r="4">
      <c r="A4" s="3" t="inlineStr">
        <is>
          <t>Intangible Assets</t>
        </is>
      </c>
      <c r="B4" s="3" t="inlineStr">
        <is>
          <t>NOTE 5 - Intangible Assets Intangible assets are summarized as follows:
Amortizable Lives
January 2, 2022
January 3, 2021
Trademarks and trade names
Indefinite
$
3,268,401
$
3,294,158
Other
5 years
67,667
94,199
Total Intangible Assets
$
3,336,068
$
3,388,3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Jan. 02, 2022</t>
        </is>
      </c>
    </row>
    <row r="3">
      <c r="A3" s="6" t="inlineStr">
        <is>
          <t>Other Assets, Noncurrent [Abstract]</t>
        </is>
      </c>
    </row>
    <row r="4">
      <c r="A4" s="3" t="inlineStr">
        <is>
          <t>Other Long-term Assets</t>
        </is>
      </c>
      <c r="B4" s="3" t="inlineStr">
        <is>
          <t>NOTE 6 - Other Long-term Assets Other long-term assets consist of the following:
January 2, 2022
January 3, 2021
Deferred tax asset, net
$
3,264,876
$
4,072,184
Life insurance policies, net of policy loans
380,289
185,482
Debt issuance costs
281,049
-
Other
396,641
422,324
Total Other Long-term Assets
$
4,322,855
$
4,679,9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Jan. 02, 2022</t>
        </is>
      </c>
    </row>
    <row r="3">
      <c r="A3" s="6" t="inlineStr">
        <is>
          <t>Other Liabilities, Noncurrent [Abstract]</t>
        </is>
      </c>
    </row>
    <row r="4">
      <c r="A4" s="3" t="inlineStr">
        <is>
          <t>Other Long-term Liabilities</t>
        </is>
      </c>
      <c r="B4" s="3" t="inlineStr">
        <is>
          <t>NOTE 7 - Other Long-term Liabilities Other long-term liabilities consist of the following:
January 2, 2022
January 3, 2021
Deferred tax liability
$
957,263
$
801,136
Other
3,263
6,054
Total Other Long-term Liabilities
$
960,526
$
807,1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an. 02, 2022</t>
        </is>
      </c>
    </row>
    <row r="3">
      <c r="A3" s="6" t="inlineStr">
        <is>
          <t>Line of Credit Facility [Abstract]</t>
        </is>
      </c>
    </row>
    <row r="4">
      <c r="A4" s="3" t="inlineStr">
        <is>
          <t>Lines of Credit</t>
        </is>
      </c>
      <c r="B4" s="3" t="inlineStr">
        <is>
          <t xml:space="preserve">NOTE 8 - Lines of Credit The Company's Uniroyal subsidiary has available a $15,000,000 revolving line of credit financing agreement with Wells Fargo Capital Finance, LLC (“Uniroyal Line of Credit”), which matures on June 15, 2023. Interest is payable monthly at the Eurodollar rate plus 2.25% or Wells Fargo Capital Finance, LLC's prime rate (“WF Prime”) at the Company's election on outstanding balances up to $6,000,000 and WF Prime on amounts in excess of $6,000,000. The line of credit weighted average interest rate including unused facility fees was approximately 3.53% as of January 2, 2022.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January 2, 2022. The outstanding balance on the Uniroyal Line of Credit was $11,400,409 and $9,204,572 as of January 2, 2022 and January 3, 2021, respectively. The Company has classified the outstanding balance on the line of credit within current liabilities in the accompanying consolidated balance sheets. Based upon eligible accounts receivable, inventories and equipment at January 2, 2022, the Uniroyal Line of Credit provided additional availability of approximately $192,000 and, combined with its total cash balance of $211,828, Uniroyal had liquidity of approximately $404,000 as of January 2, 2022.
39 Table of Contents
UNIROYAL GLOBAL ENGINEERED PRODUCTS, INC.
NOTES TO CONSOLIDATED FINANCIAL STATEMENTS
As of and for the Years Ended January 2, 2022 and January 3, 2021
  In June 2021, UGL’s bank lending facilities with Lloyds Bank Commercial Finance Limited (“Lloyds”), including its revolving line of credit (“Old UGL Line of Credit”), were refinanced with PNC Business Credit (“PNC”). PNC provided the Company additional availability by expanding its borrowing base to include eligible equipment. This transaction was accounted for as a debt extinguishment per ASC 470, “Debt”, under which the existing Lloyds debt was derecognized and the new PNC debt was recorded at fair value. The existing Lloyds debt that was derecognized included the Old UGL Line of Credit of £5,333,627 ($7,330,745) and all term debt held by Lloyds, including notes payable and a financing obligation aggregating £1,027,598 ($1,476,713). The new PNC Business Credit debt that was recorded included a revolving line of credit financing agreement with PNC (“New UGL Line of Credit”) of £4,745,238 ($6,522,040) and a new term loan of £1,683,000 ($2,313,181). See Note 9 for information on the Lloyds and PNC long-term debt. A loss of £46,813 ($64,342) was recognized on this transaction and is recorded in general and administrative expenses in the consolidated statement of operations for the year ended January 2, 2022. Debt issuance costs of £247,114 ($333,081) related to this transaction were capitalized. These capitalized costs are being amortized over 36 months. The balance of these debt issuance costs was £208,512 ($281,049) as of January 2, 2022. The Company has classified these debt issuance costs related to the refinanced line of credit within other long-term assets in the accompanying consolidated balance sheet. UGL has available £11,000,000 (approximately $14.8 million) under the revolving line of credit financing agreement with PNC (‘‘New UGL Line of Credit”), which is subject to a three-month notice by either party after a minimum term of three years. Interest is payable monthly at the Bank of England Base Rate (“BoE Base”) plus 2.25%-3.00%. The line of credit weighted average interest rate was approximately 2.35% as of January 2, 2022. Borrowings on the New UGL Line of Credit are subject to the underlying borrowing base specified in the agreement. The underlying borrowing base is currently determined based upon eligible accounts receivable, inventories and equipment. The line of credit is secured by substantially all of UGL’s assets and includes certain financial and restrictive covenants. The Company was in compliance with these covenants as of January 2, 2022. The outstanding balance on the New UGL Line of Credit was £4,760,432 ($6,416,510) as of January 2, 2022 and on the Old UGL Line of Credit was £6,268,526 ($8,556,011) as of January 3, 2021. The Company has classified the outstanding balance on the line of credit within current liabilities in the accompanying consolidated balance sheets. Based upon eligible accounts receivable, inventories and equipment at January 2, 2022, the New UGL Line of Credit provided additional availability of approximately $274,000 and, combined with its total cash balance of $226,612, UGL had liquidity of approximately $500,000 as of January 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12 Months Ended</t>
        </is>
      </c>
    </row>
    <row r="2">
      <c r="B2" s="2" t="inlineStr">
        <is>
          <t>Jan. 02, 2022</t>
        </is>
      </c>
    </row>
    <row r="3">
      <c r="A3" s="6" t="inlineStr">
        <is>
          <t>Long-term Debt, by Current and Noncurrent [Abstract]</t>
        </is>
      </c>
    </row>
    <row r="4">
      <c r="A4" s="3" t="inlineStr">
        <is>
          <t>Long-Term Debt</t>
        </is>
      </c>
      <c r="B4" s="3" t="inlineStr">
        <is>
          <t xml:space="preserve">NOTE 9 - Long-term Debt Long-term debt consists of the following:
January 2, 2022
January 3, 2021
Notes Payable
Uniroyal term loans with Wells Fargo Capital Finance, LLC, monthly interest only payments at the Eurodollar rate plus 2.25% or Wells Fargo Bank, National Association’s prime rate. The term loans' effective interest rate was 3.25% as of January 2, 2022. Monthly principal balances are reduced by $26,183 each month resulting in a conversion, or increase, of the same amount in the line of credit each month. Term loans mature in June 2023 and are secured by substantially all of Uniroyal’s assets and include certain financial and restrictive covenants.
$
471,299
$
785,501
Note payable to Lloyds Bank Commercial Finance Limited payable in monthly installments of £1,148 ($1,578) including interest and principal at a rate of 4.43%. The loan was secured by certain equipment and the remaining principal was due August 2023
-
51,905
Notes payable to Lloyds Bank Commercial Finance Limited payable in monthly installments of £1,756-£3,932 ($2,414-$5,404) including interest and principal at a rate of 4.87%. The loans were secured by certain equipment and the remaining principal was due April 2022 October 2022
-
156,422
Notes payable to automotive lenders at 0% payable in increasing quarterly installments beginning March 2022 with the remaining principal due March 2023
3,631,715
3,268,664
Note payable to Wells Fargo Capital Finance, LLC at a rate of 3.00% above LIBOR with monthly interest payments beginning in December 2021and annual principal payments in November 2023, 2024 and 2025 in increments of 15%, 15% and 70% of principal, respectively.
2,508,800
2,432,353
6,611,814
6,694,845
41 Table of Contents
UNIROYAL GLOBAL ENGINEERED PRODUCTS, INC.
NOTES TO CONSOLIDATED FINANCIAL STATEMENTS
As of and for the Years Ended January 2, 2022 and January 3, 2021
Equipment Financing Obligations
Financing obligation to Kennet Equipment Leasing payable in monthly installments of £16,636 ($22,865) including interest and principal at a rate of 10.9%. The loan matured in May 2021
-
23,960
Financing obligation to Regents Capital Corporation payable in monthly installments of $3,256-$6,669 including interest and principal at rates of 6.20%-7.24% with the remaining principal due February 2022 February 2024
339,859
678,329
Financing obligation to Lloyds Bank Commercial Finance Limited payable in monthly installments of £21,878 $(30,069) including interest and principal at a rate of 3.95%. The loan was secured by certain equipment and was to mature in February 2025
-
1,373,929
Financing obligation to PNC Business Credit payable in monthly principal installments of £33,000 ($45,356) beginning January 2022 with the remaining principal due May 2024
2,268,489
-
2,608,348
2,076,218
Total
9,220,162
8,771,063
Less: Current portion
(2,365,905
)
(1,432,301
)
Long-term portion
$
6,854,257
$
7,338,762
(1)
During 2021, the Company received the second installment of loans of £299,610 ($411,796) from the automotive lenders per the original loan agreement.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
42 Table of Contents
UNIROYAL GLOBAL ENGINEERED PRODUCTS, INC.
NOTES TO CONSOLIDATED FINANCIAL STATEMENTS
As of and for the Years Ended January 2, 2022 and January 3, 2021
  Principal requirements on long‑term debt for years ending after January 2, 2022 are as follows:
Totals
2022
$
2,365,905
2023
3,574,740
2024
1,576,870
2025
1,702,647
Total
$
9,220,162
Paycheck Protection Program Loans In March 2021 and in April 2020, the Company’s U.S. operations received $2,000,000 and $2,217,500, respectively, in funds from One Community Bank through the PPP administered by the U.S. Small Business Administration under the Coronavirus Aid, Relief, and Economic Security Act. The $2,000,000 loan (“Second Draw PPP Loan”) was scheduled to mature in March 2026 and the $2,217,500 loan (“First Draw PPP Loan”) was scheduled to mature in April 2022, and each bore an interest rate of 1.0%. The loans may be prepaid at any time prior to maturity with no prepayment penalties. All or a portion of the loans may be forgiven by the SBA for costs the Company incurred for payroll, rent, utilities and all other allowable expenses during the 24-week period that began March 1, 2021 for the Second Draw PPP Loan and April 13, 2020 for the First Draw PPP Loan. The Company used all proceeds from the loans to maintain payroll and make payments for lease, utility and other allowable expenses. In accordance with International Accounting Standards 20, “Accounting for Government Grants and Disclosure of Government Assistance,” the Company recognized the funding from the PPP as grant income of $2,000,000 for the year ended January 2, 2022 and $2,217,500 for the year ended January 3, 2021, respectively. These amounts are included as a component of net other income in the consolidated statements of operations. In June 2021 and August 2021, the Company was notified that all of its First and Second Draw PPP Loans, respectively, were forgiv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12 Months Ended</t>
        </is>
      </c>
    </row>
    <row r="2">
      <c r="B2" s="2" t="inlineStr">
        <is>
          <t>Jan. 02, 2022</t>
        </is>
      </c>
    </row>
    <row r="3">
      <c r="A3" s="6" t="inlineStr">
        <is>
          <t>Related Party Obligations</t>
        </is>
      </c>
    </row>
    <row r="4">
      <c r="A4" s="3" t="inlineStr">
        <is>
          <t>Related Party Obligations</t>
        </is>
      </c>
      <c r="B4" s="3" t="inlineStr">
        <is>
          <t xml:space="preserve">NOTE 10 - Related Party Obligations Long-term debt to related parties consists of the following:
January 2, 2022
January 3, 2021
Senior subordinated promissory notes issued to the Company’s majority shareholder; monthly interest only payments at 9.25%; principal payment of $2,000,000 due on January 15, 2023. The senior subordinated promissory notes are secured by substantially all of Uniroyal’s assets subject to the notes' subordination to the line of credit and term loans with Wells Fargo Capital Finance, LLC.
$
2,000,000
$
2,000,000
Senior secured promissory note issued to the Company’s majority shareholder; quarterly interest payments at 10%; principal payment of $765,655 due on January 15, 2023. The note is secured by substantially all of Uniroyal’s assets subject to the note’s subordination to the line of credit and term loans with Wells Fargo Capital Finance, LLC.
765,655
765,655
Subordinated secured promissory note issued to the Company’s majority shareholder; quarterly interest payments at 8%; principal payment of $225,000 due on January 15, 2023. The note is secured by substantially all of UGL’s assets subject to the note’s subordination to the line of credit and equipment financing obligation with PNC Business Credit.
225,000
225,000
Subordinated secured promissory notes issued to the Company’s majority shareholder at 0%; principal payment of $1,225,911 due on April 5, 2023. The notes are secured by substantially all of UGL’s assets subject to the notes’ subordination to the line of credit and equipment financing obligation with PNC Business Credit.
1,225,911
1,225,911
Total Long-term Debt to Related Parties
$
4,216,566
$
4,216,566
The total amount of long‑term debt to related parties of $4,216,566 is due in 2023. Interest expense on these notes was $319,516 and $310,358 for the year ended January 2, 2022 and January 3, 2021, respectively. Accrued interest of $23,786 and $47,573 related to these notes was included in accrued expenses and other liabilities in the accompanying consolidated balance sheets as of January 2, 2022 and January 3, 2021, respectively. For the year ended January 3, 2021, proceeds of $1,225,911 were received from and payments of $675,000 were made on subordinated secured promissory notes to our majority shareholder. Proceeds of $200,000 were received from a short-term advance from our majority shareholder during the first three months of 2020 which was repaid in the same period.
44 Table of Contents
UNIROYAL GLOBAL ENGINEERED PRODUCTS, INC.
NOTES TO CONSOLIDATED FINANCIAL STATEMENTS
As of and for the Years Ended January 2, 2022 and January 3, 2021
  The Company has finance leases under which it leases its main U.S. manufacturing facility and certain other property from a related party lessor entity, owned by the Company’s majority shareholder. These related party finance leases expire at various dates from October 2023 through October 2033 The components of lease expense for the related party finance leases for the years ended January 2, 2022 and January 3, 2021 are as follows:
Years Ended
January 2, 2022
January 3, 2021
Finance lease expense:
Amortization of right-of-use assets
$
167,177
$
167,177
Interest on lease liabilities
408,597
420,008
Total finance lease expense
$
575,774
$
587,185
Cash paid for amounts included in the measurement of related party finance lease liabilities for the years ended January 2, 2022 and January 3, 2021 are as follows:
Years Ended
January 2, 2022
January 3, 2021
Operating cash flows from finance leases
$
408,597
$
420,008
Financing cash flows from finance leases
$
142,142
$
126,717
45 Table of Contents
UNIROYAL GLOBAL ENGINEERED PRODUCTS, INC.
NOTES TO CONSOLIDATED FINANCIAL STATEMENTS
As of and for the Years Ended January 2, 2022 and January 3, 2021
  Supplemental balance sheet and other information regarding related party finance leases are as follows:
January 2, 2022
January 3, 2021
Finance leases:
Property and equipment, net
$
1,873,504
$
2,040,681
Current maturities of finance lease liabilities
$
167,389
$
149,366
Finance lease liabilities, less current portion
2,344,239
2,504,404
Total finance lease liabilities
$
2,511,628
$
2,653,770
Weighted average remaining lease term
10.5 years
11.2 years
Weighted average discount rate
16.95
%
16.77
% Maturities of related party finance lease liabilities as of January 2, 2022 are as follows:
Totals
2022
$
562,927
2023
546,476
2024
468,098
2025
472,275
2026
476,494
Thereafter
3,115,015
Total lease payments
5,641,285
Less: Interest
(3,129,657
)
Total related party finance lease liabilities
$
2,511,628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 preferred shares agreed to an amendment to the documents that govern the dividends whereby the accrued dividends were forgiven. As a result, the total balance of accrued dividends of approximately $6,100,000 was derecognized as of October 3, 2021. The preferred shares are primarily owned by the Company’s majority shareholder. See Note 13 for further discussion. At the end of the first quarter of 2022, the Company’s majority shareholder waived the interest expense on the related party finance leases and the $2,000,000 senior subordinated promissory notes for the remaining nine months of fiscal year 2022 and the first three months of fiscal year 2023. In addition, executive officers of the Company agreed to a reduction in their salaries over the same time period. The total amount of cost savings will be approximately $731,000 for fiscal year 2022 and $244,000 for fiscal year 2023 which will provide additional liquidity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6" t="inlineStr">
        <is>
          <t>Income Tax Disclosure [Abstract]</t>
        </is>
      </c>
    </row>
    <row r="4">
      <c r="A4" s="3" t="inlineStr">
        <is>
          <t>Income Taxes</t>
        </is>
      </c>
      <c r="B4" s="3" t="inlineStr">
        <is>
          <t xml:space="preserve">NOTE 11 - Income Taxe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The Company made the acquisition of Uniroyal through UEPH, a limited liability corporation, which issued preferred ownership interests to the sellers that provide for quarterly dividends. Uniroyal’s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As previously discussed, the quarterly dividend payments were deferred beginning with the three months ended December 29, 2019 through the three months ended October 3, 2021. During the third quarter of 2021, the owners of the preferred shares agreed to an amendment to the documents that govern the dividends whereby the accrued dividends were forgiven. As a result, the total balance of accrued dividends of approximately $6,100,000 was derecognized as of October 3, 2021. In addition, under the amended documents, the preferred shareholders are no longer entitled to a quarterly dividend until such time as the Company declares a dividend payable. See Note 13 for further discussion. Under the CARES Act, the Internal Revenue Code was amended to provide relief and supportive measures for taxpayers impacted by COVID-19. The key components of these amendments are as follows: eliminating taxable income limitation for certain net operating losses and permitting carryback net operating losses arising in 2018, 2019 and 2020 to five prior tax years; accelerating refunds of previously generated Alternative Minimum Tax credits; increasing business interest limitation from 30% to 50% of adjusted taxable income; and amending depreciation for qualified improvement property (“QIP”) to 15-year property for QIP placed in service after December 31, 2017. The Company considered the various potential income tax provisions and deemed that there were no material impacts to the income tax provisions for the years ended January 2, 2022 and January 3, 2021. Additionally, in December 2020, Congress passed the Consolidated Appropriations Act which provides that loans received and subsequently forgiven under the PPP would not be taxable and that PPP-funded expenses would be deductible. Some states have not conformed to the Federal treatment. Since the Company expected that the $2,000,000 Second Draw PPP Loan and the $2,217,500 First Draw PPP Loan would be forgiven (and subsequently were forgiven in August 2021 and June 2021, respectively), it recorded the funds as grant income under IAS 20, and excluded this income for tax purposes for the years ended January 2, 2022 and January 3, 2021, respectively. The following is information on the provision (benefit) for income taxes for the years ended January 2, 2022 and January 3, 2021:
January 2, 2022
January 3, 2021
Current
Federal
$
-
$
-
State, net
-
220,544
Foreign
(243,712
)
(176,509
)
Total current income tax (benefit) provision
(243,712
)
44,035
Deferred
Federal
847,915
(1,346,818
)
State
(40,606
)
(30,813
)
Foreign
169,397
57,853
Total deferred income tax provision (benefit)
976,706
(1,319,778
)
Total income tax provision (benefit)
$
732,994
$
(1,275,743
) The federal benefit of $428,398 for the year ended January 2, 2022 was adjusted by an increase in the valuation allowance of $1,276,313. There was no comparable adjustment to the federal benefit for the year ended January 3, 2021. The state tax benefit of $41,909 and state tax expense of $199,978 for the years ended January 2, 2022 and January 3, 2021, respectively, were reduced by a change in the valuation allowance in the amounts of $1,303 and $10,248, respectively. Income tax expense differs from the amount computed by applying the federal statutory income tax rate to income before income taxes. The effective income tax rate is computed as the total of federal, state and foreign taxes as a percentage of income before taxes. The Company has calculated an effective income tax expense rate of 75.6% and an effective income tax benefit rate of 51.0% for the years ended January 2, 2022 and January 3, 2021, respectively.
47 Table of Contents
UNIROYAL GLOBAL ENGINEERED PRODUCTS, INC.
NOTES TO CONSOLIDATED FINANCIAL STATEMENTS
As of and for the Years Ended January 2, 2022 and January 3, 2021
  The following is a reconciliation of the income tax at the U.S. federal statutory tax rate with the income tax at the effective tax rate for the years ended January 2, 2022 and January 3, 2021:
January 2, 2022
January 3, 2021
Income tax benefit at statutory rates
$
(203,570
)
$
(524,867
)
Foreign tax rate differential
17,569
18,417
Funding from Paycheck Protection Program not taxable
(420,000
)
(465,675
)
U.K. Research and development credit
(172,915
)
(130,777
)
Effect of change in U.K. tax rate on deferred items
217,101
137,631
Prior year true-up
(3,742
)
(324,994
)
State tax benefits
(31,594
)
(37,772
)
Valuation allowance
1,277,616
10,248
Other
52,529
42,046
Income tax expense (benefit)
$
732,994
$
(1,275,743
)
Effective income tax expense (benefit) rate
75.6
%
(51.0
)% The following table summarizes the tax effects of temporary differences that give rise to significant portions of the deferred tax assets and liabilities:
January 2, 2022
January 3, 2021
Deferred tax assets:
Net operating loss carry forward
$
5,309,574
$
4,757,408
Section 163j interest limitation
527,635
270,713
UEPH basis adjustments
569,429
569,429
Total deferred tax assets
6,406,638
5,597,550
Valuation allowance
(2,106,027
)
(828,411
)
Total deferred tax assets, net
4,300,611
4,769,139
Deferred tax liabilities:
Trademarks
(509,600
)
(382,510
)
Deferred gain
(238,826
)
(183,801
)
Capital allowances
(1,244,572
)
(931,780
)
Total deferred tax liabilities
(1,992,998
)
(1,498,091
)
Net deferred tax assets
$
2,307,613
$
3,271,048
Total deferred tax assets as of January 2, 2022 and January 3, 2021 of $6,406,638 and $5,597,550, respectively, includes $5,370,903 and $4,900,595, respectively, of carryforwards related to U.S. net operating losses and $1,035,735 and $696,955, respectively, of carryforwards resulting from U.K. losses. The $5,370,903 and $4,900,595 of deferred tax assets for U.S. losses and the $2,106,027 and $828,411 of valuation allowances against them as of January 2, 2022 and January 3, 2021, respectively, are included in other long-term assets. The $1,035,735 and $696,955 of deferred tax assets for U.K. losses are netted with deferred tax liabilities of $1,992,998 and $1,498,091, which are all related to U.K. tax. These amounts net to total deferred tax liabilities of $957,263 and $801,136, which are included in other long-term liabilities in the accompanying consolidated balance sheets as of January 2, 2022 and January 3, 2021, respectively The Company has federal net operating loss carryforwards of approximately $16.4 million as of January 2, 2022, of which $11.7 million expire in years beginning 2023 through 2034 and $4.7 million may be carried forward indefinitely. The Company has state net operating loss carryforwards of approximately $14.2 million as of January 2, 2022, which also expire in years beginning 2023 through 2034. Additionally, the Company has foreign net operating loss carryforwards of approximately $2.8 million as of January 2, 2022, which have no expiration date.
48 Table of Contents
UNIROYAL GLOBAL ENGINEERED PRODUCTS, INC.
NOTES TO CONSOLIDATED FINANCIAL STATEMENTS
As of and for the Years Ended January 2, 2022 and January 3, 2021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Management has determined that there is uncertainty as to the realization of a portion of the federal and state net operating loss carryforwards and has established a valuation allowance against the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ostretirement and Postemployment Benefit Liabilities</t>
        </is>
      </c>
      <c r="B1" s="2" t="inlineStr">
        <is>
          <t>12 Months Ended</t>
        </is>
      </c>
    </row>
    <row r="2">
      <c r="B2" s="2" t="inlineStr">
        <is>
          <t>Jan. 02, 2022</t>
        </is>
      </c>
    </row>
    <row r="3">
      <c r="A3" s="6" t="inlineStr">
        <is>
          <t>Postretirement and Postemployment Benefit Liabilities</t>
        </is>
      </c>
    </row>
    <row r="4">
      <c r="A4" s="3" t="inlineStr">
        <is>
          <t>Postretirement and Postemployment Benefit Liabilities</t>
        </is>
      </c>
      <c r="B4" s="3" t="inlineStr">
        <is>
          <t xml:space="preserve">NOTE 12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were as follows:
January 2, 2022
January 3, 2021
Postretirement Benefit Liability - Health and Life
$
2,676,221
$
2,721,900
Less: Plan assets
-
-
Accrued postretirement benefit cost
2,676,221
2,721,900
Unrecognized net loss
77,138
154,662
Accumulated postretirement benefit obligation
2,753,359
2,876,562
Less: Current portion
(169,749
)
(162,977
)
Long-term Portion
$
2,583,610
$
2,713,585
For the years ended January 2, 2022 and January 3, 2021, the net postretirement benefit expense for the plan was comprised of interest cost of $54,504 and $74,758, respectively, on the projected benefit obligation. In addition, the postretirement benefit liability adjustment in other comprehensive income consisted of net actuarial gain of $77,524 for the year ended January 2, 2022 and net actuarial loss of $160,356 for the year ended January 3, 2021. At January 2, 2022, there was $77,138 of unrecognized net actuarial losses in accumulated other comprehensive loss that had not yet been recognized as a component of net periodic benefit costs. At January 2, 2022, there was no amount of net actuarial losses in accumulated other comprehensive loss that was expected to be recognized as a component of net periodic benefit costs during 2022.
49 Table of Contents
UNIROYAL GLOBAL ENGINEERED PRODUCTS, INC.
NOTES TO CONSOLIDATED FINANCIAL STATEMENTS
As of and for the Years Ended January 2, 2022 and January 3, 2021
  The significant assumptions used in determining the accumulated postretirement benefit obligation and net periodic benefit cost are as follows:
January 2, 2022
January 3, 2021
Health Care Cost Trend Rates:
2021
4.00%
4.00%
Thereafter
4.00%
4.00%
Discount rate
2.38%
1.95%
Measurement Date
January 2, 2022
January 3, 2021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00,183 and $807, respectively, during the year ended January 2, 2022 and $106,377 and $7,777, respectively, during the year ended January 3, 2021. Contributions to the plan are made each year based on estimated benefit payments to be paid out of the plan. Estimated benefit payments from the plan for each of the next five years, and in the aggregate for the five years thereafter, are as follows:
2022
$
169,749
2023
170,296
2024
168,868
2025
169,443
2026
169,251
2027 - 2031
821,453
Total
$
1,669,060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January 2, 2022 and January 3, 2021 was $3,261 and $6,054, respectively, and is included in other long-term liabilities in the accompanying consolidated balance sheets. The accrued postemployment benefit liability was determined using discount rates of 2.38% and 1.95% as of January 2, 2022 and January 3,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2, 2022</t>
        </is>
      </c>
      <c r="C1" s="2" t="inlineStr">
        <is>
          <t>Jan. 03, 2021</t>
        </is>
      </c>
    </row>
    <row r="2">
      <c r="A2" s="6" t="inlineStr">
        <is>
          <t>CURRENT ASSETS</t>
        </is>
      </c>
    </row>
    <row r="3">
      <c r="A3" s="3" t="inlineStr">
        <is>
          <t>Cash and cash equivalents</t>
        </is>
      </c>
      <c r="B3" s="4" t="n">
        <v>444973</v>
      </c>
      <c r="C3" s="4" t="n">
        <v>1656882</v>
      </c>
    </row>
    <row r="4">
      <c r="A4" s="3" t="inlineStr">
        <is>
          <t>Accounts receivable, net</t>
        </is>
      </c>
      <c r="B4" s="5" t="n">
        <v>8561227</v>
      </c>
      <c r="C4" s="5" t="n">
        <v>10114819</v>
      </c>
    </row>
    <row r="5">
      <c r="A5" s="3" t="inlineStr">
        <is>
          <t>Inventories, net</t>
        </is>
      </c>
      <c r="B5" s="5" t="n">
        <v>21840404</v>
      </c>
      <c r="C5" s="5" t="n">
        <v>17952850</v>
      </c>
    </row>
    <row r="6">
      <c r="A6" s="3" t="inlineStr">
        <is>
          <t>Other current assets</t>
        </is>
      </c>
      <c r="B6" s="5" t="n">
        <v>2196322</v>
      </c>
      <c r="C6" s="5" t="n">
        <v>1841153</v>
      </c>
    </row>
    <row r="7">
      <c r="A7" s="3" t="inlineStr">
        <is>
          <t>Related party receivable</t>
        </is>
      </c>
      <c r="B7" s="5" t="n">
        <v>453</v>
      </c>
      <c r="C7" s="5" t="n">
        <v>907</v>
      </c>
    </row>
    <row r="8">
      <c r="A8" s="3" t="inlineStr">
        <is>
          <t>Total Current Assets</t>
        </is>
      </c>
      <c r="B8" s="5" t="n">
        <v>33043379</v>
      </c>
      <c r="C8" s="5" t="n">
        <v>31566611</v>
      </c>
    </row>
    <row r="9">
      <c r="A9" s="3" t="inlineStr">
        <is>
          <t>PROPERTY AND EQUIPMENT, NET</t>
        </is>
      </c>
      <c r="B9" s="5" t="n">
        <v>17047606</v>
      </c>
      <c r="C9" s="5" t="n">
        <v>18491122</v>
      </c>
    </row>
    <row r="10">
      <c r="A10" s="3" t="inlineStr">
        <is>
          <t>OPERATING LEASE RIGHT-OF-USE ASSETS, NET</t>
        </is>
      </c>
      <c r="B10" s="5" t="n">
        <v>5626542</v>
      </c>
      <c r="C10" s="5" t="n">
        <v>6242736</v>
      </c>
    </row>
    <row r="11">
      <c r="A11" s="6" t="inlineStr">
        <is>
          <t>OTHER ASSETS</t>
        </is>
      </c>
    </row>
    <row r="12">
      <c r="A12" s="3" t="inlineStr">
        <is>
          <t>Intangible assets</t>
        </is>
      </c>
      <c r="B12" s="5" t="n">
        <v>3336068</v>
      </c>
      <c r="C12" s="5" t="n">
        <v>3388357</v>
      </c>
    </row>
    <row r="13">
      <c r="A13" s="3" t="inlineStr">
        <is>
          <t>Goodwill</t>
        </is>
      </c>
      <c r="B13" s="5" t="n">
        <v>1079175</v>
      </c>
      <c r="C13" s="5" t="n">
        <v>1079175</v>
      </c>
    </row>
    <row r="14">
      <c r="A14" s="3" t="inlineStr">
        <is>
          <t>Other long-term assets</t>
        </is>
      </c>
      <c r="B14" s="5" t="n">
        <v>4322855</v>
      </c>
      <c r="C14" s="5" t="n">
        <v>4679990</v>
      </c>
    </row>
    <row r="15">
      <c r="A15" s="3" t="inlineStr">
        <is>
          <t>Total Other Assets</t>
        </is>
      </c>
      <c r="B15" s="5" t="n">
        <v>8738098</v>
      </c>
      <c r="C15" s="5" t="n">
        <v>9147522</v>
      </c>
    </row>
    <row r="16">
      <c r="A16" s="3" t="inlineStr">
        <is>
          <t>TOTAL ASSETS</t>
        </is>
      </c>
      <c r="B16" s="5" t="n">
        <v>64455625</v>
      </c>
      <c r="C16" s="5" t="n">
        <v>65447991</v>
      </c>
    </row>
    <row r="17">
      <c r="A17" s="6" t="inlineStr">
        <is>
          <t>CURRENT LIABILITIES</t>
        </is>
      </c>
    </row>
    <row r="18">
      <c r="A18" s="3" t="inlineStr">
        <is>
          <t>Checks issued in excess of bank balance</t>
        </is>
      </c>
      <c r="B18" s="5" t="n">
        <v>76134</v>
      </c>
      <c r="C18" s="5" t="n">
        <v>275297</v>
      </c>
    </row>
    <row r="19">
      <c r="A19" s="3" t="inlineStr">
        <is>
          <t>Lines of credit</t>
        </is>
      </c>
      <c r="B19" s="5" t="n">
        <v>17816919</v>
      </c>
      <c r="C19" s="5" t="n">
        <v>17760583</v>
      </c>
    </row>
    <row r="20">
      <c r="A20" s="3" t="inlineStr">
        <is>
          <t>Current maturities of long-term debt</t>
        </is>
      </c>
      <c r="B20" s="5" t="n">
        <v>2365905</v>
      </c>
      <c r="C20" s="5" t="n">
        <v>1432301</v>
      </c>
    </row>
    <row r="21">
      <c r="A21" s="3" t="inlineStr">
        <is>
          <t>Current maturities of finance lease liabilities</t>
        </is>
      </c>
      <c r="B21" s="5" t="n">
        <v>210007</v>
      </c>
      <c r="C21" s="5" t="n">
        <v>257298</v>
      </c>
    </row>
    <row r="22">
      <c r="A22" s="3" t="inlineStr">
        <is>
          <t>Accounts payable</t>
        </is>
      </c>
      <c r="B22" s="5" t="n">
        <v>8959467</v>
      </c>
      <c r="C22" s="5" t="n">
        <v>7344785</v>
      </c>
    </row>
    <row r="23">
      <c r="A23" s="3" t="inlineStr">
        <is>
          <t>Accrued expenses and other liabilities</t>
        </is>
      </c>
      <c r="B23" s="5" t="n">
        <v>3658612</v>
      </c>
      <c r="C23" s="5" t="n">
        <v>7987333</v>
      </c>
    </row>
    <row r="24">
      <c r="A24" s="3" t="inlineStr">
        <is>
          <t>Current maturities of related party finance lease liabilities</t>
        </is>
      </c>
      <c r="B24" s="5" t="n">
        <v>167389</v>
      </c>
      <c r="C24" s="5" t="n">
        <v>149366</v>
      </c>
    </row>
    <row r="25">
      <c r="A25" s="3" t="inlineStr">
        <is>
          <t>Current portion of postretirement benefit liability - health and life</t>
        </is>
      </c>
      <c r="B25" s="5" t="n">
        <v>169749</v>
      </c>
      <c r="C25" s="5" t="n">
        <v>162977</v>
      </c>
    </row>
    <row r="26">
      <c r="A26" s="3" t="inlineStr">
        <is>
          <t>Total Current Liabilities</t>
        </is>
      </c>
      <c r="B26" s="5" t="n">
        <v>33424182</v>
      </c>
      <c r="C26" s="5" t="n">
        <v>35369940</v>
      </c>
    </row>
    <row r="27">
      <c r="A27" s="6" t="inlineStr">
        <is>
          <t>LONG-TERM LIABILITIES</t>
        </is>
      </c>
    </row>
    <row r="28">
      <c r="A28" s="3" t="inlineStr">
        <is>
          <t>Long-term debt, less current portion</t>
        </is>
      </c>
      <c r="B28" s="5" t="n">
        <v>6854257</v>
      </c>
      <c r="C28" s="5" t="n">
        <v>7338762</v>
      </c>
    </row>
    <row r="29">
      <c r="A29" s="3" t="inlineStr">
        <is>
          <t>Finance lease liabilities, less current portion</t>
        </is>
      </c>
      <c r="B29" s="5" t="n">
        <v>36372</v>
      </c>
      <c r="C29" s="5" t="n">
        <v>235116</v>
      </c>
    </row>
    <row r="30">
      <c r="A30" s="3" t="inlineStr">
        <is>
          <t>Operating lease liabilities, less current portion</t>
        </is>
      </c>
      <c r="B30" s="5" t="n">
        <v>5391395</v>
      </c>
      <c r="C30" s="5" t="n">
        <v>5893268</v>
      </c>
    </row>
    <row r="31">
      <c r="A31" s="3" t="inlineStr">
        <is>
          <t>Related party finance lease liabilities, less current portion</t>
        </is>
      </c>
      <c r="B31" s="5" t="n">
        <v>2344239</v>
      </c>
      <c r="C31" s="5" t="n">
        <v>2504404</v>
      </c>
    </row>
    <row r="32">
      <c r="A32" s="3" t="inlineStr">
        <is>
          <t>Long-term debt to related parties</t>
        </is>
      </c>
      <c r="B32" s="5" t="n">
        <v>4216566</v>
      </c>
      <c r="C32" s="5" t="n">
        <v>4216566</v>
      </c>
    </row>
    <row r="33">
      <c r="A33" s="3" t="inlineStr">
        <is>
          <t>Postretirement benefit liability - health and life, less current portion</t>
        </is>
      </c>
      <c r="B33" s="5" t="n">
        <v>2583610</v>
      </c>
      <c r="C33" s="5" t="n">
        <v>2713585</v>
      </c>
    </row>
    <row r="34">
      <c r="A34" s="3" t="inlineStr">
        <is>
          <t>Other long-term liabilities</t>
        </is>
      </c>
      <c r="B34" s="5" t="n">
        <v>960526</v>
      </c>
      <c r="C34" s="5" t="n">
        <v>807190</v>
      </c>
    </row>
    <row r="35">
      <c r="A35" s="3" t="inlineStr">
        <is>
          <t>Total Long-Term Liabilities</t>
        </is>
      </c>
      <c r="B35" s="5" t="n">
        <v>22386965</v>
      </c>
      <c r="C35" s="5" t="n">
        <v>23708891</v>
      </c>
    </row>
    <row r="36">
      <c r="A36" s="3" t="inlineStr">
        <is>
          <t>Total Liabilities</t>
        </is>
      </c>
      <c r="B36" s="5" t="n">
        <v>55811147</v>
      </c>
      <c r="C36" s="5" t="n">
        <v>59078831</v>
      </c>
    </row>
    <row r="37">
      <c r="A37" s="6" t="inlineStr">
        <is>
          <t>STOCKHOLDERS' EQUITY</t>
        </is>
      </c>
    </row>
    <row r="38">
      <c r="A38" s="3" t="inlineStr">
        <is>
          <t>Preferred units, Series A UEP Holdings, LLC, 20,000,000 units authorized; 200,000 units issued and outstanding ($100 issue price)</t>
        </is>
      </c>
      <c r="B38" s="5" t="n">
        <v>617571</v>
      </c>
      <c r="C38" s="5" t="n">
        <v>617571</v>
      </c>
    </row>
    <row r="39">
      <c r="A39" s="3" t="inlineStr">
        <is>
          <t>Preferred units, Series B UEP Holdings, LLC, 15,000,000 units authorized; 150,000 units issued and outstanding ($100 issue price)</t>
        </is>
      </c>
      <c r="B39" s="5" t="n">
        <v>463179</v>
      </c>
      <c r="C39" s="5" t="n">
        <v>463179</v>
      </c>
    </row>
    <row r="40">
      <c r="A40" s="3" t="inlineStr">
        <is>
          <t>Preferred stock, Uniroyal Global (Europe) Limited, 50 shares issued and outstanding ($1.51 stated value)</t>
        </is>
      </c>
      <c r="B40" s="5" t="n">
        <v>75</v>
      </c>
      <c r="C40" s="5" t="n">
        <v>75</v>
      </c>
    </row>
    <row r="41">
      <c r="A41" s="3" t="inlineStr">
        <is>
          <t>Common stock, 95,000,000 shares authorized ($.001 par value) 3,736,006 shares issued and outstanding as of January 2, 2022 and January 3, 2021</t>
        </is>
      </c>
      <c r="B41" s="5" t="n">
        <v>3736</v>
      </c>
      <c r="C41" s="5" t="n">
        <v>3736</v>
      </c>
    </row>
    <row r="42">
      <c r="A42" s="3" t="inlineStr">
        <is>
          <t>Additional paid-in capital</t>
        </is>
      </c>
      <c r="B42" s="5" t="n">
        <v>35290590</v>
      </c>
      <c r="C42" s="5" t="n">
        <v>35290590</v>
      </c>
    </row>
    <row r="43">
      <c r="A43" s="3" t="inlineStr">
        <is>
          <t>Accumulated deficit</t>
        </is>
      </c>
      <c r="B43" s="5" t="n">
        <v>-26459190</v>
      </c>
      <c r="C43" s="5" t="n">
        <v>-28734670</v>
      </c>
    </row>
    <row r="44">
      <c r="A44" s="3" t="inlineStr">
        <is>
          <t>Accumulated other comprehensive loss</t>
        </is>
      </c>
      <c r="B44" s="5" t="n">
        <v>-1271483</v>
      </c>
      <c r="C44" s="5" t="n">
        <v>-1271321</v>
      </c>
    </row>
    <row r="45">
      <c r="A45" s="3" t="inlineStr">
        <is>
          <t>Total Stockholders' Equity</t>
        </is>
      </c>
      <c r="B45" s="5" t="n">
        <v>8644478</v>
      </c>
      <c r="C45" s="5" t="n">
        <v>6369160</v>
      </c>
    </row>
    <row r="46">
      <c r="A46" s="3" t="inlineStr">
        <is>
          <t>TOTAL LIABILITIES AND STOCKHOLDERS' EQUITY</t>
        </is>
      </c>
      <c r="B46" s="4" t="n">
        <v>64455625</v>
      </c>
      <c r="C46" s="4" t="n">
        <v>6544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2, 2022</t>
        </is>
      </c>
    </row>
    <row r="3">
      <c r="A3" s="6" t="inlineStr">
        <is>
          <t>Equity [Abstract]</t>
        </is>
      </c>
    </row>
    <row r="4">
      <c r="A4" s="3" t="inlineStr">
        <is>
          <t>Equity</t>
        </is>
      </c>
      <c r="B4" s="3" t="inlineStr">
        <is>
          <t xml:space="preserve">NOTE 13 - Equity The following table summarizes the Company’s common stock outstanding by class.
January 2, 2022
January 3, 2021
Ordinary Common Stock
3,412,186
3,412,186
Class B Common Stock
323,820
323,820
Total
3,736,006
3,736,006
The Company's Class B Common Stock (“Class B”) has the same entitlement to dividends as they may be declared for the ordinary common stock. The holder of Class B was the holder of UGEP preferred stock that was converted to Class B on December 30, 2015. The Class B does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shares of Class B are not registered and do not trade in the open market. Acquisition On November 10, 2014, the Company acquired Uniroyal and UGEL, the holding company for UGL. Pursuant to the acquisition of Uniroyal, 200,000 units of Series A preferred units and 150,000 units of Series B preferred units of UEP Holdings, LLC, a wholly-owned subsidiary of the Company, were issued to the former owners of Uniroyal. Each of the UEP Holdings Series A and Series B preferred units have an issue price of $100 per unit or a total face value of $20,000,000 and $15,000,000, respectively. Prior to an amendment to the document that governs the UEPH Series A and Series B preferred units (discussed below), the owners of these preferred units were entitled to a preferred return in the form of quarterly dividends. The UEPH Series A preferred units were entitled to a preferred return of an amount per annum equal to five percent (5.00%) of the issue price of such UEPH Series A preferred unit. The UEPH Series B preferred units were entitled to a preferred return of an amount per annum equal to five and one half percent (5.50%) of the issue price of such UEPH Series B preferred unit, increasing by one half percent (0.50%) on the first anniversary of the effective date and by an additional one half percent (0.50%) on each successive anniversary of the effective date thereafter, up to a maximum of eight percent (8.00%) on the fifth anniversary of the effective date. As of January 2, 2022, the preferred return percentage of the UEPH Series B preferred units was 8.0%. The UEPH Series A and B preferred units are primarily owned by the Company’s majority shareholder. In a separate transaction, the Company also purchased all of the outstanding 50 common shares of UGEL, a U.K. limited company, for 100 shares of its common stock and its guaranty of outstanding UGEL preferred stock retained by the seller, having a liquidation preference of €17,699,314 (approximately $20,046,243). As part of the transaction, 50 shares of the UGEL common stock held by the seller had been converted and reclassified as preferred shares. Prior to an amendment to the document that governs the UGEL preferred stock (discussed below), the owner of this preferred stock was entitled to a quarterly dividend payment of €221,241 (approximately $261,657). These shares of preferred stock are owned by the Company’s majority shareholder.
51 Table of Contents
UNIROYAL GLOBAL ENGINEERED PRODUCTS, INC.
NOTES TO CONSOLIDATED FINANCIAL STATEMENTS
As of and for the Years Ended January 2, 2022 and January 3, 2021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 preferred shares (“preferred shareholders”) agreed to an amendment to the documents that govern the dividends (“amended documents”) whereby the accrued dividends were forgiven. In addition, under the amended documents, the preferred shareholders are no longer entitled to a quarterly dividend until such time as the Company declares a dividend payable. The Company accounted for the dividend forgiveness as an extinguishment of debt between related parties per ASC 470, “Debt”. As a result, the total balance of accrued dividends of approximately $6,100,000 was derecognized as of October 3, 2021. The amendments to remove the entitlement of a quarterly 5%, 8% and €221,241 (approximately $261,657) dividend (“entitlement amendments”) relating to the preferred shares were considered not significant and, therefore, were considered a modification rather than an extinguishment per ASC 470. The entitlement amendments were considered not significant since the change in the fair values of the preferred shares after the amendments compared to the fair values of the preferred shares immediately before the amendments was less than 10% as management determined that the entitlement amendments resulted in a reduction of fair value of the preferred shares. Per ASC 718, “Compensation – Stock Compensation”, the reduction of fair value of the preferred shares in this modification had no accounting impact (i.e., recognition of a g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Loss) Per Common Share</t>
        </is>
      </c>
      <c r="B1" s="2" t="inlineStr">
        <is>
          <t>12 Months Ended</t>
        </is>
      </c>
    </row>
    <row r="2">
      <c r="B2" s="2" t="inlineStr">
        <is>
          <t>Jan. 02, 2022</t>
        </is>
      </c>
    </row>
    <row r="3">
      <c r="A3" s="6" t="inlineStr">
        <is>
          <t>EARNINGS (LOSS) PER COMMON SHARE:</t>
        </is>
      </c>
    </row>
    <row r="4">
      <c r="A4" s="3" t="inlineStr">
        <is>
          <t>Income (Loss) Per Common Share</t>
        </is>
      </c>
      <c r="B4" s="3" t="inlineStr">
        <is>
          <t xml:space="preserve">NOTE 14 - Income (Loss) Per Common Share The calculation of diluted earnings per share for the year ended January 2, 2022 excluded options (as provided under the Company’s 2015 Stock Option Plan) to purchase 133,050 shares of common stock because the options’ weighted average exercise price of $14.04 per share was greater than the average market price of the common shares. Due to the net loss allocable to common shareholders for the year ended January 3, 2021, the calculations of basic and diluted loss per share were the same since including options to purchase shares of the Company’s common stock in the calculation of diluted loss per share would have been anti-dilutive. However, if diluted earnings per share had been reported for the year ended January 3, 2021, the calculation would have excluded options to purchase 139,300 shares of common stock because the options’ weighted average exercise price of $14.02 per share was greater than the average market price of the comm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6" t="inlineStr">
        <is>
          <t>Leases [Abstract]</t>
        </is>
      </c>
    </row>
    <row r="4">
      <c r="A4" s="3" t="inlineStr">
        <is>
          <t>Leases</t>
        </is>
      </c>
      <c r="B4" s="3" t="inlineStr">
        <is>
          <t>NOTE 15 - Leases The Company has operating leases for equipment and office facilities and finance leases for equipment. These leases expire at various dates from January 2022 through March 2039. The components of lease expense for the years ended January 2, 2022 and January 3, 2021 are as follows:
Years Ended
January 2, 2022
January 3, 2021
Operating lease expense
$
981,712
$
993,636
Finance lease expense:
Amortization of right-of-use assets
$
80,113
$
208,859
Interest on lease liabilities
16,673
30,635
Total finance lease expense
$
96,786
$
239,494
Cash paid for amounts included in the measurement of lease liabilities for the years ended January 2, 2022 and January 3, 2021 are as follows:
Years Ended
January 2, 2022
January 3, 2021
Operating cash flows from operating leases
$
1,024,968
$
882,709
Operating cash flows from finance leases
$
16,673
$
30,635
Financing cash flows from finance leases
$
258,065
$
363,205
Right-of-use assets obtained in exchange for lease obligations for the years ended January 2, 2022 and January 3, 2021 are as follows:
Years Ended
January 2, 2022
January 3, 2021
Operating leases
$
-
$
-
Finance leases
$
11,986
$
-
Supplemental balance sheet and other information related to operating leases are as follows:
January 2, 2022
January 3, 2021
Operating leases:
Operating lease right-of-use assets, net
$
5,626,542
$
6,242,736
Operating lease liabilities, current portion (1)
$
419,001
$
440,386
Operating lease liabilities, less current portion
5,391,395
5,893,268
Total operating lease liabilities
$
5,810,396
$
6,333,654
Weighted average remaining lease term
15.5 years
15.7 years
Weighted average discount rate
7.35%
7.26%
(1)
Included in accrued expenses and other liabilities in the consolidated balance sheets.
53 Table of Contents
UNIROYAL GLOBAL ENGINEERED PRODUCTS, INC.
NOTES TO CONSOLIDATED FINANCIAL STATEMENTS
As of and for the Years Ended January 2, 2022 and January 3, 2021
  Supplemental balance sheet and other information related to finance leases are as follows:
January 2, 2022
January 3, 2021
Finance leases:
Property and equipment, net
$
911,833
$
1,084,394
Current maturities of finance lease liabilities
$
210,007
$
257,298
Finance lease liabilities, less current portion
36,372
235,116
Total finance lease liabilities
$
246,379
$
492,414
Weighted average remaining lease term
1.1 years
1.8 years
Weighted average discount rate
4.75%
4.56%
Maturities of operating and finance lease liabilities as of January 2, 2022 are as follows:
Operating Leases
Finance Leases
2022
$
832,815
$
216,869
2023
658,939
29,578
2024
539,364
4,042
2025
525,470
3,001
2026
525,470
2,001
Thereafter
7,192,642
-
Total lease payments
10,274,700
255,491
Less: Interest
(4,464,304
)
(9,112
)
Total lease liabilities
$
5,810,396
$
246,3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12 Months Ended</t>
        </is>
      </c>
    </row>
    <row r="2">
      <c r="B2" s="2" t="inlineStr">
        <is>
          <t>Jan. 02, 2022</t>
        </is>
      </c>
    </row>
    <row r="3">
      <c r="A3" s="6" t="inlineStr">
        <is>
          <t>AOCI Attributable to Parent [Abstract]</t>
        </is>
      </c>
    </row>
    <row r="4">
      <c r="A4" s="3" t="inlineStr">
        <is>
          <t>Accumulated Other Comprehensive Loss</t>
        </is>
      </c>
      <c r="B4" s="3" t="inlineStr">
        <is>
          <t xml:space="preserve">NOTE 16 - Accumulated Other Comprehensive Loss The changes in accumulated other comprehensive loss were as follows:
Minimum Benefit Liability Adjustments
Foreign Currency Translation Adjustments
Total
Balance at December 29, 2019
$
5,694
$
(1,303,133
)
$
(1,297,439
)
Other comprehensive (loss) income
(160,356
)
186,474
26,118
Balance at January 3, 2021
(154,662
)
(1,116,659
)
(1,271,321
)
Other comprehensive income (loss)
77,524
(77,686
)
(162
)
Balance at January 2, 2022
$
(77,138
)
$
(1,194,345
)
$
(1,271,48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irement Plans</t>
        </is>
      </c>
      <c r="B1" s="2" t="inlineStr">
        <is>
          <t>12 Months Ended</t>
        </is>
      </c>
    </row>
    <row r="2">
      <c r="B2" s="2" t="inlineStr">
        <is>
          <t>Jan. 02, 2022</t>
        </is>
      </c>
    </row>
    <row r="3">
      <c r="A3" s="6" t="inlineStr">
        <is>
          <t>Retirement Plans:</t>
        </is>
      </c>
    </row>
    <row r="4">
      <c r="A4" s="3" t="inlineStr">
        <is>
          <t>Retirement Plans</t>
        </is>
      </c>
      <c r="B4" s="3" t="inlineStr">
        <is>
          <t xml:space="preserve">NOTE 17 - Retirement Plans The Company has a 401(k) plan which covers substantially all non-union U.S. employees. The Company contributions to this plan included in expense were $90,000 and $0 for the years ended January 2, 2022 and January 3, 2021, respectively. The U.K. employees are covered by a separate plan which meets the statutory minimum requirements and provides that the Company will contribute a percentage of the employee’s compensation based on the percentage contributed to the plan by the employee. Employees may opt out of the plan if they do not want to contribute the minimum required amount. Generally, for salaried employees hired prior to July 2015, the Company will contribute 8% if the employee contributes the minimum required amount of 5%. For all salaried employees hired after June 2015 and all wage employees, the Company will contribute 3% if the employee contributes the minimum required amount of 5%. The Company made contributions of £218,261 ($299,987) and £175,134 ($224,898) to the U.K. plan for the years ended January 2, 2022 and January 3,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02, 2022</t>
        </is>
      </c>
    </row>
    <row r="3">
      <c r="A3" s="6" t="inlineStr">
        <is>
          <t>Risks and Uncertainties [Abstract]</t>
        </is>
      </c>
    </row>
    <row r="4">
      <c r="A4" s="3" t="inlineStr">
        <is>
          <t>Concentrations</t>
        </is>
      </c>
      <c r="B4" s="3" t="inlineStr">
        <is>
          <t xml:space="preserve">NOTE 18 - Concentrations Labor Union The United Steel Workers International Union AFL-CIO, CLC Local #1207 represents the Company’s manufacturing employees in the U.S. The current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The collective bargaining agreement with Unite does not specify a termination date. Major Customers Sales to ten industry suppliers accounted for 44.8% and 46.3% of total Company sales during the years ended January 2, 2022 and January 3, 2021, respectively. Accounts receivables from these customers totaled 53.7% and 56.6% of receivables as of January 2, 2022 and January 3, 2021, respectively. Major Suppliers The Company purchases a significant quantity of its raw materials from certain major suppliers. Management believes this concentration does not pose a significant risk to the Company's operations as other suppliers are readily available. See Item 1 for further discus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t>
        </is>
      </c>
      <c r="B1" s="2" t="inlineStr">
        <is>
          <t>12 Months Ended</t>
        </is>
      </c>
    </row>
    <row r="2">
      <c r="B2" s="2" t="inlineStr">
        <is>
          <t>Jan. 02, 2022</t>
        </is>
      </c>
    </row>
    <row r="3">
      <c r="A3" s="6" t="inlineStr">
        <is>
          <t>Due from Related Parties, Current [Abstract]</t>
        </is>
      </c>
    </row>
    <row r="4">
      <c r="A4" s="3" t="inlineStr">
        <is>
          <t>Related Party Transactions</t>
        </is>
      </c>
      <c r="B4" s="3" t="inlineStr">
        <is>
          <t xml:space="preserve">NOTE 19 - Related Party Transactions The Company has debt and finance leases to a related party. See Note 10 for further discussion. Related party receivable of $453 and $907 at January 2, 2022 and January 3, 2021, respectively, were short-term advances to employees that were repaid after January 2, 2022 and January 3, 2021, respectively. The Company’s chief financial officer, who is also on the Company’s Board of Directors, does not have a written employment agreement and works on a part-time basis for the Company. The Company expensed $24,000 as a consulting fee to a company controlled by him in each of the years ended January 2, 2022 and January 3, 2021. There was $19,750 and $14,000 in accrued expenses relating to this fee at January 2, 2022 and January 3,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Jan. 02, 2022</t>
        </is>
      </c>
    </row>
    <row r="3">
      <c r="A3" s="6" t="inlineStr">
        <is>
          <t>Revenue Recognition and Deferred Revenue [Abstract]</t>
        </is>
      </c>
    </row>
    <row r="4">
      <c r="A4" s="3" t="inlineStr">
        <is>
          <t>Revenue</t>
        </is>
      </c>
      <c r="B4" s="3" t="inlineStr">
        <is>
          <t>NOTE 20 -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for the years ended January 2, 2022 and January 3, 2021:
Years Ended
January 2, 2022
January 3, 2021
Revenue by sector:
Automotive
$
42,197,558
$
35,906,304
Industrial
29,507,437
24,312,051
Total Revenue
$
71,704,995
$
60,218,355
The following table sets forth revenue disaggregated by the geographic locations of the Company’s customers for the years ended January 2, 2022 and January 3, 2021:
Years Ended
January 2, 2022
January 3, 2021
Revenue by customer location:
North America
$
37,225,243
$
30,604,611
Europe
30,350,907
25,733,859
Asia
3,471,872
3,311,849
Other
656,973
568,036
Total Revenue
$
71,704,995
$
60,218,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02, 2022</t>
        </is>
      </c>
    </row>
    <row r="3">
      <c r="A3" s="6" t="inlineStr">
        <is>
          <t>Accounting Policies [Abstract]</t>
        </is>
      </c>
    </row>
    <row r="4">
      <c r="A4" s="3" t="inlineStr">
        <is>
          <t>Description of the Business</t>
        </is>
      </c>
      <c r="B4" s="3" t="inlineStr">
        <is>
          <t xml:space="preserve">Description of the Business Uniroyal Global Engineered Products, Inc. (the “Company”) is primarily engaged in the development, manufacturing and distribution of vinyl coated fabrics mainly for use in transportation, residential, hospitality, health care, office furniture and automotive applications. The Company’s customers are located primarily throughout North America and Europe.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 ended January 2, 2022 was a 52-week year whereas the year ended January 3, 2021 was a 53-week year. The Company’s U.K. subsidiaries use the calendar year end of December 31. The activity of the U.K. subsidiaries that occurs on the days that do not coincide with the Company’s year-end is not material. </t>
        </is>
      </c>
    </row>
    <row r="5">
      <c r="A5" s="3" t="inlineStr">
        <is>
          <t>Basis of Presentation</t>
        </is>
      </c>
      <c r="B5" s="3" t="inlineStr">
        <is>
          <t xml:space="preserve">Basis of Presentation The consolidated financial statements include the accounts of the Company and its subsidiaries and are prepared in accordance with accounting principles generally accepted in the United States of America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28 Table of Contents
UNIROYAL GLOBAL ENGINEERED PRODUCTS, INC.
NOTES TO CONSOLIDATED FINANCIAL STATEMENTS
As of and for the Years Ended January 2, 2022 and January 3, 2021
  For purposes of comparability, certain reclassifications have been made to amounts previously reported to conform with the current period presentation. </t>
        </is>
      </c>
    </row>
    <row r="6">
      <c r="A6" s="3" t="inlineStr">
        <is>
          <t>Coronavirus (COVID-19) Impact Update</t>
        </is>
      </c>
      <c r="B6" s="3" t="inlineStr">
        <is>
          <t xml:space="preserve">Coronavirus (COVID-19) Impact Update The coronavirus pandemic (“COVID-19”) and its current disruption of the supply chain has had an impact on markets the Company serves and its operations and liquidity.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8, 9 and 13. Through the Paycheck Protection Program (“PPP”) administered by the U.S. Small Business Administration (“SBA”) under the Coronavirus Aid, Relief, and Economic Security Act (“the CARES Act”), the Company’s U.S. operations received $2,000,000 (“Second Draw PPP Loan”) and $2,217,500 (“First Draw PPP Loan”) in March 2021 April 2020 For the U.K. operations, during the years ended January 2, 2022 and January 3, 2021, the Company recorded reimbursed costs of approximately $150,000 and $1,569,000, respectively, under the Coronavirus Job Retention Scheme (“CJRS”) established by the U.K. government to help employers pay the salaries of those employees who would otherwise have been laid off during the coronavirus outbreak but under the CJRS were furloughed instead. The much lower reimbursed costs for the year ended January 2, 2022 reflected that employees were furloughed significantly less than in the prior year.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lso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dditionally,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preferred shareholders”) agreed to an amendment to the documents that govern the dividends (“amended documents”) whereby the accrued dividends were forgiven. As a result, the total balance of accrued dividends of approximately $6,100,000 was derecognized as of October 3, 2021. In addition, under the amended documents the preferred shareholders are no longer entitled to a quarterly dividend until such time as the Company declares a dividend payable. See Note 13 for further discussion. </t>
        </is>
      </c>
    </row>
    <row r="7">
      <c r="A7" s="3" t="inlineStr">
        <is>
          <t>Legal Proceedings</t>
        </is>
      </c>
      <c r="B7" s="3" t="inlineStr">
        <is>
          <t xml:space="preserve">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 other than the following: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the legal advice provided to it. Per this legal advice, the Company believed that £150,000 ($193,000) was a reasonable estimate of the fine to be imposed and, accordingly, recorded an accrual for this charge for the year ended January 3, 2021. The related expense was recorded in general and administrative expenses in the accompanying Consolidated Statement of Operations for the year ended January 3, 2021. In April 2021, a fine of £120,000 ($164,933) was imposed on the Company related to this matter. At the end of the second quarter of 2021, the Company began making monthly payments for this fine in order to have it paid in full by the October 2022 due date. The accrual related to the fine was £69,356 ($93,484) and £150,000 ($204,737) as of January 2, 2022 and January 3, 2021, respectively, and was included in accrued expenses and other liabilities in the accompanying consolidated balance sheets. In addition, a fee of £5,463 ($7,509) to reimburse the HSE for legal expenses was paid in May 2021. </t>
        </is>
      </c>
    </row>
    <row r="8">
      <c r="A8" s="3" t="inlineStr">
        <is>
          <t>Cash and Cash Equivalents</t>
        </is>
      </c>
      <c r="B8" s="3" t="inlineStr">
        <is>
          <t xml:space="preserve">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t>
        </is>
      </c>
    </row>
    <row r="9">
      <c r="A9" s="3" t="inlineStr">
        <is>
          <t>Accounts Receivable</t>
        </is>
      </c>
      <c r="B9" s="3" t="inlineStr">
        <is>
          <t xml:space="preserve">Accounts Receivable Accounts receivable are recorded net of an allowance for doubtful accounts, returns and discounts of $1,018,763 and $940,474 as of January 2, 2022 and January 3, 2021, respectively. Accounts receivable are recorded when obligations under the terms of a contract with a customer are satisfied, which includes the control of products transferring to the customer. See Note 21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t>
        </is>
      </c>
    </row>
    <row r="10">
      <c r="A10" s="3" t="inlineStr">
        <is>
          <t>Customer Rebates</t>
        </is>
      </c>
      <c r="B10" s="3" t="inlineStr">
        <is>
          <t xml:space="preserve">Customer Rebates The Company records customer rebates as a reduction of net sales. Accounts receivable are recorded net of an allowance for customer rebates of $0 and $131,868 as of January 2, 2022 and January 3, 2021, respectively. </t>
        </is>
      </c>
    </row>
    <row r="11">
      <c r="A11" s="3" t="inlineStr">
        <is>
          <t>Inventories</t>
        </is>
      </c>
      <c r="B11" s="3" t="inlineStr">
        <is>
          <t xml:space="preserve">Inventories Inventories are valued at the lower of cost using the first‑in, first‑out (FIFO) method, or net realizable value. To determine the cost of inventory, the Company allocates fixed expense to the costs of production based on the normal capacity, which refers to a range of production levels and is considered the production expected to be achieved over a number of periods under normal circumstances, taking into account the loss of capacity resulting from planned maintenance. Fixed overhead costs allocated to each unit of production should not increase due to abnormally low production. Those excess costs are recognized as a current period expense.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 </t>
        </is>
      </c>
    </row>
    <row r="12">
      <c r="A12" s="3" t="inlineStr">
        <is>
          <t>Property and Equipment</t>
        </is>
      </c>
      <c r="B12" s="3" t="inlineStr">
        <is>
          <t xml:space="preserve">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t>
        </is>
      </c>
    </row>
    <row r="13">
      <c r="A13" s="3" t="inlineStr">
        <is>
          <t>Leases</t>
        </is>
      </c>
      <c r="B13" s="3" t="inlineStr">
        <is>
          <t xml:space="preserve">Leases The Company determines if an arrangement is a lease at inception. Operating leases are included in operating lease right-of-use assets, net, accrued expenses and other liabilities, and operating lease liabilities, less current portion in the accompanying consolidated balance sheets. Finance leases are included in property and equipment, net, current maturities of finance lease liabilities, and finance lease liabilities, less current portion in the accompanying consolidated balance sheets while related party finance leases are included in property and equipment, net, current maturities of related party finance lease liabilities, and related party finance lease liabilities, less current portion in the accompanying consolidated balance sheets.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s 10 and 15 for further discussion. </t>
        </is>
      </c>
    </row>
    <row r="14">
      <c r="A14" s="3" t="inlineStr">
        <is>
          <t>Cash Surrender Value of Insurance Policies</t>
        </is>
      </c>
      <c r="B14" s="3" t="inlineStr">
        <is>
          <t xml:space="preserve">Cash Surrender Value of Insurance Policies Cash surrender value of insurance policies is valued at the cash surrender value of the contract as determined by the life insurance company. The cash value of the insurance policies totaled $971,130 and $776,323 as of January 2, 2022 and January 3, 2021, respectively. The Company has obtained loans against the cash value of certain of these insurance policies. At both January 2, 2022 and January 3, 2021, these insurance policy loans totaled $590,841, and had a weighted average interest rate of 3.63%. Interest is accrued quarterly. Each loan (and applicable accrued interest) can be repaid at any time. Any loan (or interest) outstanding at the time of settlement will reduce the proceeds payable under the policies. The cash value of the insurance policies, net of policy loans, is included in other long‑term assets in the accompanying consolidated balance sheets. </t>
        </is>
      </c>
    </row>
    <row r="15">
      <c r="A15" s="3" t="inlineStr">
        <is>
          <t>Impairment of Finite-Lived Long-Lived Assets</t>
        </is>
      </c>
      <c r="B15" s="3" t="inlineStr">
        <is>
          <t xml:space="preserve">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were no impairment losses recognized in the years ended January 2, 2022 or January 3, 2021. </t>
        </is>
      </c>
    </row>
    <row r="16">
      <c r="A16" s="3" t="inlineStr">
        <is>
          <t>Goodwill and Intangible Indefinite-Lived Assets</t>
        </is>
      </c>
      <c r="B16" s="3" t="inlineStr">
        <is>
          <t xml:space="preserve">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January 2, 2022 or January 3, 2021. </t>
        </is>
      </c>
    </row>
    <row r="17">
      <c r="A17" s="3" t="inlineStr">
        <is>
          <t>Income Taxes</t>
        </is>
      </c>
      <c r="B17" s="3" t="inlineStr">
        <is>
          <t xml:space="preserve">Income Taxes The Company follows Accounting Standards Codification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32 Table of Contents
UNIROYAL GLOBAL ENGINEERED PRODUCTS, INC.
NOTES TO CONSOLIDATED FINANCIAL STATEMENTS
As of and for the Years Ended January 2, 2022 and January 3, 2021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 does not have a history of repatriating a significant portion of its foreign cash. However, if it decided to repatriate these foreign amounts to fund U.S. operations, the Company would not be required to pay any additional U.S. tax related to these amounts since the Company previously recorded a one-time transition tax on deemed repatriation of deferred foreign income. The Company's tax returns for tax years 2018 and thereafter are subject to examination by taxing authorities. The Company records interest and penalties associated with uncertain tax positions related to these tax filings as interest expense. No such expense was recorded for the years ended January 2, 2022 and January 3, 2021, since the Company does not believe it has any uncertain tax positions. </t>
        </is>
      </c>
    </row>
    <row r="18">
      <c r="A18" s="3" t="inlineStr">
        <is>
          <t>Fair Value of Financial Instruments</t>
        </is>
      </c>
      <c r="B18" s="3" t="inlineStr">
        <is>
          <t xml:space="preserve">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For the fiscal year ended January 2, 2022, there have been no changes in the application of valuation methods applied to similar assets and liabilities.
33 Table of Contents
UNIROYAL GLOBAL ENGINEERED PRODUCTS, INC.
NOTES TO CONSOLIDATED FINANCIAL STATEMENTS
As of and for the Years Ended January 2, 2022 and January 3, 2021
  The Company follows GAAP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applied need to maximize the use of observable inputs and minimize the use of unobservable inputs. </t>
        </is>
      </c>
    </row>
    <row r="19">
      <c r="A19" s="3" t="inlineStr">
        <is>
          <t>Foreign Currency Translation</t>
        </is>
      </c>
      <c r="B19" s="3" t="inlineStr">
        <is>
          <t xml:space="preserve">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foreign subsidiaries. Transaction gains and losses generated from the remeasurement of assets and liabilities denominated in currencies other than the functional currency of the Company’s foreign operations are included in other income (expense) in the accompanying consolidated statements of operations. </t>
        </is>
      </c>
    </row>
    <row r="20">
      <c r="A20" s="3" t="inlineStr">
        <is>
          <t>Estimates</t>
        </is>
      </c>
      <c r="B20" s="3" t="inlineStr">
        <is>
          <t xml:space="preserve">Estimates The preparation of the consolidated financial statements and related disclosures in conformity with GAAP requires management to make estimates and judgments that affect the reported amounts of assets and liabilities, revenues and expenses, and related disclosures of contingent assets and liabilities. On an on-going basis, management evaluates estimates and assumptions based upon historical experience and various other factors and circumstances. Management believes that the estimates and assumptions are reasonable under the circumstances; however, actual results may vary from these estimates and assumptions under different future circumstances. </t>
        </is>
      </c>
    </row>
    <row r="21">
      <c r="A21" s="3" t="inlineStr">
        <is>
          <t>Revenue Recognition</t>
        </is>
      </c>
      <c r="B21" s="3" t="inlineStr">
        <is>
          <t xml:space="preserve">Revenue Recognition The Company derives its revenues primarily from the manufacture and sale of vinyl coated fabrics. Revenues are recognized when control of these products is transferred to the Company’s customers, in an amount that reflects the consideration the Company expects to be entitled to in exchange for those products. The Company has identified customer purchase orders as contrac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and there is no alternative use of the product for the Company. See Note 21 for further discussion. </t>
        </is>
      </c>
    </row>
    <row r="22">
      <c r="A22" s="3" t="inlineStr">
        <is>
          <t>Variable Consideration</t>
        </is>
      </c>
      <c r="B22" s="3" t="inlineStr">
        <is>
          <t xml:space="preserve">Variable Consideration The nature of the Company’s business gives rise to variable consideration, including rebates, allowances and returns that generally decrease the transaction price, which reduces revenue. These various amounts are generally credited to the customer, based on achieving certain levels of sales activity and product returns. Variable consideration is estimated at the most likely amount that is expected to be earned. Estimated amounts are included in the transaction price to the extent it is probable that a significant reversal will not occur or when the uncertainty associated with the variable consideration is resolved. Estimates of variable consideration are based upon historical experience and known trends and recorded in the same period in which the related revenue is recognized. </t>
        </is>
      </c>
    </row>
    <row r="23">
      <c r="A23" s="3" t="inlineStr">
        <is>
          <t>Customer Claims and Implied Warranties</t>
        </is>
      </c>
      <c r="B23" s="3" t="inlineStr">
        <is>
          <t xml:space="preserve">Customer Claims and Implied Warranties The Company does not have any formal warranty programs but generally will provide product warranties related to manufacturing defects and specific performance standards for its products. The estimate for potential returns is based upon historical experience and an allowance for potential returns is recorded as contra revenue and within accounts receivable. The allowance for potential customer returns was $399,893 and $774,674 as of January 2, 2022 and January 3, 2021, respectively. </t>
        </is>
      </c>
    </row>
    <row r="24">
      <c r="A24" s="3" t="inlineStr">
        <is>
          <t>Shipping and Handling Costs</t>
        </is>
      </c>
      <c r="B24" s="3" t="inlineStr">
        <is>
          <t xml:space="preserve">Shipping and Handling Costs Shipping and handling costs charged to customers and the costs incurred by the Company are netted. Shipping and handling costs incurred by the Company for purchases are included in cost of goods sold. </t>
        </is>
      </c>
    </row>
    <row r="25">
      <c r="A25" s="3" t="inlineStr">
        <is>
          <t>Advertising</t>
        </is>
      </c>
      <c r="B25" s="3" t="inlineStr">
        <is>
          <t xml:space="preserve">Advertising Advertising costs, other than promotional materials, are charged to expense as incurred. Promotional materials are expensed as they are distributed. Advertising expense was $96,983 and $80,523 for the years ended January 2, 2022 and January 3, 2021, respectively. As of January 2, 2022 and January 3, 2021, $71,951 and $92,820, respectively, of promotional materials were included in other long‑term assets in the accompanying consolidated financial statements. </t>
        </is>
      </c>
    </row>
    <row r="26">
      <c r="A26" s="3" t="inlineStr">
        <is>
          <t>Research and Development</t>
        </is>
      </c>
      <c r="B26" s="3" t="inlineStr">
        <is>
          <t xml:space="preserve">Research and Development Research and development costs are charged to expense as incurred. Research and development expense was $1,293,908 and $980,695 for the years ended January 2, 2022 and January 3, 2021, respectively. </t>
        </is>
      </c>
    </row>
    <row r="27">
      <c r="A27" s="3" t="inlineStr">
        <is>
          <t>Earnings Per Share</t>
        </is>
      </c>
      <c r="B27" s="3" t="inlineStr">
        <is>
          <t xml:space="preserve">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t>
        </is>
      </c>
    </row>
    <row r="28">
      <c r="A28" s="3" t="inlineStr">
        <is>
          <t>Environmental Matters</t>
        </is>
      </c>
      <c r="B28" s="3" t="inlineStr">
        <is>
          <t xml:space="preserve">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 </t>
        </is>
      </c>
    </row>
    <row r="29">
      <c r="A29" s="3" t="inlineStr">
        <is>
          <t>Liquidity</t>
        </is>
      </c>
      <c r="B29" s="3" t="inlineStr">
        <is>
          <t xml:space="preserve">Liquidity During the years ended January 2, 2022 and January 3, 2021, the Company incurred operating losses of $1,516,396 and $2,961,748, respectively, and net losses of $1,702,378 and $1,223,626, respectively. In addition, for the years ended January 2, 2022 and January 3, 2021, net cash used in operating activities was $1,525,215 and $992,158, respectively. The worldwide pandemic resulting from COVID-19 and the related disruption of the supply chain has had an impact on markets the Company serves, its operations and liquidity. Since the COVID-19 pandemic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Management believes that the Company’s existing resources, including cash on hand and credit facilities, together with projected cash generated from operations and additional bank borrowings, will be sufficient to fund its cash flow requirements for at least the next twelve months. </t>
        </is>
      </c>
    </row>
    <row r="30">
      <c r="A30" s="3" t="inlineStr">
        <is>
          <t>Recent Accounting Standards</t>
        </is>
      </c>
      <c r="B30" s="3" t="inlineStr">
        <is>
          <t xml:space="preserve">Recent Accounting Standards In June 2020, the American Institute of Certified Public Accountants in conjunction with the Financial Accounting Standards Board developed Technical Question and Answer (“TQA”) 3200.18, “Borrower Accounting for a Forgivable Loan Received Under the Small Business Administration Paycheck Protection Program”, which is intended to provide clarification on how to account for loans received from the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elected to account for PPP loan proceeds under IAS 20 as allowed by TQA 3200.18. Since the Company expected that the $2,000,000 Second Draw PPP Loan and the $2,217,500 First Draw PPP Loan would be forgiven (and subsequently were forgiven in August 2021 June 2021 On November 17, 2021, the Financial Accounting Standards Board issued Accounting Standards Update (“ASU”) No. 2021-10, “Government Assistance (Topic 832): Disclosures by Business Entities about Government Assistance” (“ASU 2021-10”). ASU 2021-10 requires disclosures that increase the transparency of transactions with a government accounted for by applying a grant or contribution accounting model by analogy. These required disclosures include information about the nature of the transactions, significant terms and conditions of the transactions, and the effect of those transactions on an entity’s financial statements. The Company adopted ASU 2021-10 on January 2, 2022. Since the amendments in this update only include disclosure requirements, the adoption of ASU 2021-10 for the year ending January 2, 2022 did not have a significant effect on the Company’s consolidated financial position, results of operations and cash flows. </t>
        </is>
      </c>
    </row>
    <row r="31">
      <c r="A31" s="3" t="inlineStr">
        <is>
          <t>Subsequent Events</t>
        </is>
      </c>
      <c r="B31" s="3" t="inlineStr">
        <is>
          <t xml:space="preserve">Subsequent Events The Company has evaluated subsequent events through April 1, 2022 for events requiring recording or disclosure in the January 2, 2022 consolidated financial statements. On February 24, 2022, Russia invaded Ukraine, which has created volatility and disruption in certain sectors of the global economy, including issues with supply chains and increased energy costs. Although the Company does not have any customers or direct suppliers in Ukraine, the negative impact on the global economy from the conflict in Ukraine could adversely impact the Company’s business. The extent and duration of the military action and resulting market disruptions, and related financial impact, cannot be estimated at this time. Should the military action continue for an extended period of time, the impact could have a material adverse effect on the Company’s financial position, results of operations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 (Tables)</t>
        </is>
      </c>
      <c r="B1" s="2" t="inlineStr">
        <is>
          <t>12 Months Ended</t>
        </is>
      </c>
    </row>
    <row r="2">
      <c r="B2" s="2" t="inlineStr">
        <is>
          <t>Jan. 02, 2022</t>
        </is>
      </c>
    </row>
    <row r="3">
      <c r="A3" s="6" t="inlineStr">
        <is>
          <t>Supplemental Cash Flow Elements [Abstract]</t>
        </is>
      </c>
    </row>
    <row r="4">
      <c r="A4" s="3" t="inlineStr">
        <is>
          <t>Schedule of Noncash Transactions and Supplemental Disclosure of Cash Flow Information Text Block</t>
        </is>
      </c>
      <c r="B4" s="3" t="inlineStr">
        <is>
          <t>The following is supplemental disclosure of cash paid for the years ended:
January 2, 2022
January 3, 2021
Interest
$
1,496,167
$
1,595,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an. 02, 2022</t>
        </is>
      </c>
      <c r="C1" s="2" t="inlineStr">
        <is>
          <t>Jan. 03, 2021</t>
        </is>
      </c>
    </row>
    <row r="2">
      <c r="A2" s="6" t="inlineStr">
        <is>
          <t>Assets [Abstract]</t>
        </is>
      </c>
    </row>
    <row r="3">
      <c r="A3" s="3" t="inlineStr">
        <is>
          <t>Series A UEP Holdings LLC par value</t>
        </is>
      </c>
      <c r="B3" s="4" t="n">
        <v>100</v>
      </c>
      <c r="C3" s="4" t="n">
        <v>100</v>
      </c>
    </row>
    <row r="4">
      <c r="A4" s="3" t="inlineStr">
        <is>
          <t>Series A UEP Holdings LLC shares issued</t>
        </is>
      </c>
      <c r="B4" s="5" t="n">
        <v>200000</v>
      </c>
      <c r="C4" s="5" t="n">
        <v>200000</v>
      </c>
    </row>
    <row r="5">
      <c r="A5" s="3" t="inlineStr">
        <is>
          <t>Series A UEP Holdings LLC shares outstanding</t>
        </is>
      </c>
      <c r="B5" s="5" t="n">
        <v>200000</v>
      </c>
      <c r="C5" s="5" t="n">
        <v>200000</v>
      </c>
    </row>
    <row r="6">
      <c r="A6" s="3" t="inlineStr">
        <is>
          <t>Series A UEP Holdings LLC shares authorized</t>
        </is>
      </c>
      <c r="B6" s="5" t="n">
        <v>20000000</v>
      </c>
      <c r="C6" s="5" t="n">
        <v>20000000</v>
      </c>
    </row>
    <row r="7">
      <c r="A7" s="3" t="inlineStr">
        <is>
          <t>Series B UEP Holdings LLC par value</t>
        </is>
      </c>
      <c r="B7" s="4" t="n">
        <v>100</v>
      </c>
      <c r="C7" s="4" t="n">
        <v>100</v>
      </c>
    </row>
    <row r="8">
      <c r="A8" s="3" t="inlineStr">
        <is>
          <t>Series B UEP Holdings LLC shares issued</t>
        </is>
      </c>
      <c r="B8" s="5" t="n">
        <v>150000</v>
      </c>
      <c r="C8" s="5" t="n">
        <v>150000</v>
      </c>
    </row>
    <row r="9">
      <c r="A9" s="3" t="inlineStr">
        <is>
          <t>Series B UEP Holdings LLC shares outstanding</t>
        </is>
      </c>
      <c r="B9" s="5" t="n">
        <v>150000</v>
      </c>
      <c r="C9" s="5" t="n">
        <v>150000</v>
      </c>
    </row>
    <row r="10">
      <c r="A10" s="3" t="inlineStr">
        <is>
          <t>Series B UEP Holdings LLC shares authorized</t>
        </is>
      </c>
      <c r="B10" s="5" t="n">
        <v>15000000</v>
      </c>
      <c r="C10" s="5" t="n">
        <v>15000000</v>
      </c>
    </row>
    <row r="11">
      <c r="A11" s="3" t="inlineStr">
        <is>
          <t>Preferred Stock, Uniroyal Global (Europe) limited shares Par value</t>
        </is>
      </c>
      <c r="B11" s="7" t="n">
        <v>1.51</v>
      </c>
      <c r="C11" s="7" t="n">
        <v>1.51</v>
      </c>
    </row>
    <row r="12">
      <c r="A12" s="3" t="inlineStr">
        <is>
          <t>Preferred Stock, Uniroyal Global (Europe) limited shares issued</t>
        </is>
      </c>
      <c r="B12" s="5" t="n">
        <v>50</v>
      </c>
      <c r="C12" s="5" t="n">
        <v>50</v>
      </c>
    </row>
    <row r="13">
      <c r="A13" s="3" t="inlineStr">
        <is>
          <t>Preferred Stock, Uniroyal Global (Europe) limited shares outstanding</t>
        </is>
      </c>
      <c r="B13" s="5" t="n">
        <v>50</v>
      </c>
      <c r="C13" s="5" t="n">
        <v>50</v>
      </c>
    </row>
    <row r="14">
      <c r="A14" s="3" t="inlineStr">
        <is>
          <t>Common Stock, par value</t>
        </is>
      </c>
      <c r="B14" s="8" t="n">
        <v>0.001</v>
      </c>
      <c r="C14" s="8" t="n">
        <v>0.001</v>
      </c>
    </row>
    <row r="15">
      <c r="A15" s="3" t="inlineStr">
        <is>
          <t>Common Stock, shares authorized</t>
        </is>
      </c>
      <c r="B15" s="5" t="n">
        <v>95000000</v>
      </c>
      <c r="C15" s="5" t="n">
        <v>95000000</v>
      </c>
    </row>
    <row r="16">
      <c r="A16" s="3" t="inlineStr">
        <is>
          <t>Common Stock, shares issued</t>
        </is>
      </c>
      <c r="B16" s="5" t="n">
        <v>3736006</v>
      </c>
      <c r="C16" s="5" t="n">
        <v>3736006</v>
      </c>
    </row>
    <row r="17">
      <c r="A17" s="3" t="inlineStr">
        <is>
          <t>Common Stock, shares outstanding</t>
        </is>
      </c>
      <c r="B17" s="5" t="n">
        <v>3736006</v>
      </c>
      <c r="C17" s="5" t="n">
        <v>3736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6" t="inlineStr">
        <is>
          <t>Inventory Disclosure [Abstract]</t>
        </is>
      </c>
    </row>
    <row r="4">
      <c r="A4" s="3" t="inlineStr">
        <is>
          <t>Schedule of Inventories</t>
        </is>
      </c>
      <c r="B4" s="3" t="inlineStr">
        <is>
          <t>Inventories consist of the following:
January 2, 2022
January 3, 2021
Raw materials
$
7,595,155
$
5,193,919
Work-in-process
5,501,493
4,281,035
Finished goods
11,043,667
10,594,088
24,140,315
20,069,042
Less: Allowance for inventory obsolescence
(2,299,911
)
(2,116,192
)
Total Inventories, net
$
21,840,404
$
17,952,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2</t>
        </is>
      </c>
    </row>
    <row r="3">
      <c r="A3" s="6" t="inlineStr">
        <is>
          <t>Property, Plant and Equipment [Abstract]</t>
        </is>
      </c>
    </row>
    <row r="4">
      <c r="A4" s="3" t="inlineStr">
        <is>
          <t>Schedule of Property and Equipment</t>
        </is>
      </c>
      <c r="B4" s="3" t="inlineStr">
        <is>
          <t>The major categories of property and equipment are summarized as follows:
Depreciable Lives
January 2, 2022
January 3, 2021
Building and building improvements
8 – 25 yrs.
$
1,458,233
$
1,441,432
Machinery and equipment
8 - 10 yrs.
32,411,520
31,633,706
Computer equipment
3 - 10 yrs.
1,580,034
1,569,881
Furniture and fixtures
7 - 10 yrs.
202,164
203,362
Real estate under lease
20 yrs.
2,565,914
2,565,914
Construction-in-progress
-
145,972
241,195
Total Property and Equipment
38,363,837
37,655,490
Less: Accumulated depreciation
(21,316,231
)
(19,164,368
)
Property and Equipment, net
$
17,047,606
$
18,491,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Jan. 02, 2022</t>
        </is>
      </c>
    </row>
    <row r="3">
      <c r="A3" s="6" t="inlineStr">
        <is>
          <t>Intangible Assets, Net (Excluding Goodwill) [Abstract]</t>
        </is>
      </c>
    </row>
    <row r="4">
      <c r="A4" s="3" t="inlineStr">
        <is>
          <t>Schedule of Intangible Assets</t>
        </is>
      </c>
      <c r="B4" s="3" t="inlineStr">
        <is>
          <t>Intangible assets are summarized as follows:
Amortizable Lives
January 2, 2022
January 3, 2021
Trademarks and trade names
Indefinite
$
3,268,401
$
3,294,158
Other
5 years
67,667
94,199
Total Intangible Assets
$
3,336,068
$
3,388,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Jan. 02, 2022</t>
        </is>
      </c>
    </row>
    <row r="3">
      <c r="A3" s="6" t="inlineStr">
        <is>
          <t>Other Assets, Noncurrent [Abstract]</t>
        </is>
      </c>
    </row>
    <row r="4">
      <c r="A4" s="3" t="inlineStr">
        <is>
          <t>Schedule of Other Long-term Assets</t>
        </is>
      </c>
      <c r="B4" s="3" t="inlineStr">
        <is>
          <t>Other long-term assets consist of the following:
January 2, 2022
January 3, 2021
Deferred tax asset, net
$
3,264,876
$
4,072,184
Life insurance policies, net of policy loans
380,289
185,482
Debt issuance costs
281,049
-
Other
396,641
422,324
Total Other Long-term Assets
$
4,322,855
$
4,679,9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Jan. 02, 2022</t>
        </is>
      </c>
    </row>
    <row r="3">
      <c r="A3" s="6" t="inlineStr">
        <is>
          <t>Other Liabilities, Noncurrent [Abstract]</t>
        </is>
      </c>
    </row>
    <row r="4">
      <c r="A4" s="3" t="inlineStr">
        <is>
          <t>Schedule of Other Long-term Liabilities</t>
        </is>
      </c>
      <c r="B4" s="3" t="inlineStr">
        <is>
          <t>Other long-term liabilities consist of the following:
January 2, 2022
January 3, 2021
Deferred tax liability
$
957,263
$
801,136
Other
3,263
6,054
Total Other Long-term Liabilities
$
960,526
$
807,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Jan. 02, 2022</t>
        </is>
      </c>
    </row>
    <row r="3">
      <c r="A3" s="6" t="inlineStr">
        <is>
          <t>Long-term Debt, by Current and Noncurrent [Abstract]</t>
        </is>
      </c>
    </row>
    <row r="4">
      <c r="A4" s="3" t="inlineStr">
        <is>
          <t>Schedule of Long-Term Debt</t>
        </is>
      </c>
      <c r="B4" s="3" t="inlineStr">
        <is>
          <t xml:space="preserve">Long-term debt consists of the following:
January 2, 2022
January 3, 2021
Notes Payable
Uniroyal term loans with Wells Fargo Capital Finance, LLC, monthly interest only payments at the Eurodollar rate plus 2.25% or Wells Fargo Bank, National Association’s prime rate. The term loans' effective interest rate was 3.25% as of January 2, 2022. Monthly principal balances are reduced by $26,183 each month resulting in a conversion, or increase, of the same amount in the line of credit each month. Term loans mature in June 2023 and are secured by substantially all of Uniroyal’s assets and include certain financial and restrictive covenants.
$
471,299
$
785,501
Note payable to Lloyds Bank Commercial Finance Limited payable in monthly installments of £1,148 ($1,578) including interest and principal at a rate of 4.43%. The loan was secured by certain equipment and the remaining principal was due August 2023
-
51,905
Notes payable to Lloyds Bank Commercial Finance Limited payable in monthly installments of £1,756-£3,932 ($2,414-$5,404) including interest and principal at a rate of 4.87%. The loans were secured by certain equipment and the remaining principal was due April 2022 October 2022
-
156,422
Notes payable to automotive lenders at 0% payable in increasing quarterly installments beginning March 2022 with the remaining principal due March 2023
3,631,715
3,268,664
Note payable to Wells Fargo Capital Finance, LLC at a rate of 3.00% above LIBOR with monthly interest payments beginning in December 2021and annual principal payments in November 2023, 2024 and 2025 in increments of 15%, 15% and 70% of principal, respectively.
2,508,800
2,432,353
6,611,814
6,694,845
41 Table of Contents
UNIROYAL GLOBAL ENGINEERED PRODUCTS, INC.
NOTES TO CONSOLIDATED FINANCIAL STATEMENTS
As of and for the Years Ended January 2, 2022 and January 3, 2021
Equipment Financing Obligations
Financing obligation to Kennet Equipment Leasing payable in monthly installments of £16,636 ($22,865) including interest and principal at a rate of 10.9%. The loan matured in May 2021
-
23,960
Financing obligation to Regents Capital Corporation payable in monthly installments of $3,256-$6,669 including interest and principal at rates of 6.20%-7.24% with the remaining principal due February 2022 February 2024
339,859
678,329
Financing obligation to Lloyds Bank Commercial Finance Limited payable in monthly installments of £21,878 $(30,069) including interest and principal at a rate of 3.95%. The loan was secured by certain equipment and was to mature in February 2025
-
1,373,929
Financing obligation to PNC Business Credit payable in monthly principal installments of £33,000 ($45,356) beginning January 2022 with the remaining principal due May 2024
2,268,489
-
2,608,348
2,076,218
Total
9,220,162
8,771,063
Less: Current portion
(2,365,905
)
(1,432,301
)
Long-term portion
$
6,854,257
$
7,338,762
(1)
During 2021, the Company received the second installment of loans of £299,610 ($411,796) from the automotive lenders per the original loan agreement.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 </t>
        </is>
      </c>
    </row>
    <row r="5">
      <c r="A5" s="3" t="inlineStr">
        <is>
          <t>Schedule of Principal Requirements on Long-Term Debt</t>
        </is>
      </c>
      <c r="B5" s="3" t="inlineStr">
        <is>
          <t>Principal requirements on long‑term debt for years ending after January 2, 2022 are as follows:
Totals
2022
$
2,365,905
2023
3,574,740
2024
1,576,870
2025
1,702,647
Total
$
9,220,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lated Party Obligations (Tables)</t>
        </is>
      </c>
      <c r="B1" s="2" t="inlineStr">
        <is>
          <t>12 Months Ended</t>
        </is>
      </c>
    </row>
    <row r="2">
      <c r="B2" s="2" t="inlineStr">
        <is>
          <t>Jan. 02, 2022</t>
        </is>
      </c>
    </row>
    <row r="3">
      <c r="A3" s="3" t="inlineStr">
        <is>
          <t>Schedule of Components of Lease Expense</t>
        </is>
      </c>
      <c r="B3" s="3" t="inlineStr">
        <is>
          <t>The components of lease expense for the years ended January 2, 2022 and January 3, 2021 are as follows:
Years Ended
January 2, 2022
January 3, 2021
Operating lease expense
$
981,712
$
993,636
Finance lease expense:
Amortization of right-of-use assets
$
80,113
$
208,859
Interest on lease liabilities
16,673
30,635
Total finance lease expense
$
96,786
$
239,494</t>
        </is>
      </c>
    </row>
    <row r="4">
      <c r="A4" s="3" t="inlineStr">
        <is>
          <t>Related party [Member]</t>
        </is>
      </c>
    </row>
    <row r="5">
      <c r="A5" s="3" t="inlineStr">
        <is>
          <t>Schedule of Long-term Debt to Related Parties</t>
        </is>
      </c>
      <c r="B5" s="3" t="inlineStr">
        <is>
          <t>Long-term debt to related parties consists of the following:
January 2, 2022
January 3, 2021
Senior subordinated promissory notes issued to the Company’s majority shareholder; monthly interest only payments at 9.25%; principal payment of $2,000,000 due on January 15, 2023. The senior subordinated promissory notes are secured by substantially all of Uniroyal’s assets subject to the notes' subordination to the line of credit and term loans with Wells Fargo Capital Finance, LLC.
$
2,000,000
$
2,000,000
Senior secured promissory note issued to the Company’s majority shareholder; quarterly interest payments at 10%; principal payment of $765,655 due on January 15, 2023. The note is secured by substantially all of Uniroyal’s assets subject to the note’s subordination to the line of credit and term loans with Wells Fargo Capital Finance, LLC.
765,655
765,655
Subordinated secured promissory note issued to the Company’s majority shareholder; quarterly interest payments at 8%; principal payment of $225,000 due on January 15, 2023. The note is secured by substantially all of UGL’s assets subject to the note’s subordination to the line of credit and equipment financing obligation with PNC Business Credit.
225,000
225,000
Subordinated secured promissory notes issued to the Company’s majority shareholder at 0%; principal payment of $1,225,911 due on April 5, 2023. The notes are secured by substantially all of UGL’s assets subject to the notes’ subordination to the line of credit and equipment financing obligation with PNC Business Credit.
1,225,911
1,225,911
Total Long-term Debt to Related Parties
$
4,216,566
$
4,216,566</t>
        </is>
      </c>
    </row>
    <row r="6">
      <c r="A6" s="3" t="inlineStr">
        <is>
          <t>Schedule of Components of Lease Expense</t>
        </is>
      </c>
      <c r="B6" s="3" t="inlineStr">
        <is>
          <t>The components of lease expense for the related party finance leases for the years ended January 2, 2022 and January 3, 2021 are as follows:
Years Ended
January 2, 2022
January 3, 2021
Finance lease expense:
Amortization of right-of-use assets
$
167,177
$
167,177
Interest on lease liabilities
408,597
420,008
Total finance lease expense
$
575,774
$
587,185</t>
        </is>
      </c>
    </row>
    <row r="7">
      <c r="A7" s="3" t="inlineStr">
        <is>
          <t>Schedule of Measurement of Related Party Finance Lease Liabilities</t>
        </is>
      </c>
      <c r="B7" s="3" t="inlineStr">
        <is>
          <t xml:space="preserve">Supplemental balance sheet and other information regarding related party finance leases are as follows:
January 2, 2022
January 3, 2021
Finance leases:
Property and equipment, net
$
1,873,504
$
2,040,681
Current maturities of finance lease liabilities
$
167,389
$
149,366
Finance lease liabilities, less current portion
2,344,239
2,504,404
Total finance lease liabilities
$
2,511,628
$
2,653,770
Weighted average remaining lease term
10.5 years
11.2 years
Weighted average discount rate
16.95
%
16.77
% </t>
        </is>
      </c>
    </row>
    <row r="8">
      <c r="A8" s="3" t="inlineStr">
        <is>
          <t>Schedule of Supplemental Information Related to Finance Leases</t>
        </is>
      </c>
      <c r="B8" s="3" t="inlineStr">
        <is>
          <t>Cash paid for amounts included in the measurement of related party finance lease liabilities for the years ended January 2, 2022 and January 3, 2021 are as follows:
Years Ended
January 2, 2022
January 3, 2021
Operating cash flows from finance leases
$
408,597
$
420,008
Financing cash flows from finance leases
$
142,142
$
126,717</t>
        </is>
      </c>
    </row>
    <row r="9">
      <c r="A9" s="3" t="inlineStr">
        <is>
          <t>Schedule of Maturities of Related Party Finance Lease Liabilities</t>
        </is>
      </c>
      <c r="B9" s="3" t="inlineStr">
        <is>
          <t>Maturities of related party finance lease liabilities as of January 2, 2022 are as follows:
Totals
2022
$
562,927
2023
546,476
2024
468,098
2025
472,275
2026
476,494
Thereafter
3,115,015
Total lease payments
5,641,285
Less: Interest
(3,129,657
)
Total related party finance lease liabilities
$
2,511,6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2, 2022</t>
        </is>
      </c>
    </row>
    <row r="3">
      <c r="A3" s="6" t="inlineStr">
        <is>
          <t>Income Tax Disclosure [Abstract]</t>
        </is>
      </c>
    </row>
    <row r="4">
      <c r="A4" s="3" t="inlineStr">
        <is>
          <t>Schedule of Benefit For Income Taxes</t>
        </is>
      </c>
      <c r="B4" s="3" t="inlineStr">
        <is>
          <t xml:space="preserve">The following is information on the provision (benefit) for income taxes for the years ended January 2, 2022 and January 3, 2021:
January 2, 2022
January 3, 2021
Current
Federal
$
-
$
-
State, net
-
220,544
Foreign
(243,712
)
(176,509
)
Total current income tax (benefit) provision
(243,712
)
44,035
Deferred
Federal
847,915
(1,346,818
)
State
(40,606
)
(30,813
)
Foreign
169,397
57,853
Total deferred income tax provision (benefit)
976,706
(1,319,778
)
Total income tax provision (benefit)
$
732,994
$
(1,275,743
) </t>
        </is>
      </c>
    </row>
    <row r="5">
      <c r="A5" s="3" t="inlineStr">
        <is>
          <t>Schedule of Effective Income Tax Rate Reconciliation</t>
        </is>
      </c>
      <c r="B5" s="3" t="inlineStr">
        <is>
          <t xml:space="preserve">The following is a reconciliation of the income tax at the U.S. federal statutory tax rate with the income tax at the effective tax rate for the years ended January 2, 2022 and January 3, 2021:
January 2, 2022
January 3, 2021
Income tax benefit at statutory rates
$
(203,570
)
$
(524,867
)
Foreign tax rate differential
17,569
18,417
Funding from Paycheck Protection Program not taxable
(420,000
)
(465,675
)
U.K. Research and development credit
(172,915
)
(130,777
)
Effect of change in U.K. tax rate on deferred items
217,101
137,631
Prior year true-up
(3,742
)
(324,994
)
State tax benefits
(31,594
)
(37,772
)
Valuation allowance
1,277,616
10,248
Other
52,529
42,046
Income tax expense (benefit)
$
732,994
$
(1,275,743
)
Effective income tax expense (benefit) rate
75.6
%
(51.0
)% </t>
        </is>
      </c>
    </row>
    <row r="6">
      <c r="A6" s="3" t="inlineStr">
        <is>
          <t>Schedule of Deferred Tax Assets and Liabilities</t>
        </is>
      </c>
      <c r="B6" s="3" t="inlineStr">
        <is>
          <t>The following table summarizes the tax effects of temporary differences that give rise to significant portions of the deferred tax assets and liabilities:
January 2, 2022
January 3, 2021
Deferred tax assets:
Net operating loss carry forward
$
5,309,574
$
4,757,408
Section 163j interest limitation
527,635
270,713
UEPH basis adjustments
569,429
569,429
Total deferred tax assets
6,406,638
5,597,550
Valuation allowance
(2,106,027
)
(828,411
)
Total deferred tax assets, net
4,300,611
4,769,139
Deferred tax liabilities:
Trademarks
(509,600
)
(382,510
)
Deferred gain
(238,826
)
(183,801
)
Capital allowances
(1,244,572
)
(931,780
)
Total deferred tax liabilities
(1,992,998
)
(1,498,091
)
Net deferred tax assets
$
2,307,613
$
3,271,0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 Liabilities (Tables)</t>
        </is>
      </c>
      <c r="B1" s="2" t="inlineStr">
        <is>
          <t>12 Months Ended</t>
        </is>
      </c>
    </row>
    <row r="2">
      <c r="B2" s="2" t="inlineStr">
        <is>
          <t>Jan. 02, 2022</t>
        </is>
      </c>
    </row>
    <row r="3">
      <c r="A3" s="6" t="inlineStr">
        <is>
          <t>Postretirement and Postemployment Benefit Liabilities (Tables):</t>
        </is>
      </c>
    </row>
    <row r="4">
      <c r="A4" s="3" t="inlineStr">
        <is>
          <t>Schedule of Postretirement and Postemployment Benefit Liabilities</t>
        </is>
      </c>
      <c r="B4" s="3" t="inlineStr">
        <is>
          <t>The accumulated postretirement benefit obligation, plan assets and accrued postretirement liability as of the plan's measurement date were as follows:
January 2, 2022
January 3, 2021
Postretirement Benefit Liability - Health and Life
$
2,676,221
$
2,721,900
Less: Plan assets
-
-
Accrued postretirement benefit cost
2,676,221
2,721,900
Unrecognized net loss
77,138
154,662
Accumulated postretirement benefit obligation
2,753,359
2,876,562
Less: Current portion
(169,749
)
(162,977
)
Long-term Portion
$
2,583,610
$
2,713,585</t>
        </is>
      </c>
    </row>
    <row r="5">
      <c r="A5" s="3" t="inlineStr">
        <is>
          <t>Schedule of significant assumptions used in determining the accumulated postretirement benefit obligation and net periodic benefit</t>
        </is>
      </c>
      <c r="B5" s="3" t="inlineStr">
        <is>
          <t xml:space="preserve">The significant assumptions used in determining the accumulated postretirement benefit obligation and net periodic benefit cost are as follows:
January 2, 2022
January 3, 2021
Health Care Cost Trend Rates:
2021
4.00%
4.00%
Thereafter
4.00%
4.00%
Discount rate
2.38%
1.95%
Measurement Date
January 2, 2022
January 3, 2021 </t>
        </is>
      </c>
    </row>
    <row r="6">
      <c r="A6" s="3" t="inlineStr">
        <is>
          <t>Schedule of estimated benefit payments from the plan for each of the next five</t>
        </is>
      </c>
      <c r="B6" s="3" t="inlineStr">
        <is>
          <t>Employer and employee contributions to the plan were $100,183 and $807, respectively, during the year ended January 2, 2022 and $106,377 and $7,777, respectively, during the year ended January 3, 2021. Contributions to the plan are made each year based on estimated benefit payments to be paid out of the plan. Estimated benefit payments from the plan for each of the next five years, and in the aggregate for the five years thereafter, are as follows:
2022
$
169,749
2023
170,296
2024
168,868
2025
169,443
2026
169,251
2027 - 2031
821,453
Total
$
1,669,0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Jan. 02, 2022</t>
        </is>
      </c>
    </row>
    <row r="3">
      <c r="A3" s="3" t="inlineStr">
        <is>
          <t>Common Stock [Member]</t>
        </is>
      </c>
    </row>
    <row r="4">
      <c r="A4" s="6" t="inlineStr">
        <is>
          <t>Class of Stock [Line Items]</t>
        </is>
      </c>
    </row>
    <row r="5">
      <c r="A5" s="3" t="inlineStr">
        <is>
          <t>Schedule of Stock by Class</t>
        </is>
      </c>
      <c r="B5" s="3" t="inlineStr">
        <is>
          <t>The following table summarizes the Company’s common stock outstanding by class.
January 2, 2022
January 3, 2021
Ordinary Common Stock
3,412,186
3,412,186
Class B Common Stock
323,820
323,820
Total
3,736,006
3,736,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Jan. 02, 2022</t>
        </is>
      </c>
      <c r="C2" s="2" t="inlineStr">
        <is>
          <t>Jan. 03, 2021</t>
        </is>
      </c>
    </row>
    <row r="3">
      <c r="A3" s="6" t="inlineStr">
        <is>
          <t>Income Statement [Abstract]</t>
        </is>
      </c>
    </row>
    <row r="4">
      <c r="A4" s="3" t="inlineStr">
        <is>
          <t>NET SALES</t>
        </is>
      </c>
      <c r="B4" s="4" t="n">
        <v>71704995</v>
      </c>
      <c r="C4" s="4" t="n">
        <v>60218355</v>
      </c>
    </row>
    <row r="5">
      <c r="A5" s="3" t="inlineStr">
        <is>
          <t>COST OF GOODS SOLD</t>
        </is>
      </c>
      <c r="B5" s="5" t="n">
        <v>62786884</v>
      </c>
      <c r="C5" s="5" t="n">
        <v>52437754</v>
      </c>
    </row>
    <row r="6">
      <c r="A6" s="3" t="inlineStr">
        <is>
          <t>Gross Profit</t>
        </is>
      </c>
      <c r="B6" s="5" t="n">
        <v>8918111</v>
      </c>
      <c r="C6" s="5" t="n">
        <v>7780601</v>
      </c>
    </row>
    <row r="7">
      <c r="A7" s="6" t="inlineStr">
        <is>
          <t>OPERATING EXPENSES:</t>
        </is>
      </c>
    </row>
    <row r="8">
      <c r="A8" s="3" t="inlineStr">
        <is>
          <t>Selling</t>
        </is>
      </c>
      <c r="B8" s="5" t="n">
        <v>3015016</v>
      </c>
      <c r="C8" s="5" t="n">
        <v>3040685</v>
      </c>
    </row>
    <row r="9">
      <c r="A9" s="3" t="inlineStr">
        <is>
          <t>General and administrative</t>
        </is>
      </c>
      <c r="B9" s="5" t="n">
        <v>6125583</v>
      </c>
      <c r="C9" s="5" t="n">
        <v>6720969</v>
      </c>
    </row>
    <row r="10">
      <c r="A10" s="3" t="inlineStr">
        <is>
          <t>Research and development</t>
        </is>
      </c>
      <c r="B10" s="5" t="n">
        <v>1293908</v>
      </c>
      <c r="C10" s="5" t="n">
        <v>980695</v>
      </c>
    </row>
    <row r="11">
      <c r="A11" s="3" t="inlineStr">
        <is>
          <t>Total Operating Expenses</t>
        </is>
      </c>
      <c r="B11" s="5" t="n">
        <v>10434507</v>
      </c>
      <c r="C11" s="5" t="n">
        <v>10742349</v>
      </c>
    </row>
    <row r="12">
      <c r="A12" s="3" t="inlineStr">
        <is>
          <t>Operating Loss</t>
        </is>
      </c>
      <c r="B12" s="5" t="n">
        <v>-1516396</v>
      </c>
      <c r="C12" s="5" t="n">
        <v>-2961748</v>
      </c>
    </row>
    <row r="13">
      <c r="A13" s="6" t="inlineStr">
        <is>
          <t>OTHER INCOME (EXPENSE):</t>
        </is>
      </c>
    </row>
    <row r="14">
      <c r="A14" s="3" t="inlineStr">
        <is>
          <t>Interest expense</t>
        </is>
      </c>
      <c r="B14" s="5" t="n">
        <v>-1640999</v>
      </c>
      <c r="C14" s="5" t="n">
        <v>-1581907</v>
      </c>
    </row>
    <row r="15">
      <c r="A15" s="3" t="inlineStr">
        <is>
          <t>Funding from Paycheck Protection Program</t>
        </is>
      </c>
      <c r="B15" s="5" t="n">
        <v>2000000</v>
      </c>
      <c r="C15" s="5" t="n">
        <v>2217500</v>
      </c>
    </row>
    <row r="16">
      <c r="A16" s="3" t="inlineStr">
        <is>
          <t>Other income (expense)</t>
        </is>
      </c>
      <c r="B16" s="5" t="n">
        <v>188011</v>
      </c>
      <c r="C16" s="5" t="n">
        <v>-173214</v>
      </c>
    </row>
    <row r="17">
      <c r="A17" s="3" t="inlineStr">
        <is>
          <t>Net Other Income</t>
        </is>
      </c>
      <c r="B17" s="5" t="n">
        <v>547012</v>
      </c>
      <c r="C17" s="5" t="n">
        <v>462379</v>
      </c>
    </row>
    <row r="18">
      <c r="A18" s="3" t="inlineStr">
        <is>
          <t>LOSS BEFORE TAX PROVISION (BENEFIT)</t>
        </is>
      </c>
      <c r="B18" s="5" t="n">
        <v>-969384</v>
      </c>
      <c r="C18" s="5" t="n">
        <v>-2499369</v>
      </c>
    </row>
    <row r="19">
      <c r="A19" s="3" t="inlineStr">
        <is>
          <t>TAX PROVISION (BENEFIT)</t>
        </is>
      </c>
      <c r="B19" s="5" t="n">
        <v>732994</v>
      </c>
      <c r="C19" s="5" t="n">
        <v>-1275743</v>
      </c>
    </row>
    <row r="20">
      <c r="A20" s="3" t="inlineStr">
        <is>
          <t>NET LOSS</t>
        </is>
      </c>
      <c r="B20" s="5" t="n">
        <v>-1702378</v>
      </c>
      <c r="C20" s="5" t="n">
        <v>-1223626</v>
      </c>
    </row>
    <row r="21">
      <c r="A21" s="3" t="inlineStr">
        <is>
          <t>Extinguishment of preferred stock dividend payable</t>
        </is>
      </c>
      <c r="B21" s="5" t="n">
        <v>6145463</v>
      </c>
      <c r="C21" s="3" t="inlineStr">
        <is>
          <t xml:space="preserve"> </t>
        </is>
      </c>
    </row>
    <row r="22">
      <c r="A22" s="3" t="inlineStr">
        <is>
          <t>Preferred stock dividend</t>
        </is>
      </c>
      <c r="B22" s="5" t="n">
        <v>-2167605</v>
      </c>
      <c r="C22" s="5" t="n">
        <v>-3209841</v>
      </c>
    </row>
    <row r="23">
      <c r="A23" s="3" t="inlineStr">
        <is>
          <t>NET INCOME (LOSS) ALLOCABLE TO COMMON SHAREHOLDERS</t>
        </is>
      </c>
      <c r="B23" s="4" t="n">
        <v>2275480</v>
      </c>
      <c r="C23" s="4" t="n">
        <v>-4433467</v>
      </c>
    </row>
    <row r="24">
      <c r="A24" s="6" t="inlineStr">
        <is>
          <t>EARNINGS (LOSS) PER COMMON SHARE:</t>
        </is>
      </c>
    </row>
    <row r="25">
      <c r="A25" s="3" t="inlineStr">
        <is>
          <t>Basic and Diluted</t>
        </is>
      </c>
      <c r="B25" s="7" t="n">
        <v>0.61</v>
      </c>
      <c r="C25" s="7" t="n">
        <v>-1.19</v>
      </c>
    </row>
    <row r="26">
      <c r="A26" s="6" t="inlineStr">
        <is>
          <t>WEIGHTED AVERAGE SHARES OUTSTANDING:</t>
        </is>
      </c>
    </row>
    <row r="27">
      <c r="A27" s="3" t="inlineStr">
        <is>
          <t>Basic and Diluted</t>
        </is>
      </c>
      <c r="B27" s="5" t="n">
        <v>3736006</v>
      </c>
      <c r="C27" s="5" t="n">
        <v>3736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02, 2022</t>
        </is>
      </c>
    </row>
    <row r="3">
      <c r="A3" s="6" t="inlineStr">
        <is>
          <t>Leases [Abstract]</t>
        </is>
      </c>
    </row>
    <row r="4">
      <c r="A4" s="3" t="inlineStr">
        <is>
          <t>Schedule of Operating Lease Expense</t>
        </is>
      </c>
      <c r="B4" s="3" t="inlineStr">
        <is>
          <t>The components of lease expense for the years ended January 2, 2022 and January 3, 2021 are as follows:
Years Ended
January 2, 2022
January 3, 2021
Operating lease expense
$
981,712
$
993,636
Finance lease expense:
Amortization of right-of-use assets
$
80,113
$
208,859
Interest on lease liabilities
16,673
30,635
Total finance lease expense
$
96,786
$
239,494</t>
        </is>
      </c>
    </row>
    <row r="5">
      <c r="A5" s="3" t="inlineStr">
        <is>
          <t>Schedule of Cash Paid for Lease Liabilities</t>
        </is>
      </c>
      <c r="B5" s="3" t="inlineStr">
        <is>
          <t>Cash paid for amounts included in the measurement of lease liabilities for the years ended January 2, 2022 and January 3, 2021 are as follows:
Years Ended
January 2, 2022
January 3, 2021
Operating cash flows from operating leases
$
1,024,968
$
882,709
Operating cash flows from finance leases
$
16,673
$
30,635
Financing cash flows from finance leases
$
258,065
$
363,205</t>
        </is>
      </c>
    </row>
    <row r="6">
      <c r="A6" s="3" t="inlineStr">
        <is>
          <t>Schedule of Right-of-use assets Obtained in Exchange for Lease Obligations</t>
        </is>
      </c>
      <c r="B6" s="3" t="inlineStr">
        <is>
          <t>Right-of-use assets obtained in exchange for lease obligations for the years ended January 2, 2022 and January 3, 2021 are as follows:
Years Ended
January 2, 2022
January 3, 2021
Operating leases
$
-
$
-
Finance leases
$
11,986
$
-</t>
        </is>
      </c>
    </row>
    <row r="7">
      <c r="A7" s="3" t="inlineStr">
        <is>
          <t>Schedule of Supplemental Information Related to Operating Leases</t>
        </is>
      </c>
      <c r="B7" s="3" t="inlineStr">
        <is>
          <t xml:space="preserve">Supplemental balance sheet and other information related to operating leases are as follows:
January 2, 2022
January 3, 2021
Operating leases:
Operating lease right-of-use assets, net
$
5,626,542
$
6,242,736
Operating lease liabilities, current portion (1)
$
419,001
$
440,386
Operating lease liabilities, less current portion
5,391,395
5,893,268
Total operating lease liabilities
$
5,810,396
$
6,333,654
Weighted average remaining lease term
15.5 years
15.7 years
Weighted average discount rate
7.35%
7.26%
(1)
Included in accrued expenses and other liabilities in the consolidated balance sheets. </t>
        </is>
      </c>
    </row>
    <row r="8">
      <c r="A8" s="3" t="inlineStr">
        <is>
          <t>Schedule of Supplemental Information Related to Finance Leases</t>
        </is>
      </c>
      <c r="B8" s="3" t="inlineStr">
        <is>
          <t>Supplemental balance sheet and other information related to finance leases are as follows:
January 2, 2022
January 3, 2021
Finance leases:
Property and equipment, net
$
911,833
$
1,084,394
Current maturities of finance lease liabilities
$
210,007
$
257,298
Finance lease liabilities, less current portion
36,372
235,116
Total finance lease liabilities
$
246,379
$
492,414
Weighted average remaining lease term
1.1 years
1.8 years
Weighted average discount rate
4.75%
4.56%</t>
        </is>
      </c>
    </row>
    <row r="9">
      <c r="A9" s="3" t="inlineStr">
        <is>
          <t>Schedule of Maturities of Lease Liabilities</t>
        </is>
      </c>
      <c r="B9" s="3" t="inlineStr">
        <is>
          <t>Maturities of operating and finance lease liabilities as of January 2, 2022 are as follows:
Operating Leases
Finance Leases
2022
$
832,815
$
216,869
2023
658,939
29,578
2024
539,364
4,042
2025
525,470
3,001
2026
525,470
2,001
Thereafter
7,192,642
-
Total lease payments
10,274,700
255,491
Less: Interest
(4,464,304
)
(9,112
)
Total lease liabilities
$
5,810,396
$
246,3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Jan. 02, 2022</t>
        </is>
      </c>
    </row>
    <row r="3">
      <c r="A3" s="6" t="inlineStr">
        <is>
          <t>AOCI Attributable to Parent [Abstract]</t>
        </is>
      </c>
    </row>
    <row r="4">
      <c r="A4" s="3" t="inlineStr">
        <is>
          <t>Schedule of Accumulated Other Comprehensive Loss</t>
        </is>
      </c>
      <c r="B4" s="3" t="inlineStr">
        <is>
          <t xml:space="preserve">The changes in accumulated other comprehensive loss were as follows:
Minimum Benefit Liability Adjustments
Foreign Currency Translation Adjustments
Total
Balance at December 29, 2019
$
5,694
$
(1,303,133
)
$
(1,297,439
)
Other comprehensive (loss) income
(160,356
)
186,474
26,118
Balance at January 3, 2021
(154,662
)
(1,116,659
)
(1,271,321
)
Other comprehensive income (loss)
77,524
(77,686
)
(162
)
Balance at January 2, 2022
$
(77,138
)
$
(1,194,345
)
$
(1,271,48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02, 2022</t>
        </is>
      </c>
    </row>
    <row r="3">
      <c r="A3" s="6" t="inlineStr">
        <is>
          <t>Revenue Recognition and Deferred Revenue [Abstract]</t>
        </is>
      </c>
    </row>
    <row r="4">
      <c r="A4" s="3" t="inlineStr">
        <is>
          <t>Schedule of Revenue Disaggregated by Automotive and Industrial Sectors and Customer Location</t>
        </is>
      </c>
      <c r="B4" s="3" t="inlineStr">
        <is>
          <t>The following table sets forth revenue disaggregated by the Company’s automotive and industrial sectors for the years ended January 2, 2022 and January 3, 2021:
Years Ended
January 2, 2022
January 3, 2021
Revenue by sector:
Automotive
$
42,197,558
$
35,906,304
Industrial
29,507,437
24,312,051
Total Revenue
$
71,704,995
$
60,218,355
The following table sets forth revenue disaggregated by the geographic locations of the Company’s customers for the years ended January 2, 2022 and January 3, 2021:
Years Ended
January 2, 2022
January 3, 2021
Revenue by customer location:
North America
$
37,225,243
$
30,604,611
Europe
30,350,907
25,733,859
Asia
3,471,872
3,311,849
Other
656,973
568,036
Total Revenue
$
71,704,995
$
60,218,3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Basis of Presentation and Summary of Significant Accounting Policies (Description of the Business) (Details)</t>
        </is>
      </c>
      <c r="B1" s="2" t="inlineStr">
        <is>
          <t>Nov. 10, 2014USD ($)</t>
        </is>
      </c>
      <c r="C1" s="2" t="inlineStr">
        <is>
          <t>Nov. 10, 2014GBP (£)</t>
        </is>
      </c>
      <c r="D1" s="2" t="inlineStr">
        <is>
          <t>Aug. 31, 2021USD ($)</t>
        </is>
      </c>
      <c r="E1" s="2" t="inlineStr">
        <is>
          <t>Jun. 30, 2021USD ($)</t>
        </is>
      </c>
      <c r="F1" s="2" t="inlineStr">
        <is>
          <t>May 31, 2021USD ($)</t>
        </is>
      </c>
      <c r="G1" s="2" t="inlineStr">
        <is>
          <t>May 31, 2021GBP (£)</t>
        </is>
      </c>
      <c r="H1" s="2" t="inlineStr">
        <is>
          <t>Mar. 31, 2021USD ($)</t>
        </is>
      </c>
      <c r="I1" s="2" t="inlineStr">
        <is>
          <t>Apr. 30, 2020USD ($)</t>
        </is>
      </c>
      <c r="J1" s="2" t="inlineStr">
        <is>
          <t>Nov. 24, 2015USD ($)</t>
        </is>
      </c>
      <c r="K1" s="2" t="inlineStr">
        <is>
          <t>Nov. 24, 2015GBP (£)</t>
        </is>
      </c>
      <c r="L1" s="2" t="inlineStr">
        <is>
          <t>Nov. 24, 2015EUR (€)</t>
        </is>
      </c>
      <c r="M1" s="2" t="inlineStr">
        <is>
          <t>Jan. 02, 2022USD ($)</t>
        </is>
      </c>
      <c r="N1" s="2" t="inlineStr">
        <is>
          <t>Jan. 03, 2021USD ($)</t>
        </is>
      </c>
      <c r="O1" s="2" t="inlineStr">
        <is>
          <t>Jan. 02, 2022GBP (£)</t>
        </is>
      </c>
      <c r="P1" s="2" t="inlineStr">
        <is>
          <t>Oct. 03, 2021USD ($)</t>
        </is>
      </c>
      <c r="Q1" s="2" t="inlineStr">
        <is>
          <t>Apr. 30, 2021USD ($)</t>
        </is>
      </c>
      <c r="R1" s="2" t="inlineStr">
        <is>
          <t>Apr. 30, 2021GBP (£)</t>
        </is>
      </c>
      <c r="S1" s="2" t="inlineStr">
        <is>
          <t>Jan. 03, 2021GBP (£)</t>
        </is>
      </c>
      <c r="T1" s="2" t="inlineStr">
        <is>
          <t>Oct. 01, 2020USD ($)</t>
        </is>
      </c>
      <c r="U1" s="2" t="inlineStr">
        <is>
          <t>Oct. 01, 2020GBP (£)</t>
        </is>
      </c>
      <c r="V1" s="2" t="inlineStr">
        <is>
          <t>Nov. 24, 2015GBP (£)</t>
        </is>
      </c>
      <c r="W1" s="2" t="inlineStr">
        <is>
          <t>Nov. 24, 2015EUR (€)</t>
        </is>
      </c>
      <c r="X1" s="2" t="inlineStr">
        <is>
          <t>Nov. 10, 2014GBP (£)</t>
        </is>
      </c>
      <c r="Y1" s="2" t="inlineStr">
        <is>
          <t>Nov. 10, 2014EUR (€)</t>
        </is>
      </c>
    </row>
    <row r="2">
      <c r="A2" s="3" t="inlineStr">
        <is>
          <t>Company purchased EPAL for 100 shares of Invisa's Common Stock and guaranty of outstanding EPAL preferred stock retained by the seller having a liquidation preference</t>
        </is>
      </c>
      <c r="B2" s="4" t="n">
        <v>20000000</v>
      </c>
    </row>
    <row r="3">
      <c r="A3" s="3" t="inlineStr">
        <is>
          <t>As a result of this beneficial ownership, the seller controls in excess of company voting rights in all matters</t>
        </is>
      </c>
      <c r="B3" s="3" t="inlineStr">
        <is>
          <t>80.00%</t>
        </is>
      </c>
      <c r="X3" s="3" t="inlineStr">
        <is>
          <t>80.00%</t>
        </is>
      </c>
      <c r="Y3" s="3" t="inlineStr">
        <is>
          <t>80.00%</t>
        </is>
      </c>
    </row>
    <row r="4">
      <c r="A4" s="3" t="inlineStr">
        <is>
          <t>Dividend payable</t>
        </is>
      </c>
      <c r="M4" s="4" t="n">
        <v>2167605</v>
      </c>
      <c r="N4" s="4" t="n">
        <v>3209841</v>
      </c>
    </row>
    <row r="5">
      <c r="A5" s="3" t="inlineStr">
        <is>
          <t>Accrued dividends</t>
        </is>
      </c>
      <c r="P5" s="4" t="n">
        <v>6100000</v>
      </c>
    </row>
    <row r="6">
      <c r="A6" s="3" t="inlineStr">
        <is>
          <t>Amount received under Coronavirus Job Retention Scheme as reimbursement for compensation expense</t>
        </is>
      </c>
      <c r="M6" s="5" t="n">
        <v>150000</v>
      </c>
      <c r="N6" s="5" t="n">
        <v>1569000</v>
      </c>
    </row>
    <row r="7">
      <c r="A7" s="3" t="inlineStr">
        <is>
          <t>Health and Safety Executive [Member]</t>
        </is>
      </c>
    </row>
    <row r="8">
      <c r="A8" s="3" t="inlineStr">
        <is>
          <t>Estimated amount of fine to be imposed under legal advice</t>
        </is>
      </c>
      <c r="M8" s="4" t="n">
        <v>93484</v>
      </c>
      <c r="N8" s="4" t="n">
        <v>204737</v>
      </c>
      <c r="T8" s="4" t="n">
        <v>193000</v>
      </c>
    </row>
    <row r="9">
      <c r="A9" s="3" t="inlineStr">
        <is>
          <t>Fees imposed</t>
        </is>
      </c>
      <c r="Q9" s="4" t="n">
        <v>164933</v>
      </c>
    </row>
    <row r="10">
      <c r="A10" s="3" t="inlineStr">
        <is>
          <t>HSE for legal expenses [Member]</t>
        </is>
      </c>
    </row>
    <row r="11">
      <c r="A11" s="3" t="inlineStr">
        <is>
          <t>Fees paid</t>
        </is>
      </c>
      <c r="F11" s="4" t="n">
        <v>7509</v>
      </c>
    </row>
    <row r="12">
      <c r="A12" s="3" t="inlineStr">
        <is>
          <t>Second Draw PPP Loan [Member] | COVID-19 [Member]</t>
        </is>
      </c>
    </row>
    <row r="13">
      <c r="A13" s="3" t="inlineStr">
        <is>
          <t>Proceeds from loan</t>
        </is>
      </c>
      <c r="D13" s="4" t="n">
        <v>2000000</v>
      </c>
      <c r="H13" s="4" t="n">
        <v>2000000</v>
      </c>
    </row>
    <row r="14">
      <c r="A14" s="3" t="inlineStr">
        <is>
          <t>Date of first periodic payment</t>
        </is>
      </c>
      <c r="D14" s="3" t="inlineStr">
        <is>
          <t>Aug. 31,
		2021</t>
        </is>
      </c>
      <c r="H14" s="3" t="inlineStr">
        <is>
          <t>Mar. 31,
		2021</t>
        </is>
      </c>
    </row>
    <row r="15">
      <c r="A15" s="3" t="inlineStr">
        <is>
          <t>First Draw PPP [Member] | COVID-19 [Member]</t>
        </is>
      </c>
    </row>
    <row r="16">
      <c r="A16" s="3" t="inlineStr">
        <is>
          <t>Proceeds from loan</t>
        </is>
      </c>
      <c r="E16" s="4" t="n">
        <v>2217500</v>
      </c>
      <c r="I16" s="4" t="n">
        <v>2217500</v>
      </c>
    </row>
    <row r="17">
      <c r="A17" s="3" t="inlineStr">
        <is>
          <t>Date of first periodic payment</t>
        </is>
      </c>
      <c r="E17" s="3" t="inlineStr">
        <is>
          <t>Jun. 30,
		2021</t>
        </is>
      </c>
      <c r="I17" s="3" t="inlineStr">
        <is>
          <t>Apr. 30,
		2020</t>
        </is>
      </c>
    </row>
    <row r="18">
      <c r="A18" s="3" t="inlineStr">
        <is>
          <t>British Pound Sterling [Member] | Health and Safety Executive [Member]</t>
        </is>
      </c>
    </row>
    <row r="19">
      <c r="A19" s="3" t="inlineStr">
        <is>
          <t>Estimated amount of fine to be imposed under legal advice | £</t>
        </is>
      </c>
      <c r="O19" s="9" t="n">
        <v>69356</v>
      </c>
      <c r="S19" s="9" t="n">
        <v>150000</v>
      </c>
      <c r="U19" s="9" t="n">
        <v>150000</v>
      </c>
    </row>
    <row r="20">
      <c r="A20" s="3" t="inlineStr">
        <is>
          <t>Fees imposed | £</t>
        </is>
      </c>
      <c r="R20" s="9" t="n">
        <v>120000</v>
      </c>
    </row>
    <row r="21">
      <c r="A21" s="3" t="inlineStr">
        <is>
          <t>British Pound Sterling [Member] | HSE for legal expenses [Member]</t>
        </is>
      </c>
    </row>
    <row r="22">
      <c r="A22" s="3" t="inlineStr">
        <is>
          <t>Fees paid | £</t>
        </is>
      </c>
      <c r="G22" s="9" t="n">
        <v>5463</v>
      </c>
    </row>
    <row r="23">
      <c r="A23" s="3" t="inlineStr">
        <is>
          <t>UEPH [Member]</t>
        </is>
      </c>
    </row>
    <row r="24">
      <c r="A24" s="3" t="inlineStr">
        <is>
          <t>Acquisition of business, Percentage</t>
        </is>
      </c>
      <c r="B24" s="3" t="inlineStr">
        <is>
          <t>100.00%</t>
        </is>
      </c>
      <c r="X24" s="3" t="inlineStr">
        <is>
          <t>100.00%</t>
        </is>
      </c>
      <c r="Y24" s="3" t="inlineStr">
        <is>
          <t>100.00%</t>
        </is>
      </c>
    </row>
    <row r="25">
      <c r="A25" s="3" t="inlineStr">
        <is>
          <t>Uniroyal LLC [Member]</t>
        </is>
      </c>
    </row>
    <row r="26">
      <c r="A26" s="3" t="inlineStr">
        <is>
          <t>Acquisition of business, Amount</t>
        </is>
      </c>
      <c r="B26" s="4" t="n">
        <v>35000000</v>
      </c>
    </row>
    <row r="27">
      <c r="A27" s="3" t="inlineStr">
        <is>
          <t>UGEL (Previously EPAL) [Member]</t>
        </is>
      </c>
    </row>
    <row r="28">
      <c r="A28" s="3" t="inlineStr">
        <is>
          <t>Liquidation preference</t>
        </is>
      </c>
      <c r="J28" s="4" t="n">
        <v>18851539</v>
      </c>
    </row>
    <row r="29">
      <c r="A29" s="3" t="inlineStr">
        <is>
          <t>Dividend payable</t>
        </is>
      </c>
      <c r="B29" s="5" t="n">
        <v>1000000</v>
      </c>
      <c r="J29" s="4" t="n">
        <v>235644</v>
      </c>
    </row>
    <row r="30">
      <c r="A30" s="3" t="inlineStr">
        <is>
          <t>Accrued dividends</t>
        </is>
      </c>
      <c r="B30" s="4" t="n">
        <v>261657</v>
      </c>
    </row>
    <row r="31">
      <c r="A31" s="3" t="inlineStr">
        <is>
          <t>UGEL (Previously EPAL) [Member] | British Pound Sterling [Member]</t>
        </is>
      </c>
    </row>
    <row r="32">
      <c r="A32" s="3" t="inlineStr">
        <is>
          <t>Liquidation preference | £</t>
        </is>
      </c>
      <c r="V32" s="9" t="n">
        <v>12518240</v>
      </c>
      <c r="X32" s="9" t="n">
        <v>12518240</v>
      </c>
    </row>
    <row r="33">
      <c r="A33" s="3" t="inlineStr">
        <is>
          <t>Dividend payable | £</t>
        </is>
      </c>
      <c r="C33" s="9" t="n">
        <v>625912</v>
      </c>
      <c r="K33" s="9" t="n">
        <v>156478</v>
      </c>
    </row>
    <row r="34">
      <c r="A34" s="3" t="inlineStr">
        <is>
          <t>UGEL (Previously EPAL) [Member] | Euro [Member]</t>
        </is>
      </c>
    </row>
    <row r="35">
      <c r="A35" s="3" t="inlineStr">
        <is>
          <t>Liquidation preference | €</t>
        </is>
      </c>
      <c r="W35" s="10" t="n">
        <v>17699314</v>
      </c>
    </row>
    <row r="36">
      <c r="A36" s="3" t="inlineStr">
        <is>
          <t>Dividend payable | €</t>
        </is>
      </c>
      <c r="L36" s="10" t="n">
        <v>221241</v>
      </c>
    </row>
    <row r="37">
      <c r="A37" s="3" t="inlineStr">
        <is>
          <t>Accrued dividends | €</t>
        </is>
      </c>
      <c r="Y37" s="10" t="n">
        <v>221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Basis of Presentation and Summary of Significant Accounting Policies (Narrative) (Details) - USD ($)</t>
        </is>
      </c>
      <c r="B1" s="2" t="inlineStr">
        <is>
          <t>1 Months Ended</t>
        </is>
      </c>
      <c r="F1" s="2" t="inlineStr">
        <is>
          <t>12 Months Ended</t>
        </is>
      </c>
    </row>
    <row r="2">
      <c r="B2" s="2" t="inlineStr">
        <is>
          <t>Aug. 31, 2021</t>
        </is>
      </c>
      <c r="C2" s="2" t="inlineStr">
        <is>
          <t>Jun. 30, 2021</t>
        </is>
      </c>
      <c r="D2" s="2" t="inlineStr">
        <is>
          <t>Mar. 31, 2021</t>
        </is>
      </c>
      <c r="E2" s="2" t="inlineStr">
        <is>
          <t>Apr. 30, 2020</t>
        </is>
      </c>
      <c r="F2" s="2" t="inlineStr">
        <is>
          <t>Jan. 02, 2022</t>
        </is>
      </c>
      <c r="G2" s="2" t="inlineStr">
        <is>
          <t>Jan. 03, 2021</t>
        </is>
      </c>
    </row>
    <row r="3">
      <c r="A3" s="3" t="inlineStr">
        <is>
          <t>Accounts receivable</t>
        </is>
      </c>
      <c r="F3" s="4" t="n">
        <v>1018763</v>
      </c>
      <c r="G3" s="4" t="n">
        <v>940474</v>
      </c>
    </row>
    <row r="4">
      <c r="A4" s="3" t="inlineStr">
        <is>
          <t>Customer rebates net of allowance</t>
        </is>
      </c>
      <c r="F4" s="5" t="n">
        <v>0</v>
      </c>
      <c r="G4" s="5" t="n">
        <v>131868</v>
      </c>
    </row>
    <row r="5">
      <c r="A5" s="3" t="inlineStr">
        <is>
          <t>Cash surrender value of insurance policies</t>
        </is>
      </c>
      <c r="F5" s="5" t="n">
        <v>971130</v>
      </c>
      <c r="G5" s="5" t="n">
        <v>776323</v>
      </c>
    </row>
    <row r="6">
      <c r="A6" s="3" t="inlineStr">
        <is>
          <t>Advertising costs</t>
        </is>
      </c>
      <c r="F6" s="5" t="n">
        <v>96983</v>
      </c>
      <c r="G6" s="5" t="n">
        <v>80523</v>
      </c>
    </row>
    <row r="7">
      <c r="A7" s="3" t="inlineStr">
        <is>
          <t>Promotional materials expenses included in other long-term assets</t>
        </is>
      </c>
      <c r="F7" s="5" t="n">
        <v>71951</v>
      </c>
      <c r="G7" s="5" t="n">
        <v>92820</v>
      </c>
    </row>
    <row r="8">
      <c r="A8" s="3" t="inlineStr">
        <is>
          <t>Research and development</t>
        </is>
      </c>
      <c r="F8" s="5" t="n">
        <v>1293908</v>
      </c>
      <c r="G8" s="5" t="n">
        <v>980695</v>
      </c>
    </row>
    <row r="9">
      <c r="A9" s="3" t="inlineStr">
        <is>
          <t>Allowance for potential customer returns</t>
        </is>
      </c>
      <c r="F9" s="5" t="n">
        <v>399893</v>
      </c>
      <c r="G9" s="5" t="n">
        <v>774674</v>
      </c>
    </row>
    <row r="10">
      <c r="A10" s="3" t="inlineStr">
        <is>
          <t>Operating losses</t>
        </is>
      </c>
      <c r="F10" s="5" t="n">
        <v>1516396</v>
      </c>
      <c r="G10" s="5" t="n">
        <v>2961748</v>
      </c>
    </row>
    <row r="11">
      <c r="A11" s="3" t="inlineStr">
        <is>
          <t>Net losses</t>
        </is>
      </c>
      <c r="F11" s="5" t="n">
        <v>1702378</v>
      </c>
      <c r="G11" s="5" t="n">
        <v>1223626</v>
      </c>
    </row>
    <row r="12">
      <c r="A12" s="3" t="inlineStr">
        <is>
          <t>Net cash used in operating activities</t>
        </is>
      </c>
      <c r="F12" s="5" t="n">
        <v>1525215</v>
      </c>
      <c r="G12" s="5" t="n">
        <v>992158</v>
      </c>
    </row>
    <row r="13">
      <c r="A13" s="3" t="inlineStr">
        <is>
          <t>Insurance Policy Loans [Member]</t>
        </is>
      </c>
    </row>
    <row r="14">
      <c r="A14" s="3" t="inlineStr">
        <is>
          <t>Insurance policy loans</t>
        </is>
      </c>
      <c r="F14" s="4" t="n">
        <v>590841</v>
      </c>
      <c r="G14" s="4" t="n">
        <v>590841</v>
      </c>
    </row>
    <row r="15">
      <c r="A15" s="3" t="inlineStr">
        <is>
          <t>Weighted average interest rate</t>
        </is>
      </c>
      <c r="F15" s="3" t="inlineStr">
        <is>
          <t>3.63%</t>
        </is>
      </c>
      <c r="G15" s="3" t="inlineStr">
        <is>
          <t>3.63%</t>
        </is>
      </c>
    </row>
    <row r="16">
      <c r="A16" s="3" t="inlineStr">
        <is>
          <t>COVID-19 [Member] | Second Draw PPP Loan [Member]</t>
        </is>
      </c>
    </row>
    <row r="17">
      <c r="A17" s="3" t="inlineStr">
        <is>
          <t>Proceeds from loan</t>
        </is>
      </c>
      <c r="B17" s="4" t="n">
        <v>2000000</v>
      </c>
      <c r="D17" s="4" t="n">
        <v>2000000</v>
      </c>
    </row>
    <row r="18">
      <c r="A18" s="3" t="inlineStr">
        <is>
          <t>Date of first periodic payment</t>
        </is>
      </c>
      <c r="B18" s="3" t="inlineStr">
        <is>
          <t>Aug. 31,
		2021</t>
        </is>
      </c>
      <c r="D18" s="3" t="inlineStr">
        <is>
          <t>Mar. 31,
		2021</t>
        </is>
      </c>
    </row>
    <row r="19">
      <c r="A19" s="3" t="inlineStr">
        <is>
          <t>COVID-19 [Member] | First Draw PPP [Member]</t>
        </is>
      </c>
    </row>
    <row r="20">
      <c r="A20" s="3" t="inlineStr">
        <is>
          <t>Proceeds from loan</t>
        </is>
      </c>
      <c r="C20" s="4" t="n">
        <v>2217500</v>
      </c>
      <c r="E20" s="4" t="n">
        <v>2217500</v>
      </c>
    </row>
    <row r="21">
      <c r="A21" s="3" t="inlineStr">
        <is>
          <t>Date of first periodic payment</t>
        </is>
      </c>
      <c r="C21" s="3" t="inlineStr">
        <is>
          <t>Jun. 30,
		2021</t>
        </is>
      </c>
      <c r="E21" s="3" t="inlineStr">
        <is>
          <t>Apr. 30,
		2020</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and Supplemental Disclosure of Cash Flow Information (Details) - USD ($)</t>
        </is>
      </c>
      <c r="B1" s="2" t="inlineStr">
        <is>
          <t>12 Months Ended</t>
        </is>
      </c>
    </row>
    <row r="2">
      <c r="B2" s="2" t="inlineStr">
        <is>
          <t>Jan. 02, 2022</t>
        </is>
      </c>
      <c r="C2" s="2" t="inlineStr">
        <is>
          <t>Jan. 03, 2021</t>
        </is>
      </c>
      <c r="D2" s="2" t="inlineStr">
        <is>
          <t>Oct. 03, 2021</t>
        </is>
      </c>
    </row>
    <row r="3">
      <c r="A3" s="6" t="inlineStr">
        <is>
          <t>Supplemental Cash Flow Elements [Abstract]</t>
        </is>
      </c>
    </row>
    <row r="4">
      <c r="A4" s="3" t="inlineStr">
        <is>
          <t>Accrued dividends</t>
        </is>
      </c>
      <c r="D4" s="4" t="n">
        <v>6100000</v>
      </c>
    </row>
    <row r="5">
      <c r="A5" s="3" t="inlineStr">
        <is>
          <t>Payment for life insurance policies</t>
        </is>
      </c>
      <c r="B5" s="4" t="n">
        <v>194808</v>
      </c>
      <c r="C5" s="4" t="n">
        <v>178771</v>
      </c>
    </row>
    <row r="6">
      <c r="A6" s="3" t="inlineStr">
        <is>
          <t>Policy loans receivable</t>
        </is>
      </c>
      <c r="C6" s="4" t="n">
        <v>130000</v>
      </c>
    </row>
    <row r="7">
      <c r="A7" s="3" t="inlineStr">
        <is>
          <t>Weighted average interest rate</t>
        </is>
      </c>
      <c r="C7" s="3" t="inlineStr">
        <is>
          <t>3.65%</t>
        </is>
      </c>
    </row>
    <row r="8">
      <c r="A8" s="3" t="inlineStr">
        <is>
          <t>Interest</t>
        </is>
      </c>
      <c r="B8" s="4" t="n">
        <v>1496167</v>
      </c>
      <c r="C8" s="4" t="n">
        <v>15953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ies (Details) - USD ($)</t>
        </is>
      </c>
      <c r="B1" s="2" t="inlineStr">
        <is>
          <t>Jan. 02, 2022</t>
        </is>
      </c>
      <c r="C1" s="2" t="inlineStr">
        <is>
          <t>Jan. 03, 2021</t>
        </is>
      </c>
    </row>
    <row r="2">
      <c r="A2" s="6" t="inlineStr">
        <is>
          <t>Inventory Disclosure [Abstract]</t>
        </is>
      </c>
    </row>
    <row r="3">
      <c r="A3" s="3" t="inlineStr">
        <is>
          <t>Raw materials</t>
        </is>
      </c>
      <c r="B3" s="4" t="n">
        <v>7595155</v>
      </c>
      <c r="C3" s="4" t="n">
        <v>5193919</v>
      </c>
    </row>
    <row r="4">
      <c r="A4" s="3" t="inlineStr">
        <is>
          <t>Work-in-process</t>
        </is>
      </c>
      <c r="B4" s="5" t="n">
        <v>5501493</v>
      </c>
      <c r="C4" s="5" t="n">
        <v>4281035</v>
      </c>
    </row>
    <row r="5">
      <c r="A5" s="3" t="inlineStr">
        <is>
          <t>Finished goods</t>
        </is>
      </c>
      <c r="B5" s="5" t="n">
        <v>11043667</v>
      </c>
      <c r="C5" s="5" t="n">
        <v>10594088</v>
      </c>
    </row>
    <row r="6">
      <c r="A6" s="3" t="inlineStr">
        <is>
          <t>Inventories gross</t>
        </is>
      </c>
      <c r="B6" s="5" t="n">
        <v>24140315</v>
      </c>
      <c r="C6" s="5" t="n">
        <v>20069042</v>
      </c>
    </row>
    <row r="7">
      <c r="A7" s="3" t="inlineStr">
        <is>
          <t>Less: Allowance for inventory obsolescence</t>
        </is>
      </c>
      <c r="B7" s="5" t="n">
        <v>-2299911</v>
      </c>
      <c r="C7" s="5" t="n">
        <v>-2116192</v>
      </c>
    </row>
    <row r="8">
      <c r="A8" s="3" t="inlineStr">
        <is>
          <t>Total Inventories, net</t>
        </is>
      </c>
      <c r="B8" s="4" t="n">
        <v>21840404</v>
      </c>
      <c r="C8" s="4" t="n">
        <v>17952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02, 2022</t>
        </is>
      </c>
      <c r="C1" s="2" t="inlineStr">
        <is>
          <t>Jan. 03, 2021</t>
        </is>
      </c>
    </row>
    <row r="2">
      <c r="A2" s="6" t="inlineStr">
        <is>
          <t>Property, Plant and Equipment [Abstract]</t>
        </is>
      </c>
    </row>
    <row r="3">
      <c r="A3" s="3" t="inlineStr">
        <is>
          <t>Building and building improvements</t>
        </is>
      </c>
      <c r="B3" s="4" t="n">
        <v>1458233</v>
      </c>
      <c r="C3" s="4" t="n">
        <v>1441432</v>
      </c>
    </row>
    <row r="4">
      <c r="A4" s="3" t="inlineStr">
        <is>
          <t>Machinery and equipment</t>
        </is>
      </c>
      <c r="B4" s="5" t="n">
        <v>32411520</v>
      </c>
      <c r="C4" s="5" t="n">
        <v>31633706</v>
      </c>
    </row>
    <row r="5">
      <c r="A5" s="3" t="inlineStr">
        <is>
          <t>Computer equipment</t>
        </is>
      </c>
      <c r="B5" s="5" t="n">
        <v>1580034</v>
      </c>
      <c r="C5" s="5" t="n">
        <v>1569881</v>
      </c>
    </row>
    <row r="6">
      <c r="A6" s="3" t="inlineStr">
        <is>
          <t>Furniture and fixtures</t>
        </is>
      </c>
      <c r="B6" s="5" t="n">
        <v>202164</v>
      </c>
      <c r="C6" s="5" t="n">
        <v>203362</v>
      </c>
    </row>
    <row r="7">
      <c r="A7" s="3" t="inlineStr">
        <is>
          <t>Real estate under lease</t>
        </is>
      </c>
      <c r="B7" s="5" t="n">
        <v>2565914</v>
      </c>
      <c r="C7" s="5" t="n">
        <v>2565914</v>
      </c>
    </row>
    <row r="8">
      <c r="A8" s="3" t="inlineStr">
        <is>
          <t>Construction-in-progress</t>
        </is>
      </c>
      <c r="B8" s="5" t="n">
        <v>145972</v>
      </c>
      <c r="C8" s="5" t="n">
        <v>241195</v>
      </c>
    </row>
    <row r="9">
      <c r="A9" s="3" t="inlineStr">
        <is>
          <t>Total Property and Equipment</t>
        </is>
      </c>
      <c r="B9" s="5" t="n">
        <v>38363837</v>
      </c>
      <c r="C9" s="5" t="n">
        <v>37655490</v>
      </c>
    </row>
    <row r="10">
      <c r="A10" s="3" t="inlineStr">
        <is>
          <t>Less: Accumulated depreciation</t>
        </is>
      </c>
      <c r="B10" s="5" t="n">
        <v>-21316231</v>
      </c>
      <c r="C10" s="5" t="n">
        <v>-19164368</v>
      </c>
    </row>
    <row r="11">
      <c r="A11" s="3" t="inlineStr">
        <is>
          <t>Property and Equipment, net</t>
        </is>
      </c>
      <c r="B11" s="4" t="n">
        <v>17047606</v>
      </c>
      <c r="C11" s="4" t="n">
        <v>18491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Depreciable Lives) (Details)</t>
        </is>
      </c>
      <c r="B1" s="2" t="inlineStr">
        <is>
          <t>12 Months Ended</t>
        </is>
      </c>
    </row>
    <row r="2">
      <c r="B2" s="2" t="inlineStr">
        <is>
          <t>Jan. 02, 2022</t>
        </is>
      </c>
    </row>
    <row r="3">
      <c r="A3" s="3" t="inlineStr">
        <is>
          <t>Building and Building Improvements [Member] | Minimum [Member]</t>
        </is>
      </c>
    </row>
    <row r="4">
      <c r="A4" s="6" t="inlineStr">
        <is>
          <t>Property, Plant and Equipment [Line Items]</t>
        </is>
      </c>
    </row>
    <row r="5">
      <c r="A5" s="3" t="inlineStr">
        <is>
          <t>Property and Equipment, Depreciable Lives</t>
        </is>
      </c>
      <c r="B5" s="3" t="inlineStr">
        <is>
          <t>8 years</t>
        </is>
      </c>
    </row>
    <row r="6">
      <c r="A6" s="3" t="inlineStr">
        <is>
          <t>Building and Building Improvements [Member] | Maximum [Member]</t>
        </is>
      </c>
    </row>
    <row r="7">
      <c r="A7" s="6" t="inlineStr">
        <is>
          <t>Property, Plant and Equipment [Line Items]</t>
        </is>
      </c>
    </row>
    <row r="8">
      <c r="A8" s="3" t="inlineStr">
        <is>
          <t>Property and Equipment, Depreciable Lives</t>
        </is>
      </c>
      <c r="B8" s="3" t="inlineStr">
        <is>
          <t>25 years</t>
        </is>
      </c>
    </row>
    <row r="9">
      <c r="A9" s="3" t="inlineStr">
        <is>
          <t>Machinery and Equipment [Member] | Minimum [Member]</t>
        </is>
      </c>
    </row>
    <row r="10">
      <c r="A10" s="6" t="inlineStr">
        <is>
          <t>Property, Plant and Equipment [Line Items]</t>
        </is>
      </c>
    </row>
    <row r="11">
      <c r="A11" s="3" t="inlineStr">
        <is>
          <t>Property and Equipment, Depreciable Lives</t>
        </is>
      </c>
      <c r="B11" s="3" t="inlineStr">
        <is>
          <t>8 years</t>
        </is>
      </c>
    </row>
    <row r="12">
      <c r="A12" s="3" t="inlineStr">
        <is>
          <t>Machinery and Equipment [Member] | Maximum [Member]</t>
        </is>
      </c>
    </row>
    <row r="13">
      <c r="A13" s="6" t="inlineStr">
        <is>
          <t>Property, Plant and Equipment [Line Items]</t>
        </is>
      </c>
    </row>
    <row r="14">
      <c r="A14" s="3" t="inlineStr">
        <is>
          <t>Property and Equipment, Depreciable Lives</t>
        </is>
      </c>
      <c r="B14" s="3" t="inlineStr">
        <is>
          <t>10 years</t>
        </is>
      </c>
    </row>
    <row r="15">
      <c r="A15" s="3" t="inlineStr">
        <is>
          <t>Computer Equipment [Member] | Minimum [Member]</t>
        </is>
      </c>
    </row>
    <row r="16">
      <c r="A16" s="6" t="inlineStr">
        <is>
          <t>Property, Plant and Equipment [Line Items]</t>
        </is>
      </c>
    </row>
    <row r="17">
      <c r="A17" s="3" t="inlineStr">
        <is>
          <t>Property and Equipment, Depreciable Lives</t>
        </is>
      </c>
      <c r="B17" s="3" t="inlineStr">
        <is>
          <t>3 years</t>
        </is>
      </c>
    </row>
    <row r="18">
      <c r="A18" s="3" t="inlineStr">
        <is>
          <t>Computer Equipment [Member] | Maximum [Member]</t>
        </is>
      </c>
    </row>
    <row r="19">
      <c r="A19" s="6" t="inlineStr">
        <is>
          <t>Property, Plant and Equipment [Line Items]</t>
        </is>
      </c>
    </row>
    <row r="20">
      <c r="A20" s="3" t="inlineStr">
        <is>
          <t>Property and Equipment, Depreciable Lives</t>
        </is>
      </c>
      <c r="B20" s="3" t="inlineStr">
        <is>
          <t>10 years</t>
        </is>
      </c>
    </row>
    <row r="21">
      <c r="A21" s="3" t="inlineStr">
        <is>
          <t>Furniture and Fixtures [Member] | Minimum [Member]</t>
        </is>
      </c>
    </row>
    <row r="22">
      <c r="A22" s="6" t="inlineStr">
        <is>
          <t>Property, Plant and Equipment [Line Items]</t>
        </is>
      </c>
    </row>
    <row r="23">
      <c r="A23" s="3" t="inlineStr">
        <is>
          <t>Property and Equipment, Depreciable Lives</t>
        </is>
      </c>
      <c r="B23" s="3" t="inlineStr">
        <is>
          <t>7 years</t>
        </is>
      </c>
    </row>
    <row r="24">
      <c r="A24" s="3" t="inlineStr">
        <is>
          <t>Furniture and Fixtures [Member] | Maximum [Member]</t>
        </is>
      </c>
    </row>
    <row r="25">
      <c r="A25" s="6" t="inlineStr">
        <is>
          <t>Property, Plant and Equipment [Line Items]</t>
        </is>
      </c>
    </row>
    <row r="26">
      <c r="A26" s="3" t="inlineStr">
        <is>
          <t>Property and Equipment, Depreciable Lives</t>
        </is>
      </c>
      <c r="B26" s="3" t="inlineStr">
        <is>
          <t>10 years</t>
        </is>
      </c>
    </row>
    <row r="27">
      <c r="A27" s="3" t="inlineStr">
        <is>
          <t>Real Estate Under Lease [Member]</t>
        </is>
      </c>
    </row>
    <row r="28">
      <c r="A28" s="6" t="inlineStr">
        <is>
          <t>Property, Plant and Equipment [Line Items]</t>
        </is>
      </c>
    </row>
    <row r="29">
      <c r="A29" s="3" t="inlineStr">
        <is>
          <t>Property and Equipment, Depreciable Lives</t>
        </is>
      </c>
      <c r="B29" s="3"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t>
        </is>
      </c>
      <c r="B1" s="2" t="inlineStr">
        <is>
          <t>12 Months Ended</t>
        </is>
      </c>
    </row>
    <row r="2">
      <c r="B2" s="2" t="inlineStr">
        <is>
          <t>Jan. 02, 2022</t>
        </is>
      </c>
      <c r="C2" s="2" t="inlineStr">
        <is>
          <t>Jan. 03, 2021</t>
        </is>
      </c>
    </row>
    <row r="3">
      <c r="A3" s="6" t="inlineStr">
        <is>
          <t>Intangible Assets, Net (Excluding Goodwill) [Abstract]</t>
        </is>
      </c>
    </row>
    <row r="4">
      <c r="A4" s="3" t="inlineStr">
        <is>
          <t>Trademarks and trade names</t>
        </is>
      </c>
      <c r="B4" s="4" t="n">
        <v>3268401</v>
      </c>
      <c r="C4" s="4" t="n">
        <v>3294158</v>
      </c>
    </row>
    <row r="5">
      <c r="A5" s="3" t="inlineStr">
        <is>
          <t>Other</t>
        </is>
      </c>
      <c r="B5" s="5" t="n">
        <v>67667</v>
      </c>
      <c r="C5" s="5" t="n">
        <v>94199</v>
      </c>
    </row>
    <row r="6">
      <c r="A6" s="3" t="inlineStr">
        <is>
          <t>Total Intangible Assets</t>
        </is>
      </c>
      <c r="B6" s="4" t="n">
        <v>3336068</v>
      </c>
      <c r="C6" s="4" t="n">
        <v>3388357</v>
      </c>
    </row>
    <row r="7">
      <c r="A7" s="3" t="inlineStr">
        <is>
          <t>Amortizable lives, other intangible assets</t>
        </is>
      </c>
      <c r="B7" s="3"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an. 02, 2022</t>
        </is>
      </c>
      <c r="C2" s="2" t="inlineStr">
        <is>
          <t>Jan. 03, 2021</t>
        </is>
      </c>
    </row>
    <row r="3">
      <c r="A3" s="6" t="inlineStr">
        <is>
          <t>Statement of Comprehensive Income [Abstract]</t>
        </is>
      </c>
    </row>
    <row r="4">
      <c r="A4" s="3" t="inlineStr">
        <is>
          <t>NET LOSS</t>
        </is>
      </c>
      <c r="B4" s="4" t="n">
        <v>-1702378</v>
      </c>
      <c r="C4" s="4" t="n">
        <v>-1223626</v>
      </c>
    </row>
    <row r="5">
      <c r="A5" s="6" t="inlineStr">
        <is>
          <t>OTHER COMPREHENSIVE (LOSS) INCOME:</t>
        </is>
      </c>
    </row>
    <row r="6">
      <c r="A6" s="3" t="inlineStr">
        <is>
          <t>Minimum benefit liability adjustment</t>
        </is>
      </c>
      <c r="B6" s="5" t="n">
        <v>77524</v>
      </c>
      <c r="C6" s="5" t="n">
        <v>-160356</v>
      </c>
    </row>
    <row r="7">
      <c r="A7" s="3" t="inlineStr">
        <is>
          <t>Foreign currency translation adjustment</t>
        </is>
      </c>
      <c r="B7" s="5" t="n">
        <v>-77686</v>
      </c>
      <c r="C7" s="5" t="n">
        <v>186474</v>
      </c>
    </row>
    <row r="8">
      <c r="A8" s="3" t="inlineStr">
        <is>
          <t>OTHER COMPREHENSIVE (LOSS) INCOME</t>
        </is>
      </c>
      <c r="B8" s="5" t="n">
        <v>-162</v>
      </c>
      <c r="C8" s="5" t="n">
        <v>26118</v>
      </c>
    </row>
    <row r="9">
      <c r="A9" s="3" t="inlineStr">
        <is>
          <t>COMPREHENSIVE LOSS</t>
        </is>
      </c>
      <c r="B9" s="5" t="n">
        <v>-1702540</v>
      </c>
      <c r="C9" s="5" t="n">
        <v>-1197508</v>
      </c>
    </row>
    <row r="10">
      <c r="A10" s="3" t="inlineStr">
        <is>
          <t>Extinguishment of preferred stock dividend payable</t>
        </is>
      </c>
      <c r="B10" s="5" t="n">
        <v>6145463</v>
      </c>
      <c r="C10" s="3" t="inlineStr">
        <is>
          <t xml:space="preserve"> </t>
        </is>
      </c>
    </row>
    <row r="11">
      <c r="A11" s="3" t="inlineStr">
        <is>
          <t>Preferred stock dividend</t>
        </is>
      </c>
      <c r="B11" s="5" t="n">
        <v>-2167605</v>
      </c>
      <c r="C11" s="5" t="n">
        <v>-3209841</v>
      </c>
    </row>
    <row r="12">
      <c r="A12" s="3" t="inlineStr">
        <is>
          <t>COMPREHENSIVE INCOME (LOSS) TO COMMON SHAREHOLDERS</t>
        </is>
      </c>
      <c r="B12" s="4" t="n">
        <v>2275318</v>
      </c>
      <c r="C12" s="4" t="n">
        <v>-44073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Long-term Assets (Details) - USD ($)</t>
        </is>
      </c>
      <c r="B1" s="2" t="inlineStr">
        <is>
          <t>Jan. 02, 2022</t>
        </is>
      </c>
      <c r="C1" s="2" t="inlineStr">
        <is>
          <t>Jan. 03, 2021</t>
        </is>
      </c>
    </row>
    <row r="2">
      <c r="A2" s="6" t="inlineStr">
        <is>
          <t>Other Assets, Noncurrent [Abstract]</t>
        </is>
      </c>
    </row>
    <row r="3">
      <c r="A3" s="3" t="inlineStr">
        <is>
          <t>Deferred tax asset, net</t>
        </is>
      </c>
      <c r="B3" s="4" t="n">
        <v>3264876</v>
      </c>
      <c r="C3" s="4" t="n">
        <v>4072184</v>
      </c>
    </row>
    <row r="4">
      <c r="A4" s="3" t="inlineStr">
        <is>
          <t>Life insurance policies, net of policy loans</t>
        </is>
      </c>
      <c r="B4" s="5" t="n">
        <v>380289</v>
      </c>
      <c r="C4" s="5" t="n">
        <v>185482</v>
      </c>
    </row>
    <row r="5">
      <c r="A5" s="3" t="inlineStr">
        <is>
          <t>Debt issuance costs</t>
        </is>
      </c>
      <c r="B5" s="5" t="n">
        <v>281049</v>
      </c>
      <c r="C5" s="3" t="inlineStr">
        <is>
          <t xml:space="preserve"> </t>
        </is>
      </c>
    </row>
    <row r="6">
      <c r="A6" s="3" t="inlineStr">
        <is>
          <t>Other</t>
        </is>
      </c>
      <c r="B6" s="5" t="n">
        <v>396641</v>
      </c>
      <c r="C6" s="5" t="n">
        <v>422324</v>
      </c>
    </row>
    <row r="7">
      <c r="A7" s="3" t="inlineStr">
        <is>
          <t>Total Other Long-term Assets</t>
        </is>
      </c>
      <c r="B7" s="4" t="n">
        <v>4322855</v>
      </c>
      <c r="C7" s="4" t="n">
        <v>4679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Jan. 02, 2022</t>
        </is>
      </c>
      <c r="C1" s="2" t="inlineStr">
        <is>
          <t>Jan. 03, 2021</t>
        </is>
      </c>
    </row>
    <row r="2">
      <c r="A2" s="6" t="inlineStr">
        <is>
          <t>Other Liabilities, Noncurrent [Abstract]</t>
        </is>
      </c>
    </row>
    <row r="3">
      <c r="A3" s="3" t="inlineStr">
        <is>
          <t>Deferred tax liability</t>
        </is>
      </c>
      <c r="B3" s="4" t="n">
        <v>957263</v>
      </c>
      <c r="C3" s="4" t="n">
        <v>801136</v>
      </c>
    </row>
    <row r="4">
      <c r="A4" s="3" t="inlineStr">
        <is>
          <t>Other</t>
        </is>
      </c>
      <c r="B4" s="5" t="n">
        <v>3263</v>
      </c>
      <c r="C4" s="5" t="n">
        <v>6054</v>
      </c>
    </row>
    <row r="5">
      <c r="A5" s="3" t="inlineStr">
        <is>
          <t>Total Other Long-term Liabilities</t>
        </is>
      </c>
      <c r="B5" s="4" t="n">
        <v>960526</v>
      </c>
      <c r="C5" s="4" t="n">
        <v>807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Lines of Credit (Details)</t>
        </is>
      </c>
      <c r="B1" s="2" t="inlineStr">
        <is>
          <t>12 Months Ended</t>
        </is>
      </c>
    </row>
    <row r="2">
      <c r="B2" s="2" t="inlineStr">
        <is>
          <t>Jan. 02, 2022USD ($)</t>
        </is>
      </c>
      <c r="C2" s="2" t="inlineStr">
        <is>
          <t>Jan. 02, 2022GBP (£)</t>
        </is>
      </c>
      <c r="D2" s="2" t="inlineStr">
        <is>
          <t>Jan. 03, 2021USD ($)</t>
        </is>
      </c>
      <c r="E2" s="2" t="inlineStr">
        <is>
          <t>Jan. 02, 2022GBP (£)</t>
        </is>
      </c>
      <c r="F2" s="2" t="inlineStr">
        <is>
          <t>Jan. 03, 2021GBP (£)</t>
        </is>
      </c>
    </row>
    <row r="3">
      <c r="A3" s="3" t="inlineStr">
        <is>
          <t>Loss on debt extinguishment</t>
        </is>
      </c>
      <c r="B3" s="4" t="n">
        <v>64342</v>
      </c>
      <c r="D3" s="3" t="inlineStr">
        <is>
          <t xml:space="preserve"> </t>
        </is>
      </c>
    </row>
    <row r="4">
      <c r="A4" s="3" t="inlineStr">
        <is>
          <t>Debt issuance costs</t>
        </is>
      </c>
      <c r="B4" s="5" t="n">
        <v>281049</v>
      </c>
      <c r="D4" s="3" t="inlineStr">
        <is>
          <t xml:space="preserve"> </t>
        </is>
      </c>
    </row>
    <row r="5">
      <c r="A5" s="3" t="inlineStr">
        <is>
          <t>British Pound Sterling [Member]</t>
        </is>
      </c>
    </row>
    <row r="6">
      <c r="A6" s="3" t="inlineStr">
        <is>
          <t>Loss on debt extinguishment | £</t>
        </is>
      </c>
      <c r="C6" s="9" t="n">
        <v>46813</v>
      </c>
    </row>
    <row r="7">
      <c r="A7" s="3" t="inlineStr">
        <is>
          <t>Debt issuance costs | £</t>
        </is>
      </c>
      <c r="E7" s="9" t="n">
        <v>208512</v>
      </c>
    </row>
    <row r="8">
      <c r="A8" s="3" t="inlineStr">
        <is>
          <t>Transaction One [Member]</t>
        </is>
      </c>
    </row>
    <row r="9">
      <c r="A9" s="3" t="inlineStr">
        <is>
          <t>Debt issuance costs</t>
        </is>
      </c>
      <c r="B9" s="5" t="n">
        <v>333081</v>
      </c>
    </row>
    <row r="10">
      <c r="A10" s="3" t="inlineStr">
        <is>
          <t>Transaction One [Member] | British Pound Sterling [Member]</t>
        </is>
      </c>
    </row>
    <row r="11">
      <c r="A11" s="3" t="inlineStr">
        <is>
          <t>Debt issuance costs | £</t>
        </is>
      </c>
      <c r="E11" s="9" t="n">
        <v>247114</v>
      </c>
    </row>
    <row r="12">
      <c r="A12" s="3" t="inlineStr">
        <is>
          <t>Wells Fargo Capital Finance, LLC [Member]</t>
        </is>
      </c>
    </row>
    <row r="13">
      <c r="A13" s="3" t="inlineStr">
        <is>
          <t>Line of credit maximum amount</t>
        </is>
      </c>
      <c r="B13" s="4" t="n">
        <v>15000000</v>
      </c>
    </row>
    <row r="14">
      <c r="A14" s="3" t="inlineStr">
        <is>
          <t>Line of credit premium over base rate</t>
        </is>
      </c>
      <c r="B14" s="3" t="inlineStr">
        <is>
          <t>2.25%</t>
        </is>
      </c>
      <c r="C14" s="3" t="inlineStr">
        <is>
          <t>2.25%</t>
        </is>
      </c>
    </row>
    <row r="15">
      <c r="A15" s="3" t="inlineStr">
        <is>
          <t>Line of credit interest rate description</t>
        </is>
      </c>
      <c r="B15" s="3" t="inlineStr">
        <is>
          <t>Interest is payable monthly at the Eurodollar rate plus 2.25% or Wells Fargo Capital Finance, LLC's prime rate (“WF Prime”) at the Company's election on outstanding balances up to $6,000,000 and WF Prime on amounts in excess of $6,000,000.</t>
        </is>
      </c>
      <c r="C15" s="3" t="inlineStr">
        <is>
          <t>Interest is payable monthly at the Eurodollar rate plus 2.25% or Wells Fargo Capital Finance, LLC's prime rate (“WF Prime”) at the Company's election on outstanding balances up to $6,000,000 and WF Prime on amounts in excess of $6,000,000.</t>
        </is>
      </c>
    </row>
    <row r="16">
      <c r="A16" s="3" t="inlineStr">
        <is>
          <t>Line of credit interest rate</t>
        </is>
      </c>
      <c r="B16" s="3" t="inlineStr">
        <is>
          <t>3.53%</t>
        </is>
      </c>
      <c r="E16" s="3" t="inlineStr">
        <is>
          <t>3.53%</t>
        </is>
      </c>
    </row>
    <row r="17">
      <c r="A17" s="3" t="inlineStr">
        <is>
          <t>Line of credit amount outstanding</t>
        </is>
      </c>
      <c r="B17" s="4" t="n">
        <v>11400409</v>
      </c>
      <c r="D17" s="5" t="n">
        <v>9204572</v>
      </c>
    </row>
    <row r="18">
      <c r="A18" s="3" t="inlineStr">
        <is>
          <t>Line of credit, maturity date</t>
        </is>
      </c>
      <c r="B18" s="3" t="inlineStr">
        <is>
          <t>Jun. 15,
		2023</t>
        </is>
      </c>
      <c r="C18" s="3" t="inlineStr">
        <is>
          <t>Jun. 15,
		2023</t>
        </is>
      </c>
    </row>
    <row r="19">
      <c r="A19" s="3" t="inlineStr">
        <is>
          <t>Line of credit amount additional availability</t>
        </is>
      </c>
      <c r="B19" s="4" t="n">
        <v>192000</v>
      </c>
    </row>
    <row r="20">
      <c r="A20" s="3" t="inlineStr">
        <is>
          <t>Line of credit with total cash balance</t>
        </is>
      </c>
      <c r="B20" s="5" t="n">
        <v>211828</v>
      </c>
    </row>
    <row r="21">
      <c r="A21" s="3" t="inlineStr">
        <is>
          <t>Line of credit liquidity amount</t>
        </is>
      </c>
      <c r="B21" s="4" t="n">
        <v>404000</v>
      </c>
    </row>
    <row r="22">
      <c r="A22" s="3" t="inlineStr">
        <is>
          <t>Lloyds Bank Commercial Finance Limited [Member] | Wardle Storeys [Member]</t>
        </is>
      </c>
    </row>
    <row r="23">
      <c r="A23" s="3" t="inlineStr">
        <is>
          <t>Line of credit interest rate description</t>
        </is>
      </c>
      <c r="B23" s="3" t="inlineStr">
        <is>
          <t>Interest is payable monthly at the Bank of England Base Rate (“BoE Base”) plus 2.25%-3.00%. The line of credit weighted average interest rate was approximately 2.35% as of January 2, 2022.</t>
        </is>
      </c>
      <c r="C23" s="3" t="inlineStr">
        <is>
          <t>Interest is payable monthly at the Bank of England Base Rate (“BoE Base”) plus 2.25%-3.00%. The line of credit weighted average interest rate was approximately 2.35% as of January 2, 2022.</t>
        </is>
      </c>
    </row>
    <row r="24">
      <c r="A24" s="3" t="inlineStr">
        <is>
          <t>Line of credit interest rate</t>
        </is>
      </c>
      <c r="B24" s="3" t="inlineStr">
        <is>
          <t>2.35%</t>
        </is>
      </c>
      <c r="E24" s="3" t="inlineStr">
        <is>
          <t>2.35%</t>
        </is>
      </c>
    </row>
    <row r="25">
      <c r="A25" s="3" t="inlineStr">
        <is>
          <t>Line of credit amount outstanding</t>
        </is>
      </c>
      <c r="B25" s="4" t="n">
        <v>6416510</v>
      </c>
      <c r="D25" s="4" t="n">
        <v>8556011</v>
      </c>
    </row>
    <row r="26">
      <c r="A26" s="3" t="inlineStr">
        <is>
          <t>Line of credit amount additional availability</t>
        </is>
      </c>
      <c r="B26" s="5" t="n">
        <v>274000</v>
      </c>
    </row>
    <row r="27">
      <c r="A27" s="3" t="inlineStr">
        <is>
          <t>Line of credit with total cash balance</t>
        </is>
      </c>
      <c r="B27" s="5" t="n">
        <v>226612</v>
      </c>
    </row>
    <row r="28">
      <c r="A28" s="3" t="inlineStr">
        <is>
          <t>Line of credit liquidity amount</t>
        </is>
      </c>
      <c r="B28" s="4" t="n">
        <v>500000</v>
      </c>
    </row>
    <row r="29">
      <c r="A29" s="3" t="inlineStr">
        <is>
          <t>Lloyds Bank Commercial Finance Limited [Member] | Wardle Storeys [Member] | Minimum [Member]</t>
        </is>
      </c>
    </row>
    <row r="30">
      <c r="A30" s="3" t="inlineStr">
        <is>
          <t>Line of credit premium over base rate</t>
        </is>
      </c>
      <c r="B30" s="3" t="inlineStr">
        <is>
          <t>2.25%</t>
        </is>
      </c>
      <c r="C30" s="3" t="inlineStr">
        <is>
          <t>2.25%</t>
        </is>
      </c>
    </row>
    <row r="31">
      <c r="A31" s="3" t="inlineStr">
        <is>
          <t>Lloyds Bank Commercial Finance Limited [Member] | Wardle Storeys [Member] | Maximum [Member]</t>
        </is>
      </c>
    </row>
    <row r="32">
      <c r="A32" s="3" t="inlineStr">
        <is>
          <t>Line of credit premium over base rate</t>
        </is>
      </c>
      <c r="B32" s="3" t="inlineStr">
        <is>
          <t>3.00%</t>
        </is>
      </c>
      <c r="C32" s="3" t="inlineStr">
        <is>
          <t>3.00%</t>
        </is>
      </c>
    </row>
    <row r="33">
      <c r="A33" s="3" t="inlineStr">
        <is>
          <t>Lloyds Bank Commercial Finance Limited [Member] | Wardle Storeys [Member] | British Pound Sterling [Member]</t>
        </is>
      </c>
    </row>
    <row r="34">
      <c r="A34" s="3" t="inlineStr">
        <is>
          <t>Line of credit amount outstanding | £</t>
        </is>
      </c>
      <c r="E34" s="9" t="n">
        <v>4760432</v>
      </c>
      <c r="F34" s="9" t="n">
        <v>6268526</v>
      </c>
    </row>
    <row r="35">
      <c r="A35" s="3" t="inlineStr">
        <is>
          <t>New UGL Line Of Credit [Member] | UGL [Member]</t>
        </is>
      </c>
    </row>
    <row r="36">
      <c r="A36" s="3" t="inlineStr">
        <is>
          <t>Line of credit maximum amount</t>
        </is>
      </c>
      <c r="B36" s="4" t="n">
        <v>14800000</v>
      </c>
    </row>
    <row r="37">
      <c r="A37" s="3" t="inlineStr">
        <is>
          <t>New UGL Line Of Credit [Member] | UGL [Member] | British Pound Sterling [Member]</t>
        </is>
      </c>
    </row>
    <row r="38">
      <c r="A38" s="3" t="inlineStr">
        <is>
          <t>Line of credit maximum amount | £</t>
        </is>
      </c>
      <c r="E38" s="5" t="n">
        <v>11000000</v>
      </c>
    </row>
    <row r="39">
      <c r="A39" s="3" t="inlineStr">
        <is>
          <t>Lloyds Debt [Member]</t>
        </is>
      </c>
    </row>
    <row r="40">
      <c r="A40" s="3" t="inlineStr">
        <is>
          <t>Line of credit amount outstanding</t>
        </is>
      </c>
      <c r="B40" s="5" t="n">
        <v>7330745</v>
      </c>
    </row>
    <row r="41">
      <c r="A41" s="3" t="inlineStr">
        <is>
          <t>Notes payable and a financing obligation</t>
        </is>
      </c>
      <c r="B41" s="5" t="n">
        <v>1476713</v>
      </c>
    </row>
    <row r="42">
      <c r="A42" s="3" t="inlineStr">
        <is>
          <t>Revolving line of credit financing agreement</t>
        </is>
      </c>
      <c r="B42" s="5" t="n">
        <v>6522040</v>
      </c>
    </row>
    <row r="43">
      <c r="A43" s="3" t="inlineStr">
        <is>
          <t>New term loan</t>
        </is>
      </c>
      <c r="B43" s="4" t="n">
        <v>2313181</v>
      </c>
    </row>
    <row r="44">
      <c r="A44" s="3" t="inlineStr">
        <is>
          <t>Lloyds Debt [Member] | British Pound Sterling [Member]</t>
        </is>
      </c>
    </row>
    <row r="45">
      <c r="A45" s="3" t="inlineStr">
        <is>
          <t>Line of credit amount outstanding | £</t>
        </is>
      </c>
      <c r="E45" s="5" t="n">
        <v>5333627</v>
      </c>
    </row>
    <row r="46">
      <c r="A46" s="3" t="inlineStr">
        <is>
          <t>Notes payable and a financing obligation | £</t>
        </is>
      </c>
      <c r="E46" s="5" t="n">
        <v>1027598</v>
      </c>
    </row>
    <row r="47">
      <c r="A47" s="3" t="inlineStr">
        <is>
          <t>Revolving line of credit financing agreement | £</t>
        </is>
      </c>
      <c r="E47" s="5" t="n">
        <v>4745238</v>
      </c>
    </row>
    <row r="48">
      <c r="A48" s="3" t="inlineStr">
        <is>
          <t>New term loan | £</t>
        </is>
      </c>
      <c r="E48" s="9" t="n">
        <v>168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14" customWidth="1" min="7" max="7"/>
    <col width="14" customWidth="1" min="8" max="8"/>
    <col width="14" customWidth="1" min="9" max="9"/>
    <col width="21" customWidth="1" min="10" max="10"/>
    <col width="21" customWidth="1" min="11" max="11"/>
    <col width="21" customWidth="1" min="12" max="12"/>
    <col width="21" customWidth="1" min="13" max="13"/>
  </cols>
  <sheetData>
    <row r="1">
      <c r="A1" s="1" t="inlineStr">
        <is>
          <t>Long-Term Debt (Narrative) (Details)</t>
        </is>
      </c>
      <c r="C1" s="2" t="inlineStr">
        <is>
          <t>3 Months Ended</t>
        </is>
      </c>
      <c r="D1" s="2" t="inlineStr">
        <is>
          <t>12 Months Ended</t>
        </is>
      </c>
    </row>
    <row r="2">
      <c r="C2" s="2" t="inlineStr">
        <is>
          <t>Oct. 03, 2021USD ($)</t>
        </is>
      </c>
      <c r="D2" s="2" t="inlineStr">
        <is>
          <t>Jan. 02, 2022USD ($)</t>
        </is>
      </c>
      <c r="E2" s="2" t="inlineStr">
        <is>
          <t>Jan. 02, 2022GBP (£)</t>
        </is>
      </c>
      <c r="F2" s="2" t="inlineStr">
        <is>
          <t>Jan. 03, 2021USD ($)</t>
        </is>
      </c>
      <c r="G2" s="2" t="inlineStr">
        <is>
          <t>Nov. 30, 2025</t>
        </is>
      </c>
      <c r="H2" s="2" t="inlineStr">
        <is>
          <t>Nov. 30, 2024</t>
        </is>
      </c>
      <c r="I2" s="2" t="inlineStr">
        <is>
          <t>Nov. 30, 2023</t>
        </is>
      </c>
      <c r="J2" s="2" t="inlineStr">
        <is>
          <t>Aug. 31, 2021USD ($)</t>
        </is>
      </c>
      <c r="K2" s="2" t="inlineStr">
        <is>
          <t>Jun. 30, 2021USD ($)</t>
        </is>
      </c>
      <c r="L2" s="2" t="inlineStr">
        <is>
          <t>Mar. 31, 2021USD ($)</t>
        </is>
      </c>
      <c r="M2" s="2" t="inlineStr">
        <is>
          <t>Apr. 30, 2020USD ($)</t>
        </is>
      </c>
    </row>
    <row r="3">
      <c r="A3" s="3" t="inlineStr">
        <is>
          <t>PPP Loan [Member]</t>
        </is>
      </c>
    </row>
    <row r="4">
      <c r="A4" s="6" t="inlineStr">
        <is>
          <t>Debt Instrument [Line Items]</t>
        </is>
      </c>
    </row>
    <row r="5">
      <c r="A5" s="3" t="inlineStr">
        <is>
          <t>Grant income</t>
        </is>
      </c>
      <c r="D5" s="4" t="n">
        <v>2000000</v>
      </c>
      <c r="F5" s="4" t="n">
        <v>2217500</v>
      </c>
    </row>
    <row r="6">
      <c r="A6" s="3" t="inlineStr">
        <is>
          <t>Wells Fargo Capital Finance LLC Loan [Member]</t>
        </is>
      </c>
    </row>
    <row r="7">
      <c r="A7" s="6" t="inlineStr">
        <is>
          <t>Debt Instrument [Line Items]</t>
        </is>
      </c>
    </row>
    <row r="8">
      <c r="A8" s="3" t="inlineStr">
        <is>
          <t>Long-term debt, interest rate terms</t>
        </is>
      </c>
      <c r="D8" s="3" t="inlineStr">
        <is>
          <t>monthly interest only payments at the Eurodollar rate plus 2.25% or Wells Fargo Bank, National Association’s prime rate.</t>
        </is>
      </c>
      <c r="E8" s="3" t="inlineStr">
        <is>
          <t>monthly interest only payments at the Eurodollar rate plus 2.25% or Wells Fargo Bank, National Association’s prime rate.</t>
        </is>
      </c>
    </row>
    <row r="9">
      <c r="A9" s="3" t="inlineStr">
        <is>
          <t>Long term debt, interest rate</t>
        </is>
      </c>
      <c r="D9" s="3" t="inlineStr">
        <is>
          <t>3.25%</t>
        </is>
      </c>
      <c r="E9" s="3" t="inlineStr">
        <is>
          <t>3.25%</t>
        </is>
      </c>
    </row>
    <row r="10">
      <c r="A10" s="3" t="inlineStr">
        <is>
          <t>Long-term debt, periodic principal payment</t>
        </is>
      </c>
      <c r="D10" s="4" t="n">
        <v>26183</v>
      </c>
    </row>
    <row r="11">
      <c r="A11" s="3" t="inlineStr">
        <is>
          <t>Long-term debt, frequency of periodic payment</t>
        </is>
      </c>
      <c r="D11" s="3" t="inlineStr">
        <is>
          <t>Monthly</t>
        </is>
      </c>
      <c r="E11" s="3" t="inlineStr">
        <is>
          <t>Monthly</t>
        </is>
      </c>
    </row>
    <row r="12">
      <c r="A12" s="3" t="inlineStr">
        <is>
          <t>Long-term debt, maturity date</t>
        </is>
      </c>
      <c r="D12" s="3" t="inlineStr">
        <is>
          <t>Jan. 2,
		2022</t>
        </is>
      </c>
      <c r="E12" s="3" t="inlineStr">
        <is>
          <t>Jan. 2,
		2022</t>
        </is>
      </c>
    </row>
    <row r="13">
      <c r="A13" s="3" t="inlineStr">
        <is>
          <t>Note payable to Lloyds Bank Commercial Finance Limited [Member]</t>
        </is>
      </c>
    </row>
    <row r="14">
      <c r="A14" s="6" t="inlineStr">
        <is>
          <t>Debt Instrument [Line Items]</t>
        </is>
      </c>
    </row>
    <row r="15">
      <c r="A15" s="3" t="inlineStr">
        <is>
          <t>Long term debt, interest rate</t>
        </is>
      </c>
      <c r="D15" s="3" t="inlineStr">
        <is>
          <t>4.43%</t>
        </is>
      </c>
      <c r="E15" s="3" t="inlineStr">
        <is>
          <t>4.43%</t>
        </is>
      </c>
    </row>
    <row r="16">
      <c r="A16" s="3" t="inlineStr">
        <is>
          <t>Long-term debt, periodic principal payment</t>
        </is>
      </c>
      <c r="D16" s="4" t="n">
        <v>1578</v>
      </c>
    </row>
    <row r="17">
      <c r="A17" s="3" t="inlineStr">
        <is>
          <t>Long-term debt, maturity date</t>
        </is>
      </c>
      <c r="D17" s="3" t="inlineStr">
        <is>
          <t>Aug. 31,
		2023</t>
        </is>
      </c>
      <c r="E17" s="3" t="inlineStr">
        <is>
          <t>Aug. 31,
		2023</t>
        </is>
      </c>
    </row>
    <row r="18">
      <c r="A18" s="3" t="inlineStr">
        <is>
          <t>Note payable to Lloyds Bank Commercial Finance Limited [Member] | British Pound Sterling [Member]</t>
        </is>
      </c>
    </row>
    <row r="19">
      <c r="A19" s="6" t="inlineStr">
        <is>
          <t>Debt Instrument [Line Items]</t>
        </is>
      </c>
    </row>
    <row r="20">
      <c r="A20" s="3" t="inlineStr">
        <is>
          <t>Long-term debt, periodic principal payment | £</t>
        </is>
      </c>
      <c r="E20" s="9" t="n">
        <v>1148</v>
      </c>
    </row>
    <row r="21">
      <c r="A21" s="3" t="inlineStr">
        <is>
          <t>Note payable to Lloyds Bank Commercial Finance Limited One [Member]</t>
        </is>
      </c>
    </row>
    <row r="22">
      <c r="A22" s="6" t="inlineStr">
        <is>
          <t>Debt Instrument [Line Items]</t>
        </is>
      </c>
    </row>
    <row r="23">
      <c r="A23" s="3" t="inlineStr">
        <is>
          <t>Long term debt, interest rate</t>
        </is>
      </c>
      <c r="D23" s="3" t="inlineStr">
        <is>
          <t>4.87%</t>
        </is>
      </c>
      <c r="E23" s="3" t="inlineStr">
        <is>
          <t>4.87%</t>
        </is>
      </c>
    </row>
    <row r="24">
      <c r="A24" s="3" t="inlineStr">
        <is>
          <t>Note payable to Lloyds Bank Commercial Finance Limited One [Member] | Minimum [Member]</t>
        </is>
      </c>
    </row>
    <row r="25">
      <c r="A25" s="6" t="inlineStr">
        <is>
          <t>Debt Instrument [Line Items]</t>
        </is>
      </c>
    </row>
    <row r="26">
      <c r="A26" s="3" t="inlineStr">
        <is>
          <t>Long-term debt, periodic payment</t>
        </is>
      </c>
      <c r="D26" s="4" t="n">
        <v>2414</v>
      </c>
    </row>
    <row r="27">
      <c r="A27" s="3" t="inlineStr">
        <is>
          <t>Long-term debt, frequency of periodic payment</t>
        </is>
      </c>
      <c r="D27" s="3" t="inlineStr">
        <is>
          <t>monthly</t>
        </is>
      </c>
      <c r="E27" s="3" t="inlineStr">
        <is>
          <t>monthly</t>
        </is>
      </c>
    </row>
    <row r="28">
      <c r="A28" s="3" t="inlineStr">
        <is>
          <t>Long-term debt, maturity date</t>
        </is>
      </c>
      <c r="D28" s="3" t="inlineStr">
        <is>
          <t>Apr. 30,
		2022</t>
        </is>
      </c>
      <c r="E28" s="3" t="inlineStr">
        <is>
          <t>Apr. 30,
		2022</t>
        </is>
      </c>
    </row>
    <row r="29">
      <c r="A29" s="3" t="inlineStr">
        <is>
          <t>Note payable to Lloyds Bank Commercial Finance Limited One [Member] | Maximum [Member]</t>
        </is>
      </c>
    </row>
    <row r="30">
      <c r="A30" s="6" t="inlineStr">
        <is>
          <t>Debt Instrument [Line Items]</t>
        </is>
      </c>
    </row>
    <row r="31">
      <c r="A31" s="3" t="inlineStr">
        <is>
          <t>Long-term debt, periodic payment</t>
        </is>
      </c>
      <c r="D31" s="4" t="n">
        <v>5404</v>
      </c>
    </row>
    <row r="32">
      <c r="A32" s="3" t="inlineStr">
        <is>
          <t>Long-term debt, frequency of periodic payment</t>
        </is>
      </c>
      <c r="D32" s="3" t="inlineStr">
        <is>
          <t>monthly</t>
        </is>
      </c>
      <c r="E32" s="3" t="inlineStr">
        <is>
          <t>monthly</t>
        </is>
      </c>
    </row>
    <row r="33">
      <c r="A33" s="3" t="inlineStr">
        <is>
          <t>Long-term debt, maturity date</t>
        </is>
      </c>
      <c r="D33" s="3" t="inlineStr">
        <is>
          <t>Oct. 31,
		2022</t>
        </is>
      </c>
      <c r="E33" s="3" t="inlineStr">
        <is>
          <t>Oct. 31,
		2022</t>
        </is>
      </c>
    </row>
    <row r="34">
      <c r="A34" s="3" t="inlineStr">
        <is>
          <t>Note payable to Lloyds Bank Commercial Finance Limited One [Member] | British Pound Sterling [Member] | Minimum [Member]</t>
        </is>
      </c>
    </row>
    <row r="35">
      <c r="A35" s="6" t="inlineStr">
        <is>
          <t>Debt Instrument [Line Items]</t>
        </is>
      </c>
    </row>
    <row r="36">
      <c r="A36" s="3" t="inlineStr">
        <is>
          <t>Long-term debt, periodic payment | £</t>
        </is>
      </c>
      <c r="E36" s="9" t="n">
        <v>1756</v>
      </c>
    </row>
    <row r="37">
      <c r="A37" s="3" t="inlineStr">
        <is>
          <t>Note payable to Lloyds Bank Commercial Finance Limited One [Member] | British Pound Sterling [Member] | Maximum [Member]</t>
        </is>
      </c>
    </row>
    <row r="38">
      <c r="A38" s="6" t="inlineStr">
        <is>
          <t>Debt Instrument [Line Items]</t>
        </is>
      </c>
    </row>
    <row r="39">
      <c r="A39" s="3" t="inlineStr">
        <is>
          <t>Long-term debt, periodic payment | £</t>
        </is>
      </c>
      <c r="E39" s="9" t="n">
        <v>3932</v>
      </c>
    </row>
    <row r="40">
      <c r="A40" s="3" t="inlineStr">
        <is>
          <t>Notes payable to Automotive Lenders [Member]</t>
        </is>
      </c>
    </row>
    <row r="41">
      <c r="A41" s="6" t="inlineStr">
        <is>
          <t>Debt Instrument [Line Items]</t>
        </is>
      </c>
    </row>
    <row r="42">
      <c r="A42" s="3" t="inlineStr">
        <is>
          <t>Long term debt, interest rate</t>
        </is>
      </c>
      <c r="B42" s="3" t="inlineStr">
        <is>
          <t>[1]</t>
        </is>
      </c>
      <c r="D42" s="3" t="inlineStr">
        <is>
          <t>0.00%</t>
        </is>
      </c>
      <c r="E42" s="3" t="inlineStr">
        <is>
          <t>0.00%</t>
        </is>
      </c>
    </row>
    <row r="43">
      <c r="A43" s="3" t="inlineStr">
        <is>
          <t>Long-term debt, maturity date</t>
        </is>
      </c>
      <c r="B43" s="3" t="inlineStr">
        <is>
          <t>[1]</t>
        </is>
      </c>
      <c r="D43" s="3" t="inlineStr">
        <is>
          <t>Mar. 31,
		2023</t>
        </is>
      </c>
      <c r="E43" s="3" t="inlineStr">
        <is>
          <t>Mar. 31,
		2023</t>
        </is>
      </c>
    </row>
    <row r="44">
      <c r="A44" s="3" t="inlineStr">
        <is>
          <t>Note payable to Wells Fargo Capital Finance LLC Loan One [Member]</t>
        </is>
      </c>
    </row>
    <row r="45">
      <c r="A45" s="6" t="inlineStr">
        <is>
          <t>Debt Instrument [Line Items]</t>
        </is>
      </c>
    </row>
    <row r="46">
      <c r="A46" s="3" t="inlineStr">
        <is>
          <t>Long-term debt, interest rate above LIBOR</t>
        </is>
      </c>
      <c r="D46" s="3" t="inlineStr">
        <is>
          <t>3.00%</t>
        </is>
      </c>
      <c r="E46" s="3" t="inlineStr">
        <is>
          <t>3.00%</t>
        </is>
      </c>
    </row>
    <row r="47">
      <c r="A47" s="3" t="inlineStr">
        <is>
          <t>Note payable to Wells Fargo Capital Finance LLC Loan One [Member] | Forecast [Member]</t>
        </is>
      </c>
    </row>
    <row r="48">
      <c r="A48" s="6" t="inlineStr">
        <is>
          <t>Debt Instrument [Line Items]</t>
        </is>
      </c>
    </row>
    <row r="49">
      <c r="A49" s="3" t="inlineStr">
        <is>
          <t>Long term debt, interest rate</t>
        </is>
      </c>
      <c r="G49" s="3" t="inlineStr">
        <is>
          <t>70.00%</t>
        </is>
      </c>
      <c r="H49" s="3" t="inlineStr">
        <is>
          <t>15.00%</t>
        </is>
      </c>
      <c r="I49" s="3" t="inlineStr">
        <is>
          <t>15.00%</t>
        </is>
      </c>
    </row>
    <row r="50">
      <c r="A50" s="3" t="inlineStr">
        <is>
          <t>Kennet Equipment Leasing Financing Obligation [Member]</t>
        </is>
      </c>
    </row>
    <row r="51">
      <c r="A51" s="6" t="inlineStr">
        <is>
          <t>Debt Instrument [Line Items]</t>
        </is>
      </c>
    </row>
    <row r="52">
      <c r="A52" s="3" t="inlineStr">
        <is>
          <t>Long term debt, interest rate</t>
        </is>
      </c>
      <c r="D52" s="3" t="inlineStr">
        <is>
          <t>10.90%</t>
        </is>
      </c>
      <c r="E52" s="3" t="inlineStr">
        <is>
          <t>10.90%</t>
        </is>
      </c>
    </row>
    <row r="53">
      <c r="A53" s="3" t="inlineStr">
        <is>
          <t>Long-term debt, periodic payment</t>
        </is>
      </c>
      <c r="D53" s="4" t="n">
        <v>22865</v>
      </c>
    </row>
    <row r="54">
      <c r="A54" s="3" t="inlineStr">
        <is>
          <t>Long-term debt, frequency of periodic payment</t>
        </is>
      </c>
      <c r="D54" s="3" t="inlineStr">
        <is>
          <t>monthly</t>
        </is>
      </c>
      <c r="E54" s="3" t="inlineStr">
        <is>
          <t>monthly</t>
        </is>
      </c>
    </row>
    <row r="55">
      <c r="A55" s="3" t="inlineStr">
        <is>
          <t>Long-term debt, maturity date</t>
        </is>
      </c>
      <c r="D55" s="3" t="inlineStr">
        <is>
          <t>May 31,
		2021</t>
        </is>
      </c>
      <c r="E55" s="3" t="inlineStr">
        <is>
          <t>May 31,
		2021</t>
        </is>
      </c>
    </row>
    <row r="56">
      <c r="A56" s="3" t="inlineStr">
        <is>
          <t>Kennet Equipment Leasing Financing Obligation [Member] | British Pound Sterling [Member]</t>
        </is>
      </c>
    </row>
    <row r="57">
      <c r="A57" s="6" t="inlineStr">
        <is>
          <t>Debt Instrument [Line Items]</t>
        </is>
      </c>
    </row>
    <row r="58">
      <c r="A58" s="3" t="inlineStr">
        <is>
          <t>Long-term debt, periodic payment | £</t>
        </is>
      </c>
      <c r="E58" s="9" t="n">
        <v>16636</v>
      </c>
    </row>
    <row r="59">
      <c r="A59" s="3" t="inlineStr">
        <is>
          <t>Regents Capital Corporation Note Payable [Member] | Minimum [Member]</t>
        </is>
      </c>
    </row>
    <row r="60">
      <c r="A60" s="6" t="inlineStr">
        <is>
          <t>Debt Instrument [Line Items]</t>
        </is>
      </c>
    </row>
    <row r="61">
      <c r="A61" s="3" t="inlineStr">
        <is>
          <t>Long term debt, interest rate</t>
        </is>
      </c>
      <c r="D61" s="3" t="inlineStr">
        <is>
          <t>6.20%</t>
        </is>
      </c>
      <c r="E61" s="3" t="inlineStr">
        <is>
          <t>6.20%</t>
        </is>
      </c>
    </row>
    <row r="62">
      <c r="A62" s="3" t="inlineStr">
        <is>
          <t>Long-term debt, periodic payment</t>
        </is>
      </c>
      <c r="D62" s="4" t="n">
        <v>3256</v>
      </c>
    </row>
    <row r="63">
      <c r="A63" s="3" t="inlineStr">
        <is>
          <t>Long-term debt, frequency of periodic payment</t>
        </is>
      </c>
      <c r="D63" s="3" t="inlineStr">
        <is>
          <t>monthly</t>
        </is>
      </c>
      <c r="E63" s="3" t="inlineStr">
        <is>
          <t>monthly</t>
        </is>
      </c>
    </row>
    <row r="64">
      <c r="A64" s="3" t="inlineStr">
        <is>
          <t>Long-term debt, maturity date</t>
        </is>
      </c>
      <c r="D64" s="3" t="inlineStr">
        <is>
          <t>Feb. 28,
		2022</t>
        </is>
      </c>
      <c r="E64" s="3" t="inlineStr">
        <is>
          <t>Feb. 28,
		2022</t>
        </is>
      </c>
    </row>
    <row r="65">
      <c r="A65" s="3" t="inlineStr">
        <is>
          <t>Regents Capital Corporation Note Payable [Member] | Maximum [Member]</t>
        </is>
      </c>
    </row>
    <row r="66">
      <c r="A66" s="6" t="inlineStr">
        <is>
          <t>Debt Instrument [Line Items]</t>
        </is>
      </c>
    </row>
    <row r="67">
      <c r="A67" s="3" t="inlineStr">
        <is>
          <t>Long term debt, interest rate</t>
        </is>
      </c>
      <c r="D67" s="3" t="inlineStr">
        <is>
          <t>7.24%</t>
        </is>
      </c>
      <c r="E67" s="3" t="inlineStr">
        <is>
          <t>7.24%</t>
        </is>
      </c>
    </row>
    <row r="68">
      <c r="A68" s="3" t="inlineStr">
        <is>
          <t>Long-term debt, periodic payment</t>
        </is>
      </c>
      <c r="D68" s="4" t="n">
        <v>6669</v>
      </c>
    </row>
    <row r="69">
      <c r="A69" s="3" t="inlineStr">
        <is>
          <t>Long-term debt, frequency of periodic payment</t>
        </is>
      </c>
      <c r="D69" s="3" t="inlineStr">
        <is>
          <t>monthly</t>
        </is>
      </c>
      <c r="E69" s="3" t="inlineStr">
        <is>
          <t>monthly</t>
        </is>
      </c>
    </row>
    <row r="70">
      <c r="A70" s="3" t="inlineStr">
        <is>
          <t>Long-term debt, maturity date</t>
        </is>
      </c>
      <c r="D70" s="3" t="inlineStr">
        <is>
          <t>Feb. 29,
		2024</t>
        </is>
      </c>
      <c r="E70" s="3" t="inlineStr">
        <is>
          <t>Feb. 29,
		2024</t>
        </is>
      </c>
    </row>
    <row r="71">
      <c r="A71" s="3" t="inlineStr">
        <is>
          <t>Financing obligation to Lloyds Bank Commercial Finance Limited [Member]</t>
        </is>
      </c>
    </row>
    <row r="72">
      <c r="A72" s="6" t="inlineStr">
        <is>
          <t>Debt Instrument [Line Items]</t>
        </is>
      </c>
    </row>
    <row r="73">
      <c r="A73" s="3" t="inlineStr">
        <is>
          <t>Long term debt, interest rate</t>
        </is>
      </c>
      <c r="D73" s="3" t="inlineStr">
        <is>
          <t>3.95%</t>
        </is>
      </c>
      <c r="E73" s="3" t="inlineStr">
        <is>
          <t>3.95%</t>
        </is>
      </c>
    </row>
    <row r="74">
      <c r="A74" s="3" t="inlineStr">
        <is>
          <t>Long-term debt, periodic payment</t>
        </is>
      </c>
      <c r="D74" s="4" t="n">
        <v>30069</v>
      </c>
    </row>
    <row r="75">
      <c r="A75" s="3" t="inlineStr">
        <is>
          <t>Long-term debt, frequency of periodic payment</t>
        </is>
      </c>
      <c r="D75" s="3" t="inlineStr">
        <is>
          <t>monthly</t>
        </is>
      </c>
      <c r="E75" s="3" t="inlineStr">
        <is>
          <t>monthly</t>
        </is>
      </c>
    </row>
    <row r="76">
      <c r="A76" s="3" t="inlineStr">
        <is>
          <t>Long-term debt, maturity date</t>
        </is>
      </c>
      <c r="D76" s="3" t="inlineStr">
        <is>
          <t>Feb. 28,
		2025</t>
        </is>
      </c>
      <c r="E76" s="3" t="inlineStr">
        <is>
          <t>Feb. 28,
		2025</t>
        </is>
      </c>
    </row>
    <row r="77">
      <c r="A77" s="3" t="inlineStr">
        <is>
          <t>Financing obligation to Lloyds Bank Commercial Finance Limited [Member] | British Pound Sterling [Member]</t>
        </is>
      </c>
    </row>
    <row r="78">
      <c r="A78" s="6" t="inlineStr">
        <is>
          <t>Debt Instrument [Line Items]</t>
        </is>
      </c>
    </row>
    <row r="79">
      <c r="A79" s="3" t="inlineStr">
        <is>
          <t>Long-term debt, periodic payment | £</t>
        </is>
      </c>
      <c r="E79" s="9" t="n">
        <v>21878</v>
      </c>
    </row>
    <row r="80">
      <c r="A80" s="3" t="inlineStr">
        <is>
          <t>Financing obligation to PNC Business [Member]</t>
        </is>
      </c>
    </row>
    <row r="81">
      <c r="A81" s="6" t="inlineStr">
        <is>
          <t>Debt Instrument [Line Items]</t>
        </is>
      </c>
    </row>
    <row r="82">
      <c r="A82" s="3" t="inlineStr">
        <is>
          <t>Long term debt, interest rate</t>
        </is>
      </c>
      <c r="D82" s="3" t="inlineStr">
        <is>
          <t>3.00%</t>
        </is>
      </c>
      <c r="E82" s="3" t="inlineStr">
        <is>
          <t>3.00%</t>
        </is>
      </c>
    </row>
    <row r="83">
      <c r="A83" s="3" t="inlineStr">
        <is>
          <t>Long-term debt, periodic payment</t>
        </is>
      </c>
      <c r="D83" s="4" t="n">
        <v>45356</v>
      </c>
    </row>
    <row r="84">
      <c r="A84" s="3" t="inlineStr">
        <is>
          <t>Long-term debt, frequency of periodic payment</t>
        </is>
      </c>
      <c r="D84" s="3" t="inlineStr">
        <is>
          <t>monthly</t>
        </is>
      </c>
      <c r="E84" s="3" t="inlineStr">
        <is>
          <t>monthly</t>
        </is>
      </c>
    </row>
    <row r="85">
      <c r="A85" s="3" t="inlineStr">
        <is>
          <t>Long-term debt, maturity date</t>
        </is>
      </c>
      <c r="D85" s="3" t="inlineStr">
        <is>
          <t>May 31,
		2024</t>
        </is>
      </c>
      <c r="E85" s="3" t="inlineStr">
        <is>
          <t>May 31,
		2024</t>
        </is>
      </c>
    </row>
    <row r="86">
      <c r="A86" s="3" t="inlineStr">
        <is>
          <t>Financing obligation to PNC Business [Member] | British Pound Sterling [Member]</t>
        </is>
      </c>
    </row>
    <row r="87">
      <c r="A87" s="6" t="inlineStr">
        <is>
          <t>Debt Instrument [Line Items]</t>
        </is>
      </c>
    </row>
    <row r="88">
      <c r="A88" s="3" t="inlineStr">
        <is>
          <t>Long-term debt, periodic payment | £</t>
        </is>
      </c>
      <c r="E88" s="9" t="n">
        <v>33000</v>
      </c>
    </row>
    <row r="89">
      <c r="A89" s="3" t="inlineStr">
        <is>
          <t>Second installment loans [Member]</t>
        </is>
      </c>
    </row>
    <row r="90">
      <c r="A90" s="6" t="inlineStr">
        <is>
          <t>Debt Instrument [Line Items]</t>
        </is>
      </c>
    </row>
    <row r="91">
      <c r="A91" s="3" t="inlineStr">
        <is>
          <t>Monthly loan installments amount</t>
        </is>
      </c>
      <c r="D91" s="4" t="n">
        <v>411796</v>
      </c>
    </row>
    <row r="92">
      <c r="A92" s="3" t="inlineStr">
        <is>
          <t>Second installment loans [Member] | British Pound Sterling [Member]</t>
        </is>
      </c>
    </row>
    <row r="93">
      <c r="A93" s="6" t="inlineStr">
        <is>
          <t>Debt Instrument [Line Items]</t>
        </is>
      </c>
    </row>
    <row r="94">
      <c r="A94" s="3" t="inlineStr">
        <is>
          <t>Monthly loan installments amount | £</t>
        </is>
      </c>
      <c r="E94" s="9" t="n">
        <v>299610</v>
      </c>
    </row>
    <row r="95">
      <c r="A95" s="3" t="inlineStr">
        <is>
          <t>Automotive lenders [Member]</t>
        </is>
      </c>
    </row>
    <row r="96">
      <c r="A96" s="6" t="inlineStr">
        <is>
          <t>Debt Instrument [Line Items]</t>
        </is>
      </c>
    </row>
    <row r="97">
      <c r="A97" s="3" t="inlineStr">
        <is>
          <t>Monthly loan installments amount</t>
        </is>
      </c>
      <c r="C97" s="4" t="n">
        <v>162500</v>
      </c>
    </row>
    <row r="98">
      <c r="A98" s="3" t="inlineStr">
        <is>
          <t>COVID-19 [Member] | Second Draw PPP Loan [Member]</t>
        </is>
      </c>
    </row>
    <row r="99">
      <c r="A99" s="6" t="inlineStr">
        <is>
          <t>Debt Instrument [Line Items]</t>
        </is>
      </c>
    </row>
    <row r="100">
      <c r="A100" s="3" t="inlineStr">
        <is>
          <t>Long-term debt, face amount</t>
        </is>
      </c>
      <c r="J100" s="4" t="n">
        <v>2000000</v>
      </c>
      <c r="L100" s="4" t="n">
        <v>2000000</v>
      </c>
    </row>
    <row r="101">
      <c r="A101" s="3" t="inlineStr">
        <is>
          <t>Interest rate</t>
        </is>
      </c>
      <c r="L101" s="3" t="inlineStr">
        <is>
          <t>1.00%</t>
        </is>
      </c>
    </row>
    <row r="102">
      <c r="A102" s="3" t="inlineStr">
        <is>
          <t>COVID-19 [Member] | First Draw PPP [Member]</t>
        </is>
      </c>
    </row>
    <row r="103">
      <c r="A103" s="6" t="inlineStr">
        <is>
          <t>Debt Instrument [Line Items]</t>
        </is>
      </c>
    </row>
    <row r="104">
      <c r="A104" s="3" t="inlineStr">
        <is>
          <t>Long-term debt, face amount</t>
        </is>
      </c>
      <c r="K104" s="4" t="n">
        <v>2217500</v>
      </c>
      <c r="M104" s="4" t="n">
        <v>2217500</v>
      </c>
    </row>
    <row r="105"/>
    <row r="106">
      <c r="A106" s="3" t="inlineStr">
        <is>
          <t>[1]</t>
        </is>
      </c>
      <c r="B106" s="3" t="inlineStr">
        <is>
          <t>During 2021, the Company received the second installment of loans of £299,610 ($411,796) from the automotive lenders per the original loan agreement.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t>
        </is>
      </c>
    </row>
  </sheetData>
  <mergeCells count="4">
    <mergeCell ref="A1:B2"/>
    <mergeCell ref="D1:F1"/>
    <mergeCell ref="A105:L105"/>
    <mergeCell ref="B106:L10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ong-Term Debt (Schedule of Long-term debt) (Details) - USD ($)</t>
        </is>
      </c>
      <c r="C1" s="2" t="inlineStr">
        <is>
          <t>Jan. 02, 2022</t>
        </is>
      </c>
      <c r="D1" s="2" t="inlineStr">
        <is>
          <t>Jan. 03, 2021</t>
        </is>
      </c>
    </row>
    <row r="2">
      <c r="A2" s="6" t="inlineStr">
        <is>
          <t>Debt Instrument [Line Items]</t>
        </is>
      </c>
    </row>
    <row r="3">
      <c r="A3" s="3" t="inlineStr">
        <is>
          <t>Long-term debt</t>
        </is>
      </c>
      <c r="C3" s="4" t="n">
        <v>9220162</v>
      </c>
      <c r="D3" s="4" t="n">
        <v>8771063</v>
      </c>
    </row>
    <row r="4">
      <c r="A4" s="3" t="inlineStr">
        <is>
          <t>Less: Current portion</t>
        </is>
      </c>
      <c r="C4" s="5" t="n">
        <v>-2365905</v>
      </c>
      <c r="D4" s="5" t="n">
        <v>-1432301</v>
      </c>
    </row>
    <row r="5">
      <c r="A5" s="3" t="inlineStr">
        <is>
          <t>Long-term Portion</t>
        </is>
      </c>
      <c r="C5" s="5" t="n">
        <v>6854257</v>
      </c>
      <c r="D5" s="5" t="n">
        <v>7338762</v>
      </c>
    </row>
    <row r="6">
      <c r="A6" s="3" t="inlineStr">
        <is>
          <t>Wells Fargo Capital Finance LLC Loan [Member]</t>
        </is>
      </c>
    </row>
    <row r="7">
      <c r="A7" s="6" t="inlineStr">
        <is>
          <t>Debt Instrument [Line Items]</t>
        </is>
      </c>
    </row>
    <row r="8">
      <c r="A8" s="3" t="inlineStr">
        <is>
          <t>Long-term debt</t>
        </is>
      </c>
      <c r="C8" s="5" t="n">
        <v>471299</v>
      </c>
      <c r="D8" s="5" t="n">
        <v>785501</v>
      </c>
    </row>
    <row r="9">
      <c r="A9" s="3" t="inlineStr">
        <is>
          <t>Lloyds Bank Commercial Finance Limited [Member]</t>
        </is>
      </c>
    </row>
    <row r="10">
      <c r="A10" s="6" t="inlineStr">
        <is>
          <t>Debt Instrument [Line Items]</t>
        </is>
      </c>
    </row>
    <row r="11">
      <c r="A11" s="3" t="inlineStr">
        <is>
          <t>Long-term debt</t>
        </is>
      </c>
      <c r="C11" s="3" t="inlineStr">
        <is>
          <t xml:space="preserve"> </t>
        </is>
      </c>
      <c r="D11" s="5" t="n">
        <v>51905</v>
      </c>
    </row>
    <row r="12">
      <c r="A12" s="3" t="inlineStr">
        <is>
          <t>Note payable to Lloyds Bank Commercial Finance Limited [Member]</t>
        </is>
      </c>
    </row>
    <row r="13">
      <c r="A13" s="6" t="inlineStr">
        <is>
          <t>Debt Instrument [Line Items]</t>
        </is>
      </c>
    </row>
    <row r="14">
      <c r="A14" s="3" t="inlineStr">
        <is>
          <t>Long-term debt</t>
        </is>
      </c>
      <c r="C14" s="3" t="inlineStr">
        <is>
          <t xml:space="preserve"> </t>
        </is>
      </c>
      <c r="D14" s="5" t="n">
        <v>156422</v>
      </c>
    </row>
    <row r="15">
      <c r="A15" s="3" t="inlineStr">
        <is>
          <t>Notes payable to Automotive Lenders [Member]</t>
        </is>
      </c>
    </row>
    <row r="16">
      <c r="A16" s="6" t="inlineStr">
        <is>
          <t>Debt Instrument [Line Items]</t>
        </is>
      </c>
    </row>
    <row r="17">
      <c r="A17" s="3" t="inlineStr">
        <is>
          <t>Long-term debt</t>
        </is>
      </c>
      <c r="B17" s="3" t="inlineStr">
        <is>
          <t>[1]</t>
        </is>
      </c>
      <c r="C17" s="5" t="n">
        <v>3631715</v>
      </c>
      <c r="D17" s="5" t="n">
        <v>3268664</v>
      </c>
    </row>
    <row r="18">
      <c r="A18" s="3" t="inlineStr">
        <is>
          <t>Note payable to Wells Fargo Capital Finance LLC Loan One [Member]</t>
        </is>
      </c>
    </row>
    <row r="19">
      <c r="A19" s="6" t="inlineStr">
        <is>
          <t>Debt Instrument [Line Items]</t>
        </is>
      </c>
    </row>
    <row r="20">
      <c r="A20" s="3" t="inlineStr">
        <is>
          <t>Long-term debt</t>
        </is>
      </c>
      <c r="C20" s="5" t="n">
        <v>2508800</v>
      </c>
      <c r="D20" s="5" t="n">
        <v>2432353</v>
      </c>
    </row>
    <row r="21">
      <c r="A21" s="3" t="inlineStr">
        <is>
          <t>Notes Payable [Member]</t>
        </is>
      </c>
    </row>
    <row r="22">
      <c r="A22" s="6" t="inlineStr">
        <is>
          <t>Debt Instrument [Line Items]</t>
        </is>
      </c>
    </row>
    <row r="23">
      <c r="A23" s="3" t="inlineStr">
        <is>
          <t>Long-term debt</t>
        </is>
      </c>
      <c r="C23" s="5" t="n">
        <v>6611814</v>
      </c>
      <c r="D23" s="5" t="n">
        <v>6694845</v>
      </c>
    </row>
    <row r="24">
      <c r="A24" s="3" t="inlineStr">
        <is>
          <t>Kennet Equipment Leasing Financing Obligation [Member]</t>
        </is>
      </c>
    </row>
    <row r="25">
      <c r="A25" s="6" t="inlineStr">
        <is>
          <t>Debt Instrument [Line Items]</t>
        </is>
      </c>
    </row>
    <row r="26">
      <c r="A26" s="3" t="inlineStr">
        <is>
          <t>Long-term debt</t>
        </is>
      </c>
      <c r="C26" s="3" t="inlineStr">
        <is>
          <t xml:space="preserve"> </t>
        </is>
      </c>
      <c r="D26" s="5" t="n">
        <v>23960</v>
      </c>
    </row>
    <row r="27">
      <c r="A27" s="3" t="inlineStr">
        <is>
          <t>Regents Capital Corporation Note Payable [Member]</t>
        </is>
      </c>
    </row>
    <row r="28">
      <c r="A28" s="6" t="inlineStr">
        <is>
          <t>Debt Instrument [Line Items]</t>
        </is>
      </c>
    </row>
    <row r="29">
      <c r="A29" s="3" t="inlineStr">
        <is>
          <t>Long-term debt</t>
        </is>
      </c>
      <c r="C29" s="5" t="n">
        <v>339859</v>
      </c>
      <c r="D29" s="5" t="n">
        <v>678329</v>
      </c>
    </row>
    <row r="30">
      <c r="A30" s="3" t="inlineStr">
        <is>
          <t>Financing obligation to Lloyds Bank Commercial Finance Limited [Member]</t>
        </is>
      </c>
    </row>
    <row r="31">
      <c r="A31" s="6" t="inlineStr">
        <is>
          <t>Debt Instrument [Line Items]</t>
        </is>
      </c>
    </row>
    <row r="32">
      <c r="A32" s="3" t="inlineStr">
        <is>
          <t>Long-term debt</t>
        </is>
      </c>
      <c r="C32" s="3" t="inlineStr">
        <is>
          <t xml:space="preserve"> </t>
        </is>
      </c>
      <c r="D32" s="5" t="n">
        <v>1373929</v>
      </c>
    </row>
    <row r="33">
      <c r="A33" s="3" t="inlineStr">
        <is>
          <t>Financing obligation to PNC Business [Member]</t>
        </is>
      </c>
    </row>
    <row r="34">
      <c r="A34" s="6" t="inlineStr">
        <is>
          <t>Debt Instrument [Line Items]</t>
        </is>
      </c>
    </row>
    <row r="35">
      <c r="A35" s="3" t="inlineStr">
        <is>
          <t>Long-term debt</t>
        </is>
      </c>
      <c r="C35" s="5" t="n">
        <v>2268489</v>
      </c>
      <c r="D35" s="3" t="inlineStr">
        <is>
          <t xml:space="preserve"> </t>
        </is>
      </c>
    </row>
    <row r="36">
      <c r="A36" s="3" t="inlineStr">
        <is>
          <t>Equipment Financing Obligations [Member]</t>
        </is>
      </c>
    </row>
    <row r="37">
      <c r="A37" s="6" t="inlineStr">
        <is>
          <t>Debt Instrument [Line Items]</t>
        </is>
      </c>
    </row>
    <row r="38">
      <c r="A38" s="3" t="inlineStr">
        <is>
          <t>Long-term debt</t>
        </is>
      </c>
      <c r="C38" s="4" t="n">
        <v>2608348</v>
      </c>
      <c r="D38" s="4" t="n">
        <v>2076218</v>
      </c>
    </row>
    <row r="39"/>
    <row r="40">
      <c r="A40" s="3" t="inlineStr">
        <is>
          <t>[1]</t>
        </is>
      </c>
      <c r="B40" s="3" t="inlineStr">
        <is>
          <t>During 2021, the Company received the second installment of loans of £299,610 ($411,796) from the automotive lenders per the original loan agreement.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t>
        </is>
      </c>
    </row>
  </sheetData>
  <mergeCells count="3">
    <mergeCell ref="A1:B1"/>
    <mergeCell ref="A39:C39"/>
    <mergeCell ref="B40:C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Principal requirements on long-term debt) (Details) - USD ($)</t>
        </is>
      </c>
      <c r="B1" s="2" t="inlineStr">
        <is>
          <t>Jan. 02, 2022</t>
        </is>
      </c>
      <c r="C1" s="2" t="inlineStr">
        <is>
          <t>Jan. 03, 2021</t>
        </is>
      </c>
    </row>
    <row r="2">
      <c r="A2" s="6" t="inlineStr">
        <is>
          <t>Long-term Debt, by Current and Noncurrent [Abstract]</t>
        </is>
      </c>
    </row>
    <row r="3">
      <c r="A3" s="3" t="inlineStr">
        <is>
          <t>2022</t>
        </is>
      </c>
      <c r="B3" s="4" t="n">
        <v>2365905</v>
      </c>
    </row>
    <row r="4">
      <c r="A4" s="3" t="inlineStr">
        <is>
          <t>2023</t>
        </is>
      </c>
      <c r="B4" s="5" t="n">
        <v>3574740</v>
      </c>
    </row>
    <row r="5">
      <c r="A5" s="3" t="inlineStr">
        <is>
          <t>2024</t>
        </is>
      </c>
      <c r="B5" s="5" t="n">
        <v>1576870</v>
      </c>
    </row>
    <row r="6">
      <c r="A6" s="3" t="inlineStr">
        <is>
          <t>2025</t>
        </is>
      </c>
      <c r="B6" s="5" t="n">
        <v>1702647</v>
      </c>
    </row>
    <row r="7">
      <c r="A7" s="3" t="inlineStr">
        <is>
          <t>Total</t>
        </is>
      </c>
      <c r="B7" s="4" t="n">
        <v>9220162</v>
      </c>
      <c r="C7" s="4" t="n">
        <v>8771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lated Party Obligations (Narrative) (Details) - USD ($)</t>
        </is>
      </c>
      <c r="B1" s="2" t="inlineStr">
        <is>
          <t>3 Months Ended</t>
        </is>
      </c>
      <c r="C1" s="2" t="inlineStr">
        <is>
          <t>12 Months Ended</t>
        </is>
      </c>
    </row>
    <row r="2">
      <c r="B2" s="2" t="inlineStr">
        <is>
          <t>Apr. 05, 2020</t>
        </is>
      </c>
      <c r="C2" s="2" t="inlineStr">
        <is>
          <t>Jan. 02, 2023</t>
        </is>
      </c>
      <c r="D2" s="2" t="inlineStr">
        <is>
          <t>Jan. 02, 2022</t>
        </is>
      </c>
      <c r="E2" s="2" t="inlineStr">
        <is>
          <t>Jan. 03, 2021</t>
        </is>
      </c>
      <c r="F2" s="2" t="inlineStr">
        <is>
          <t>Apr. 04, 2022</t>
        </is>
      </c>
      <c r="G2" s="2" t="inlineStr">
        <is>
          <t>Oct. 03, 2021</t>
        </is>
      </c>
    </row>
    <row r="3">
      <c r="A3" s="3" t="inlineStr">
        <is>
          <t>Repayments of related party debt</t>
        </is>
      </c>
      <c r="D3" s="4" t="n">
        <v>142142</v>
      </c>
      <c r="E3" s="4" t="n">
        <v>1001717</v>
      </c>
    </row>
    <row r="4">
      <c r="A4" s="3" t="inlineStr">
        <is>
          <t>Total debt to related parties</t>
        </is>
      </c>
      <c r="D4" s="5" t="n">
        <v>4216566</v>
      </c>
      <c r="E4" s="5" t="n">
        <v>4216566</v>
      </c>
    </row>
    <row r="5">
      <c r="A5" s="3" t="inlineStr">
        <is>
          <t>Interest expense on long-term notes</t>
        </is>
      </c>
      <c r="D5" s="5" t="n">
        <v>319516</v>
      </c>
      <c r="E5" s="5" t="n">
        <v>310358</v>
      </c>
    </row>
    <row r="6">
      <c r="A6" s="3" t="inlineStr">
        <is>
          <t>Accrued expenses and other liabilities</t>
        </is>
      </c>
      <c r="D6" s="5" t="n">
        <v>23786</v>
      </c>
      <c r="E6" s="5" t="n">
        <v>47573</v>
      </c>
    </row>
    <row r="7">
      <c r="A7" s="3" t="inlineStr">
        <is>
          <t>Proceeds from related party debt</t>
        </is>
      </c>
      <c r="D7" s="3" t="inlineStr">
        <is>
          <t xml:space="preserve"> </t>
        </is>
      </c>
      <c r="E7" s="5" t="n">
        <v>1353367</v>
      </c>
    </row>
    <row r="8">
      <c r="A8" s="3" t="inlineStr">
        <is>
          <t>Accrued dividends</t>
        </is>
      </c>
      <c r="G8" s="4" t="n">
        <v>6100000</v>
      </c>
    </row>
    <row r="9">
      <c r="A9" s="3" t="inlineStr">
        <is>
          <t>Amount of cost savings</t>
        </is>
      </c>
      <c r="D9" s="4" t="n">
        <v>731000</v>
      </c>
    </row>
    <row r="10">
      <c r="A10" s="3" t="inlineStr">
        <is>
          <t>Subsequent Event [Member]</t>
        </is>
      </c>
    </row>
    <row r="11">
      <c r="A11" s="3" t="inlineStr">
        <is>
          <t>Amount of cost savings</t>
        </is>
      </c>
      <c r="C11" s="4" t="n">
        <v>244000</v>
      </c>
    </row>
    <row r="12">
      <c r="A12" s="3" t="inlineStr">
        <is>
          <t>Senior subordinated promissory notes [Member]</t>
        </is>
      </c>
    </row>
    <row r="13">
      <c r="A13" s="3" t="inlineStr">
        <is>
          <t>Long-term debt, interest rate</t>
        </is>
      </c>
      <c r="D13" s="3" t="inlineStr">
        <is>
          <t>9.25%</t>
        </is>
      </c>
    </row>
    <row r="14">
      <c r="A14" s="3" t="inlineStr">
        <is>
          <t>Long-term debt, maturity date</t>
        </is>
      </c>
      <c r="D14" s="3" t="inlineStr">
        <is>
          <t>Jan. 15,
		2023</t>
        </is>
      </c>
    </row>
    <row r="15">
      <c r="A15" s="3" t="inlineStr">
        <is>
          <t>Related party subordinated secured promissory note</t>
        </is>
      </c>
      <c r="D15" s="4" t="n">
        <v>2000000</v>
      </c>
    </row>
    <row r="16">
      <c r="A16" s="3" t="inlineStr">
        <is>
          <t>Senior subordinated promissory notes [Member] | Forecast [Member]</t>
        </is>
      </c>
    </row>
    <row r="17">
      <c r="A17" s="3" t="inlineStr">
        <is>
          <t>Related party subordinated secured promissory note</t>
        </is>
      </c>
      <c r="F17" s="4" t="n">
        <v>2000000</v>
      </c>
    </row>
    <row r="18">
      <c r="A18" s="3" t="inlineStr">
        <is>
          <t>Senior secured promissory note [Member]</t>
        </is>
      </c>
    </row>
    <row r="19">
      <c r="A19" s="3" t="inlineStr">
        <is>
          <t>Long-term debt, interest rate</t>
        </is>
      </c>
      <c r="D19" s="3" t="inlineStr">
        <is>
          <t>10.00%</t>
        </is>
      </c>
    </row>
    <row r="20">
      <c r="A20" s="3" t="inlineStr">
        <is>
          <t>Long-term debt, maturity date</t>
        </is>
      </c>
      <c r="D20" s="3" t="inlineStr">
        <is>
          <t>Jan. 15,
		2023</t>
        </is>
      </c>
    </row>
    <row r="21">
      <c r="A21" s="3" t="inlineStr">
        <is>
          <t>Total debt to related parties</t>
        </is>
      </c>
      <c r="D21" s="4" t="n">
        <v>765655</v>
      </c>
    </row>
    <row r="22">
      <c r="A22" s="3" t="inlineStr">
        <is>
          <t>Subordinated secured promissory note [Member]</t>
        </is>
      </c>
    </row>
    <row r="23">
      <c r="A23" s="3" t="inlineStr">
        <is>
          <t>Long-term debt, interest rate</t>
        </is>
      </c>
      <c r="D23" s="3" t="inlineStr">
        <is>
          <t>8.00%</t>
        </is>
      </c>
    </row>
    <row r="24">
      <c r="A24" s="3" t="inlineStr">
        <is>
          <t>Long-term debt, maturity date</t>
        </is>
      </c>
      <c r="D24" s="3" t="inlineStr">
        <is>
          <t>Jan. 15,
		2023</t>
        </is>
      </c>
    </row>
    <row r="25">
      <c r="A25" s="3" t="inlineStr">
        <is>
          <t>Total debt to related parties</t>
        </is>
      </c>
      <c r="D25" s="4" t="n">
        <v>225000</v>
      </c>
    </row>
    <row r="26">
      <c r="A26" s="3" t="inlineStr">
        <is>
          <t>Subordinated secured promissory note One [Member]</t>
        </is>
      </c>
    </row>
    <row r="27">
      <c r="A27" s="3" t="inlineStr">
        <is>
          <t>Long-term debt, interest rate</t>
        </is>
      </c>
      <c r="D27" s="3" t="inlineStr">
        <is>
          <t>0.00%</t>
        </is>
      </c>
    </row>
    <row r="28">
      <c r="A28" s="3" t="inlineStr">
        <is>
          <t>Long-term debt, maturity date</t>
        </is>
      </c>
      <c r="D28" s="3" t="inlineStr">
        <is>
          <t>Apr. 5,
		2023</t>
        </is>
      </c>
    </row>
    <row r="29">
      <c r="A29" s="3" t="inlineStr">
        <is>
          <t>Total debt to related parties</t>
        </is>
      </c>
      <c r="D29" s="4" t="n">
        <v>1225911</v>
      </c>
    </row>
    <row r="30">
      <c r="A30" s="3" t="inlineStr">
        <is>
          <t>Company's Majority Owners [Member]</t>
        </is>
      </c>
    </row>
    <row r="31">
      <c r="A31" s="3" t="inlineStr">
        <is>
          <t>Long-term debt, security deposit</t>
        </is>
      </c>
      <c r="D31" s="4" t="n">
        <v>267500</v>
      </c>
    </row>
    <row r="32">
      <c r="A32" s="3" t="inlineStr">
        <is>
          <t>Long-term debt, maturity date</t>
        </is>
      </c>
      <c r="D32" s="3" t="inlineStr">
        <is>
          <t>Oct. 31,
		2033</t>
        </is>
      </c>
    </row>
    <row r="33">
      <c r="A33" s="3" t="inlineStr">
        <is>
          <t>Majority Shareholder [Member] | Senior subordinated promissory note [Member]</t>
        </is>
      </c>
    </row>
    <row r="34">
      <c r="A34" s="3" t="inlineStr">
        <is>
          <t>Proceeds of secured debt</t>
        </is>
      </c>
      <c r="E34" s="5" t="n">
        <v>1225911</v>
      </c>
    </row>
    <row r="35">
      <c r="A35" s="3" t="inlineStr">
        <is>
          <t>Payment of secured debt</t>
        </is>
      </c>
      <c r="E35" s="4" t="n">
        <v>675000</v>
      </c>
    </row>
    <row r="36">
      <c r="A36" s="3" t="inlineStr">
        <is>
          <t>Proceeds from related party debt</t>
        </is>
      </c>
      <c r="B36" s="4" t="n">
        <v>2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Obligations (Long-term debt to related parties) (Details) - USD ($)</t>
        </is>
      </c>
      <c r="B1" s="2" t="inlineStr">
        <is>
          <t>Jan. 02, 2022</t>
        </is>
      </c>
      <c r="C1" s="2" t="inlineStr">
        <is>
          <t>Jan. 03, 2021</t>
        </is>
      </c>
    </row>
    <row r="2">
      <c r="A2" s="3" t="inlineStr">
        <is>
          <t>Total Long-term Debt to Related Parties</t>
        </is>
      </c>
      <c r="B2" s="4" t="n">
        <v>4216566</v>
      </c>
      <c r="C2" s="4" t="n">
        <v>4216566</v>
      </c>
    </row>
    <row r="3">
      <c r="A3" s="3" t="inlineStr">
        <is>
          <t>Majority Shareholder [Member]</t>
        </is>
      </c>
    </row>
    <row r="4">
      <c r="A4" s="3" t="inlineStr">
        <is>
          <t>Total Long-term Debt to Related Parties</t>
        </is>
      </c>
      <c r="B4" s="5" t="n">
        <v>2000000</v>
      </c>
      <c r="C4" s="5" t="n">
        <v>2000000</v>
      </c>
    </row>
    <row r="5">
      <c r="A5" s="3" t="inlineStr">
        <is>
          <t>Majority Shareholder [Member]</t>
        </is>
      </c>
    </row>
    <row r="6">
      <c r="A6" s="3" t="inlineStr">
        <is>
          <t>Total Long-term Debt to Related Parties</t>
        </is>
      </c>
      <c r="B6" s="5" t="n">
        <v>765655</v>
      </c>
      <c r="C6" s="5" t="n">
        <v>765655</v>
      </c>
    </row>
    <row r="7">
      <c r="A7" s="3" t="inlineStr">
        <is>
          <t>Majority Shareholder [Member]</t>
        </is>
      </c>
    </row>
    <row r="8">
      <c r="A8" s="3" t="inlineStr">
        <is>
          <t>Total Long-term Debt to Related Parties</t>
        </is>
      </c>
      <c r="B8" s="5" t="n">
        <v>225000</v>
      </c>
      <c r="C8" s="5" t="n">
        <v>225000</v>
      </c>
    </row>
    <row r="9">
      <c r="A9" s="3" t="inlineStr">
        <is>
          <t>Majority Shareholder [Member]</t>
        </is>
      </c>
    </row>
    <row r="10">
      <c r="A10" s="3" t="inlineStr">
        <is>
          <t>Total Long-term Debt to Related Parties</t>
        </is>
      </c>
      <c r="B10" s="4" t="n">
        <v>1225911</v>
      </c>
      <c r="C10" s="4" t="n">
        <v>1225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Obligations (Components of Lease Expense) (Details) - USD ($)</t>
        </is>
      </c>
      <c r="B1" s="2" t="inlineStr">
        <is>
          <t>12 Months Ended</t>
        </is>
      </c>
    </row>
    <row r="2">
      <c r="B2" s="2" t="inlineStr">
        <is>
          <t>Jan. 02, 2022</t>
        </is>
      </c>
      <c r="C2" s="2" t="inlineStr">
        <is>
          <t>Jan. 03, 2021</t>
        </is>
      </c>
    </row>
    <row r="3">
      <c r="A3" s="6" t="inlineStr">
        <is>
          <t>Finance lease expense:</t>
        </is>
      </c>
    </row>
    <row r="4">
      <c r="A4" s="3" t="inlineStr">
        <is>
          <t>Amortization of right-of-use assets</t>
        </is>
      </c>
      <c r="B4" s="4" t="n">
        <v>167177</v>
      </c>
      <c r="C4" s="4" t="n">
        <v>167177</v>
      </c>
    </row>
    <row r="5">
      <c r="A5" s="3" t="inlineStr">
        <is>
          <t>Interest on lease liabilities</t>
        </is>
      </c>
      <c r="B5" s="5" t="n">
        <v>408597</v>
      </c>
      <c r="C5" s="5" t="n">
        <v>420008</v>
      </c>
    </row>
    <row r="6">
      <c r="A6" s="3" t="inlineStr">
        <is>
          <t>Total finance lease expenses</t>
        </is>
      </c>
      <c r="B6" s="4" t="n">
        <v>575774</v>
      </c>
      <c r="C6" s="4" t="n">
        <v>5871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Obligations (Measurement of Related Party Finance Lease Liabilities) (Details) - USD ($)</t>
        </is>
      </c>
      <c r="B1" s="2" t="inlineStr">
        <is>
          <t>12 Months Ended</t>
        </is>
      </c>
    </row>
    <row r="2">
      <c r="B2" s="2" t="inlineStr">
        <is>
          <t>Jan. 02, 2022</t>
        </is>
      </c>
      <c r="C2" s="2" t="inlineStr">
        <is>
          <t>Jan. 03, 2021</t>
        </is>
      </c>
    </row>
    <row r="3">
      <c r="A3" s="6" t="inlineStr">
        <is>
          <t>Principal requirements on all related party obligations</t>
        </is>
      </c>
    </row>
    <row r="4">
      <c r="A4" s="3" t="inlineStr">
        <is>
          <t>Operating cash flows from finance leases</t>
        </is>
      </c>
      <c r="B4" s="4" t="n">
        <v>408597</v>
      </c>
      <c r="C4" s="4" t="n">
        <v>420008</v>
      </c>
    </row>
    <row r="5">
      <c r="A5" s="3" t="inlineStr">
        <is>
          <t>Financing cash flows from finance leases</t>
        </is>
      </c>
      <c r="B5" s="4" t="n">
        <v>142142</v>
      </c>
      <c r="C5" s="4" t="n">
        <v>1267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29" customWidth="1" min="2" max="2"/>
    <col width="29" customWidth="1" min="3" max="3"/>
    <col width="31" customWidth="1" min="4" max="4"/>
    <col width="22" customWidth="1" min="5" max="5"/>
    <col width="36" customWidth="1" min="6" max="6"/>
    <col width="28" customWidth="1" min="7" max="7"/>
    <col width="46" customWidth="1" min="8" max="8"/>
    <col width="13" customWidth="1" min="9" max="9"/>
  </cols>
  <sheetData>
    <row r="1">
      <c r="A1" s="1" t="inlineStr">
        <is>
          <t>Consolidated Statements of Changes in Stockholders' Equity - USD ($)</t>
        </is>
      </c>
      <c r="B1" s="2" t="inlineStr">
        <is>
          <t>UEPH Series A Units [Member]</t>
        </is>
      </c>
      <c r="C1" s="2" t="inlineStr">
        <is>
          <t>UEPH Series B Units [Member]</t>
        </is>
      </c>
      <c r="D1" s="2" t="inlineStr">
        <is>
          <t>UGEL Preferred Shares [Member]</t>
        </is>
      </c>
      <c r="E1" s="2" t="inlineStr">
        <is>
          <t>Common Stock [Member]</t>
        </is>
      </c>
      <c r="F1" s="2" t="inlineStr">
        <is>
          <t>Additional Paid In Capital [Member]</t>
        </is>
      </c>
      <c r="G1" s="2" t="inlineStr">
        <is>
          <t>Accmulated Deficit [Member]</t>
        </is>
      </c>
      <c r="H1" s="2" t="inlineStr">
        <is>
          <t>Accumulated Other Comprehensive Loss [Member]</t>
        </is>
      </c>
      <c r="I1" s="2" t="inlineStr">
        <is>
          <t>Total</t>
        </is>
      </c>
    </row>
    <row r="2">
      <c r="A2" s="3" t="inlineStr">
        <is>
          <t>Balance at Dec. 29, 2019</t>
        </is>
      </c>
      <c r="B2" s="4" t="n">
        <v>617571</v>
      </c>
      <c r="C2" s="4" t="n">
        <v>463179</v>
      </c>
      <c r="D2" s="4" t="n">
        <v>75</v>
      </c>
      <c r="E2" s="4" t="n">
        <v>18680</v>
      </c>
      <c r="F2" s="4" t="n">
        <v>35275646</v>
      </c>
      <c r="G2" s="4" t="n">
        <v>-24301203</v>
      </c>
      <c r="H2" s="4" t="n">
        <v>-1297439</v>
      </c>
      <c r="I2" s="4" t="n">
        <v>10776509</v>
      </c>
    </row>
    <row r="3">
      <c r="A3" s="3" t="inlineStr">
        <is>
          <t>Balance, shares at Dec. 29, 2019</t>
        </is>
      </c>
      <c r="B3" s="5" t="n">
        <v>200000</v>
      </c>
      <c r="C3" s="5" t="n">
        <v>150000</v>
      </c>
      <c r="D3" s="5" t="n">
        <v>50</v>
      </c>
      <c r="E3" s="5" t="n">
        <v>3736006</v>
      </c>
    </row>
    <row r="4">
      <c r="A4" s="3" t="inlineStr">
        <is>
          <t>Net loss</t>
        </is>
      </c>
      <c r="G4" s="5" t="n">
        <v>-1223626</v>
      </c>
      <c r="I4" s="5" t="n">
        <v>-1223626</v>
      </c>
    </row>
    <row r="5">
      <c r="A5" s="3" t="inlineStr">
        <is>
          <t>Other comprehensive income (loss)</t>
        </is>
      </c>
      <c r="H5" s="5" t="n">
        <v>26118</v>
      </c>
      <c r="I5" s="5" t="n">
        <v>26118</v>
      </c>
    </row>
    <row r="6">
      <c r="A6" s="3" t="inlineStr">
        <is>
          <t>Extinguishment of preferred stock dividend payable</t>
        </is>
      </c>
      <c r="I6" s="3" t="inlineStr">
        <is>
          <t xml:space="preserve"> </t>
        </is>
      </c>
    </row>
    <row r="7">
      <c r="A7" s="3" t="inlineStr">
        <is>
          <t>Preferred stock dividend</t>
        </is>
      </c>
      <c r="G7" s="5" t="n">
        <v>-3209841</v>
      </c>
      <c r="I7" s="5" t="n">
        <v>-3209841</v>
      </c>
    </row>
    <row r="8">
      <c r="A8" s="3" t="inlineStr">
        <is>
          <t>Adjustment for a 1-for-5 reverse stock split</t>
        </is>
      </c>
      <c r="E8" s="4" t="n">
        <v>-14944</v>
      </c>
      <c r="F8" s="5" t="n">
        <v>14944</v>
      </c>
    </row>
    <row r="9">
      <c r="A9" s="3" t="inlineStr">
        <is>
          <t>Balance at Jan. 03, 2021</t>
        </is>
      </c>
      <c r="B9" s="4" t="n">
        <v>617571</v>
      </c>
      <c r="C9" s="4" t="n">
        <v>463179</v>
      </c>
      <c r="D9" s="4" t="n">
        <v>75</v>
      </c>
      <c r="E9" s="4" t="n">
        <v>3736</v>
      </c>
      <c r="F9" s="5" t="n">
        <v>35290590</v>
      </c>
      <c r="G9" s="5" t="n">
        <v>-28734670</v>
      </c>
      <c r="H9" s="5" t="n">
        <v>-1271321</v>
      </c>
      <c r="I9" s="5" t="n">
        <v>6369160</v>
      </c>
    </row>
    <row r="10">
      <c r="A10" s="3" t="inlineStr">
        <is>
          <t>Balance, shares at Jan. 03, 2021</t>
        </is>
      </c>
      <c r="B10" s="5" t="n">
        <v>200000</v>
      </c>
      <c r="C10" s="5" t="n">
        <v>150000</v>
      </c>
      <c r="D10" s="5" t="n">
        <v>50</v>
      </c>
      <c r="E10" s="5" t="n">
        <v>3736006</v>
      </c>
    </row>
    <row r="11">
      <c r="A11" s="3" t="inlineStr">
        <is>
          <t>Net loss</t>
        </is>
      </c>
      <c r="G11" s="5" t="n">
        <v>-1702378</v>
      </c>
      <c r="I11" s="5" t="n">
        <v>-1702378</v>
      </c>
    </row>
    <row r="12">
      <c r="A12" s="3" t="inlineStr">
        <is>
          <t>Other comprehensive income (loss)</t>
        </is>
      </c>
      <c r="H12" s="5" t="n">
        <v>-162</v>
      </c>
      <c r="I12" s="5" t="n">
        <v>-162</v>
      </c>
    </row>
    <row r="13">
      <c r="A13" s="3" t="inlineStr">
        <is>
          <t>Extinguishment of preferred stock dividend payable</t>
        </is>
      </c>
      <c r="G13" s="5" t="n">
        <v>6145463</v>
      </c>
      <c r="I13" s="5" t="n">
        <v>6145463</v>
      </c>
    </row>
    <row r="14">
      <c r="A14" s="3" t="inlineStr">
        <is>
          <t>Preferred stock dividend</t>
        </is>
      </c>
      <c r="G14" s="5" t="n">
        <v>-2167605</v>
      </c>
      <c r="I14" s="5" t="n">
        <v>-2167605</v>
      </c>
    </row>
    <row r="15">
      <c r="A15" s="3" t="inlineStr">
        <is>
          <t>Balance at Jan. 02, 2022</t>
        </is>
      </c>
      <c r="B15" s="4" t="n">
        <v>617571</v>
      </c>
      <c r="C15" s="4" t="n">
        <v>463179</v>
      </c>
      <c r="D15" s="4" t="n">
        <v>75</v>
      </c>
      <c r="E15" s="4" t="n">
        <v>3736</v>
      </c>
      <c r="F15" s="4" t="n">
        <v>35290590</v>
      </c>
      <c r="G15" s="4" t="n">
        <v>-26459190</v>
      </c>
      <c r="H15" s="4" t="n">
        <v>-1271483</v>
      </c>
      <c r="I15" s="4" t="n">
        <v>8644478</v>
      </c>
    </row>
    <row r="16">
      <c r="A16" s="3" t="inlineStr">
        <is>
          <t>Balance, shares at Jan. 02, 2022</t>
        </is>
      </c>
      <c r="B16" s="5" t="n">
        <v>200000</v>
      </c>
      <c r="C16" s="5" t="n">
        <v>150000</v>
      </c>
      <c r="D16" s="5" t="n">
        <v>50</v>
      </c>
      <c r="E16" s="5" t="n">
        <v>3736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elated Party Obligations (Schedule of Supplemental Information Related to Finance Leases) (Details) - USD ($)</t>
        </is>
      </c>
      <c r="B1" s="2" t="inlineStr">
        <is>
          <t>Jan. 02, 2022</t>
        </is>
      </c>
      <c r="C1" s="2" t="inlineStr">
        <is>
          <t>Jan. 03, 2021</t>
        </is>
      </c>
    </row>
    <row r="2">
      <c r="A2" s="6" t="inlineStr">
        <is>
          <t>Finance leases:</t>
        </is>
      </c>
    </row>
    <row r="3">
      <c r="A3" s="3" t="inlineStr">
        <is>
          <t>Property and equipment, net</t>
        </is>
      </c>
      <c r="B3" s="4" t="n">
        <v>911833</v>
      </c>
      <c r="C3" s="4" t="n">
        <v>1084394</v>
      </c>
    </row>
    <row r="4">
      <c r="A4" s="3" t="inlineStr">
        <is>
          <t>Current maturities of finance lease liabilities</t>
        </is>
      </c>
      <c r="B4" s="5" t="n">
        <v>210007</v>
      </c>
      <c r="C4" s="5" t="n">
        <v>257298</v>
      </c>
    </row>
    <row r="5">
      <c r="A5" s="3" t="inlineStr">
        <is>
          <t>Finance lease liabilities, less current portion</t>
        </is>
      </c>
      <c r="B5" s="4" t="n">
        <v>36372</v>
      </c>
      <c r="C5" s="4" t="n">
        <v>235116</v>
      </c>
    </row>
    <row r="6">
      <c r="A6" s="3" t="inlineStr">
        <is>
          <t>Weighted average remaining lease term</t>
        </is>
      </c>
      <c r="B6" s="3" t="inlineStr">
        <is>
          <t>1 year 1 month 6 days</t>
        </is>
      </c>
      <c r="C6" s="3" t="inlineStr">
        <is>
          <t>1 year 9 months 18 days</t>
        </is>
      </c>
    </row>
    <row r="7">
      <c r="A7" s="3" t="inlineStr">
        <is>
          <t>Weighted average discount rate</t>
        </is>
      </c>
      <c r="B7" s="3" t="inlineStr">
        <is>
          <t>4.75%</t>
        </is>
      </c>
      <c r="C7" s="3" t="inlineStr">
        <is>
          <t>4.56%</t>
        </is>
      </c>
    </row>
    <row r="8">
      <c r="A8" s="3" t="inlineStr">
        <is>
          <t>Related party [Member]</t>
        </is>
      </c>
    </row>
    <row r="9">
      <c r="A9" s="6" t="inlineStr">
        <is>
          <t>Finance leases:</t>
        </is>
      </c>
    </row>
    <row r="10">
      <c r="A10" s="3" t="inlineStr">
        <is>
          <t>Property and equipment, net</t>
        </is>
      </c>
      <c r="B10" s="4" t="n">
        <v>1873504</v>
      </c>
      <c r="C10" s="4" t="n">
        <v>2040681</v>
      </c>
    </row>
    <row r="11">
      <c r="A11" s="3" t="inlineStr">
        <is>
          <t>Current maturities of finance lease liabilities</t>
        </is>
      </c>
      <c r="B11" s="5" t="n">
        <v>167389</v>
      </c>
      <c r="C11" s="5" t="n">
        <v>149366</v>
      </c>
    </row>
    <row r="12">
      <c r="A12" s="3" t="inlineStr">
        <is>
          <t>Finance lease liabilities, less current portion</t>
        </is>
      </c>
      <c r="B12" s="5" t="n">
        <v>2344239</v>
      </c>
      <c r="C12" s="5" t="n">
        <v>2504404</v>
      </c>
    </row>
    <row r="13">
      <c r="A13" s="3" t="inlineStr">
        <is>
          <t>Total finance lease liabilities</t>
        </is>
      </c>
      <c r="B13" s="4" t="n">
        <v>2511628</v>
      </c>
      <c r="C13" s="4" t="n">
        <v>2653770</v>
      </c>
    </row>
    <row r="14">
      <c r="A14" s="3" t="inlineStr">
        <is>
          <t>Weighted average remaining lease term</t>
        </is>
      </c>
      <c r="B14" s="3" t="inlineStr">
        <is>
          <t>10 years 6 months</t>
        </is>
      </c>
      <c r="C14" s="3" t="inlineStr">
        <is>
          <t>11 years 2 months 12 days</t>
        </is>
      </c>
    </row>
    <row r="15">
      <c r="A15" s="3" t="inlineStr">
        <is>
          <t>Weighted average discount rate</t>
        </is>
      </c>
      <c r="B15" s="3" t="inlineStr">
        <is>
          <t>16.95%</t>
        </is>
      </c>
      <c r="C15" s="3" t="inlineStr">
        <is>
          <t>16.7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Obligations (Maturities of Related Party Finance Lease Liabilities) (Details) - USD ($)</t>
        </is>
      </c>
      <c r="B1" s="2" t="inlineStr">
        <is>
          <t>Jan. 02, 2022</t>
        </is>
      </c>
      <c r="C1" s="2" t="inlineStr">
        <is>
          <t>Jan. 03, 2021</t>
        </is>
      </c>
    </row>
    <row r="2">
      <c r="A2" s="3" t="inlineStr">
        <is>
          <t>2022</t>
        </is>
      </c>
      <c r="B2" s="4" t="n">
        <v>216869</v>
      </c>
    </row>
    <row r="3">
      <c r="A3" s="3" t="inlineStr">
        <is>
          <t>2023</t>
        </is>
      </c>
      <c r="B3" s="5" t="n">
        <v>29578</v>
      </c>
    </row>
    <row r="4">
      <c r="A4" s="3" t="inlineStr">
        <is>
          <t>2024</t>
        </is>
      </c>
      <c r="B4" s="5" t="n">
        <v>4042</v>
      </c>
    </row>
    <row r="5">
      <c r="A5" s="3" t="inlineStr">
        <is>
          <t>2025</t>
        </is>
      </c>
      <c r="B5" s="5" t="n">
        <v>3001</v>
      </c>
    </row>
    <row r="6">
      <c r="A6" s="3" t="inlineStr">
        <is>
          <t>2026</t>
        </is>
      </c>
      <c r="B6" s="5" t="n">
        <v>2001</v>
      </c>
    </row>
    <row r="7">
      <c r="A7" s="3" t="inlineStr">
        <is>
          <t>Thereafter</t>
        </is>
      </c>
      <c r="B7" s="3" t="inlineStr">
        <is>
          <t xml:space="preserve"> </t>
        </is>
      </c>
    </row>
    <row r="8">
      <c r="A8" s="3" t="inlineStr">
        <is>
          <t>Related party [Member]</t>
        </is>
      </c>
    </row>
    <row r="9">
      <c r="A9" s="3" t="inlineStr">
        <is>
          <t>2022</t>
        </is>
      </c>
      <c r="B9" s="5" t="n">
        <v>562927</v>
      </c>
    </row>
    <row r="10">
      <c r="A10" s="3" t="inlineStr">
        <is>
          <t>2023</t>
        </is>
      </c>
      <c r="B10" s="5" t="n">
        <v>546476</v>
      </c>
    </row>
    <row r="11">
      <c r="A11" s="3" t="inlineStr">
        <is>
          <t>2024</t>
        </is>
      </c>
      <c r="B11" s="5" t="n">
        <v>468098</v>
      </c>
    </row>
    <row r="12">
      <c r="A12" s="3" t="inlineStr">
        <is>
          <t>2025</t>
        </is>
      </c>
      <c r="B12" s="5" t="n">
        <v>472275</v>
      </c>
    </row>
    <row r="13">
      <c r="A13" s="3" t="inlineStr">
        <is>
          <t>2026</t>
        </is>
      </c>
      <c r="B13" s="5" t="n">
        <v>476494</v>
      </c>
    </row>
    <row r="14">
      <c r="A14" s="3" t="inlineStr">
        <is>
          <t>Thereafter</t>
        </is>
      </c>
      <c r="B14" s="5" t="n">
        <v>3115015</v>
      </c>
    </row>
    <row r="15">
      <c r="A15" s="3" t="inlineStr">
        <is>
          <t>Total lease payments</t>
        </is>
      </c>
      <c r="B15" s="5" t="n">
        <v>5641285</v>
      </c>
    </row>
    <row r="16">
      <c r="A16" s="3" t="inlineStr">
        <is>
          <t>Less: Interest</t>
        </is>
      </c>
      <c r="B16" s="5" t="n">
        <v>-3129657</v>
      </c>
    </row>
    <row r="17">
      <c r="A17" s="3" t="inlineStr">
        <is>
          <t>Total related party finance lease liabilities</t>
        </is>
      </c>
      <c r="B17" s="4" t="n">
        <v>2511628</v>
      </c>
      <c r="C17" s="4" t="n">
        <v>2653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Income Taxes (Narrative) (Details) - USD ($)</t>
        </is>
      </c>
      <c r="B1" s="2" t="inlineStr">
        <is>
          <t>1 Months Ended</t>
        </is>
      </c>
      <c r="F1" s="2" t="inlineStr">
        <is>
          <t>12 Months Ended</t>
        </is>
      </c>
    </row>
    <row r="2">
      <c r="B2" s="2" t="inlineStr">
        <is>
          <t>Aug. 31, 2021</t>
        </is>
      </c>
      <c r="C2" s="2" t="inlineStr">
        <is>
          <t>Jun. 30, 2021</t>
        </is>
      </c>
      <c r="D2" s="2" t="inlineStr">
        <is>
          <t>Mar. 31, 2021</t>
        </is>
      </c>
      <c r="E2" s="2" t="inlineStr">
        <is>
          <t>Apr. 30, 2020</t>
        </is>
      </c>
      <c r="F2" s="2" t="inlineStr">
        <is>
          <t>Jan. 02, 2022</t>
        </is>
      </c>
      <c r="G2" s="2" t="inlineStr">
        <is>
          <t>Jan. 03, 2021</t>
        </is>
      </c>
      <c r="H2" s="2" t="inlineStr">
        <is>
          <t>Oct. 03, 2021</t>
        </is>
      </c>
    </row>
    <row r="3">
      <c r="A3" s="6" t="inlineStr">
        <is>
          <t>Tax Credit Carryforward [Line Items]</t>
        </is>
      </c>
    </row>
    <row r="4">
      <c r="A4" s="3" t="inlineStr">
        <is>
          <t>Effective income tax expense (benefit) rate</t>
        </is>
      </c>
      <c r="F4" s="3" t="inlineStr">
        <is>
          <t>75.60%</t>
        </is>
      </c>
      <c r="G4" s="3" t="inlineStr">
        <is>
          <t>51.00%</t>
        </is>
      </c>
    </row>
    <row r="5">
      <c r="A5" s="3" t="inlineStr">
        <is>
          <t>Deferred tax assets</t>
        </is>
      </c>
      <c r="F5" s="4" t="n">
        <v>4300611</v>
      </c>
      <c r="G5" s="4" t="n">
        <v>4769139</v>
      </c>
    </row>
    <row r="6">
      <c r="A6" s="3" t="inlineStr">
        <is>
          <t>Deferred tax liabilities</t>
        </is>
      </c>
      <c r="F6" s="5" t="n">
        <v>957263</v>
      </c>
      <c r="G6" s="5" t="n">
        <v>801136</v>
      </c>
    </row>
    <row r="7">
      <c r="A7" s="3" t="inlineStr">
        <is>
          <t>Accrued dividends</t>
        </is>
      </c>
      <c r="H7" s="4" t="n">
        <v>6100000</v>
      </c>
    </row>
    <row r="8">
      <c r="A8" s="3" t="inlineStr">
        <is>
          <t>State tax (benefits) provisions</t>
        </is>
      </c>
      <c r="F8" s="5" t="n">
        <v>-31594</v>
      </c>
      <c r="G8" s="5" t="n">
        <v>-37772</v>
      </c>
    </row>
    <row r="9">
      <c r="A9" s="3" t="inlineStr">
        <is>
          <t>Federal benefit</t>
        </is>
      </c>
      <c r="F9" s="4" t="n">
        <v>-203570</v>
      </c>
      <c r="G9" s="5" t="n">
        <v>-524867</v>
      </c>
    </row>
    <row r="10">
      <c r="A10" s="3" t="inlineStr">
        <is>
          <t>Minimum [Member]</t>
        </is>
      </c>
    </row>
    <row r="11">
      <c r="A11" s="6" t="inlineStr">
        <is>
          <t>Tax Credit Carryforward [Line Items]</t>
        </is>
      </c>
    </row>
    <row r="12">
      <c r="A12" s="3" t="inlineStr">
        <is>
          <t>Expiration years</t>
        </is>
      </c>
      <c r="F12" s="3" t="inlineStr">
        <is>
          <t>Dec. 31,
		2023</t>
        </is>
      </c>
    </row>
    <row r="13">
      <c r="A13" s="3" t="inlineStr">
        <is>
          <t>Maximum [Member]</t>
        </is>
      </c>
    </row>
    <row r="14">
      <c r="A14" s="6" t="inlineStr">
        <is>
          <t>Tax Credit Carryforward [Line Items]</t>
        </is>
      </c>
    </row>
    <row r="15">
      <c r="A15" s="3" t="inlineStr">
        <is>
          <t>Expiration years</t>
        </is>
      </c>
      <c r="F15" s="3" t="inlineStr">
        <is>
          <t>Dec. 31,
		2034</t>
        </is>
      </c>
    </row>
    <row r="16">
      <c r="A16" s="3" t="inlineStr">
        <is>
          <t>U.K. [Member]</t>
        </is>
      </c>
    </row>
    <row r="17">
      <c r="A17" s="6" t="inlineStr">
        <is>
          <t>Tax Credit Carryforward [Line Items]</t>
        </is>
      </c>
    </row>
    <row r="18">
      <c r="A18" s="3" t="inlineStr">
        <is>
          <t>Deferred tax liabilities</t>
        </is>
      </c>
      <c r="F18" s="4" t="n">
        <v>1035735</v>
      </c>
      <c r="G18" s="5" t="n">
        <v>696955</v>
      </c>
    </row>
    <row r="19">
      <c r="A19" s="3" t="inlineStr">
        <is>
          <t>US [Member]</t>
        </is>
      </c>
    </row>
    <row r="20">
      <c r="A20" s="6" t="inlineStr">
        <is>
          <t>Tax Credit Carryforward [Line Items]</t>
        </is>
      </c>
    </row>
    <row r="21">
      <c r="A21" s="3" t="inlineStr">
        <is>
          <t>Deferred tax assets</t>
        </is>
      </c>
      <c r="F21" s="5" t="n">
        <v>5370903</v>
      </c>
      <c r="G21" s="5" t="n">
        <v>4900595</v>
      </c>
    </row>
    <row r="22">
      <c r="A22" s="3" t="inlineStr">
        <is>
          <t>Net operating loss carryforward</t>
        </is>
      </c>
      <c r="F22" s="5" t="n">
        <v>1035735</v>
      </c>
      <c r="G22" s="5" t="n">
        <v>696955</v>
      </c>
    </row>
    <row r="23">
      <c r="A23" s="3" t="inlineStr">
        <is>
          <t>State [Member]</t>
        </is>
      </c>
    </row>
    <row r="24">
      <c r="A24" s="6" t="inlineStr">
        <is>
          <t>Tax Credit Carryforward [Line Items]</t>
        </is>
      </c>
    </row>
    <row r="25">
      <c r="A25" s="3" t="inlineStr">
        <is>
          <t>Operating loss carryforward</t>
        </is>
      </c>
      <c r="F25" s="5" t="n">
        <v>14200000</v>
      </c>
    </row>
    <row r="26">
      <c r="A26" s="3" t="inlineStr">
        <is>
          <t>State tax (benefits) provisions</t>
        </is>
      </c>
      <c r="F26" s="5" t="n">
        <v>41909</v>
      </c>
      <c r="G26" s="4" t="n">
        <v>199978</v>
      </c>
    </row>
    <row r="27">
      <c r="A27" s="3" t="inlineStr">
        <is>
          <t>Federal [Member]</t>
        </is>
      </c>
    </row>
    <row r="28">
      <c r="A28" s="6" t="inlineStr">
        <is>
          <t>Tax Credit Carryforward [Line Items]</t>
        </is>
      </c>
    </row>
    <row r="29">
      <c r="A29" s="3" t="inlineStr">
        <is>
          <t>Operating loss carryforward</t>
        </is>
      </c>
      <c r="F29" s="5" t="n">
        <v>16400000</v>
      </c>
    </row>
    <row r="30">
      <c r="A30" s="3" t="inlineStr">
        <is>
          <t>Net operating loss carryforward</t>
        </is>
      </c>
      <c r="F30" s="5" t="n">
        <v>2800000</v>
      </c>
    </row>
    <row r="31">
      <c r="A31" s="3" t="inlineStr">
        <is>
          <t>Federal benefit</t>
        </is>
      </c>
      <c r="F31" s="5" t="n">
        <v>428398</v>
      </c>
    </row>
    <row r="32">
      <c r="A32" s="3" t="inlineStr">
        <is>
          <t>Amount of valuation allowance</t>
        </is>
      </c>
      <c r="F32" s="5" t="n">
        <v>1276313</v>
      </c>
    </row>
    <row r="33">
      <c r="A33" s="3" t="inlineStr">
        <is>
          <t>Federal [Member] | Carry-forward Indefinitely [Member]</t>
        </is>
      </c>
    </row>
    <row r="34">
      <c r="A34" s="6" t="inlineStr">
        <is>
          <t>Tax Credit Carryforward [Line Items]</t>
        </is>
      </c>
    </row>
    <row r="35">
      <c r="A35" s="3" t="inlineStr">
        <is>
          <t>Operating loss carryforward</t>
        </is>
      </c>
      <c r="F35" s="5" t="n">
        <v>4700000</v>
      </c>
    </row>
    <row r="36">
      <c r="A36" s="3" t="inlineStr">
        <is>
          <t>Federal [Member] | Does Expire [Member]</t>
        </is>
      </c>
    </row>
    <row r="37">
      <c r="A37" s="6" t="inlineStr">
        <is>
          <t>Tax Credit Carryforward [Line Items]</t>
        </is>
      </c>
    </row>
    <row r="38">
      <c r="A38" s="3" t="inlineStr">
        <is>
          <t>Operating loss carryforward</t>
        </is>
      </c>
      <c r="F38" s="4" t="n">
        <v>11700000</v>
      </c>
    </row>
    <row r="39">
      <c r="A39" s="3" t="inlineStr">
        <is>
          <t>COVID-19 [Member] | Second Draw PPP Loan [Member]</t>
        </is>
      </c>
    </row>
    <row r="40">
      <c r="A40" s="6" t="inlineStr">
        <is>
          <t>Tax Credit Carryforward [Line Items]</t>
        </is>
      </c>
    </row>
    <row r="41">
      <c r="A41" s="3" t="inlineStr">
        <is>
          <t>Proceeds from loan</t>
        </is>
      </c>
      <c r="B41" s="4" t="n">
        <v>2000000</v>
      </c>
      <c r="D41" s="4" t="n">
        <v>2000000</v>
      </c>
    </row>
    <row r="42">
      <c r="A42" s="3" t="inlineStr">
        <is>
          <t>Date of first periodic payment</t>
        </is>
      </c>
      <c r="B42" s="3" t="inlineStr">
        <is>
          <t>Aug. 31,
		2021</t>
        </is>
      </c>
      <c r="D42" s="3" t="inlineStr">
        <is>
          <t>Mar. 31,
		2021</t>
        </is>
      </c>
    </row>
    <row r="43">
      <c r="A43" s="3" t="inlineStr">
        <is>
          <t>COVID-19 [Member] | First Draw PPP [Member]</t>
        </is>
      </c>
    </row>
    <row r="44">
      <c r="A44" s="6" t="inlineStr">
        <is>
          <t>Tax Credit Carryforward [Line Items]</t>
        </is>
      </c>
    </row>
    <row r="45">
      <c r="A45" s="3" t="inlineStr">
        <is>
          <t>Proceeds from loan</t>
        </is>
      </c>
      <c r="C45" s="4" t="n">
        <v>2217500</v>
      </c>
      <c r="E45" s="4" t="n">
        <v>2217500</v>
      </c>
    </row>
    <row r="46">
      <c r="A46" s="3" t="inlineStr">
        <is>
          <t>Date of first periodic payment</t>
        </is>
      </c>
      <c r="C46" s="3" t="inlineStr">
        <is>
          <t>Jun. 30,
		2021</t>
        </is>
      </c>
      <c r="E46" s="3" t="inlineStr">
        <is>
          <t>Apr. 30,
		2020</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Benefit For Income Taxes) (Details) - USD ($)</t>
        </is>
      </c>
      <c r="B1" s="2" t="inlineStr">
        <is>
          <t>12 Months Ended</t>
        </is>
      </c>
    </row>
    <row r="2">
      <c r="B2" s="2" t="inlineStr">
        <is>
          <t>Jan. 02, 2022</t>
        </is>
      </c>
      <c r="C2" s="2" t="inlineStr">
        <is>
          <t>Jan. 03, 2021</t>
        </is>
      </c>
    </row>
    <row r="3">
      <c r="A3" s="6" t="inlineStr">
        <is>
          <t>Current:</t>
        </is>
      </c>
    </row>
    <row r="4">
      <c r="A4" s="3" t="inlineStr">
        <is>
          <t>Federal</t>
        </is>
      </c>
      <c r="B4" s="3" t="inlineStr">
        <is>
          <t xml:space="preserve"> </t>
        </is>
      </c>
      <c r="C4" s="3" t="inlineStr">
        <is>
          <t xml:space="preserve"> </t>
        </is>
      </c>
    </row>
    <row r="5">
      <c r="A5" s="3" t="inlineStr">
        <is>
          <t>State, net</t>
        </is>
      </c>
      <c r="B5" s="3" t="inlineStr">
        <is>
          <t xml:space="preserve"> </t>
        </is>
      </c>
      <c r="C5" s="5" t="n">
        <v>220544</v>
      </c>
    </row>
    <row r="6">
      <c r="A6" s="3" t="inlineStr">
        <is>
          <t>Foreign</t>
        </is>
      </c>
      <c r="B6" s="5" t="n">
        <v>-243712</v>
      </c>
      <c r="C6" s="5" t="n">
        <v>-176509</v>
      </c>
    </row>
    <row r="7">
      <c r="A7" s="3" t="inlineStr">
        <is>
          <t>Total current income tax (benefit) provision</t>
        </is>
      </c>
      <c r="B7" s="5" t="n">
        <v>-243712</v>
      </c>
      <c r="C7" s="5" t="n">
        <v>44035</v>
      </c>
    </row>
    <row r="8">
      <c r="A8" s="6" t="inlineStr">
        <is>
          <t>Deferred:</t>
        </is>
      </c>
    </row>
    <row r="9">
      <c r="A9" s="3" t="inlineStr">
        <is>
          <t>Federal</t>
        </is>
      </c>
      <c r="B9" s="5" t="n">
        <v>847915</v>
      </c>
      <c r="C9" s="5" t="n">
        <v>-1346818</v>
      </c>
    </row>
    <row r="10">
      <c r="A10" s="3" t="inlineStr">
        <is>
          <t>State</t>
        </is>
      </c>
      <c r="B10" s="5" t="n">
        <v>-40606</v>
      </c>
      <c r="C10" s="5" t="n">
        <v>-30813</v>
      </c>
    </row>
    <row r="11">
      <c r="A11" s="3" t="inlineStr">
        <is>
          <t>Foreign</t>
        </is>
      </c>
      <c r="B11" s="5" t="n">
        <v>169397</v>
      </c>
      <c r="C11" s="5" t="n">
        <v>57853</v>
      </c>
    </row>
    <row r="12">
      <c r="A12" s="3" t="inlineStr">
        <is>
          <t>Total deferred income tax provision (benefit)</t>
        </is>
      </c>
      <c r="B12" s="5" t="n">
        <v>976706</v>
      </c>
      <c r="C12" s="5" t="n">
        <v>-1319778</v>
      </c>
    </row>
    <row r="13">
      <c r="A13" s="3" t="inlineStr">
        <is>
          <t>Total income tax provision (benefit)</t>
        </is>
      </c>
      <c r="B13" s="4" t="n">
        <v>732994</v>
      </c>
      <c r="C13" s="4" t="n">
        <v>-12757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Income Tax at the Effective Tax Rate) (Details) - USD ($)</t>
        </is>
      </c>
      <c r="B1" s="2" t="inlineStr">
        <is>
          <t>12 Months Ended</t>
        </is>
      </c>
    </row>
    <row r="2">
      <c r="B2" s="2" t="inlineStr">
        <is>
          <t>Jan. 02, 2022</t>
        </is>
      </c>
      <c r="C2" s="2" t="inlineStr">
        <is>
          <t>Jan. 03, 2021</t>
        </is>
      </c>
    </row>
    <row r="3">
      <c r="A3" s="6" t="inlineStr">
        <is>
          <t>Income Tax Disclosure [Abstract]</t>
        </is>
      </c>
    </row>
    <row r="4">
      <c r="A4" s="3" t="inlineStr">
        <is>
          <t>Income tax benefit at statutory rates</t>
        </is>
      </c>
      <c r="B4" s="4" t="n">
        <v>-203570</v>
      </c>
      <c r="C4" s="4" t="n">
        <v>-524867</v>
      </c>
    </row>
    <row r="5">
      <c r="A5" s="3" t="inlineStr">
        <is>
          <t>Foreign tax rate differential</t>
        </is>
      </c>
      <c r="B5" s="5" t="n">
        <v>17569</v>
      </c>
      <c r="C5" s="5" t="n">
        <v>18417</v>
      </c>
    </row>
    <row r="6">
      <c r="A6" s="3" t="inlineStr">
        <is>
          <t>Funding from Paycheck Protection Program not taxable</t>
        </is>
      </c>
      <c r="B6" s="5" t="n">
        <v>-420000</v>
      </c>
      <c r="C6" s="5" t="n">
        <v>-465675</v>
      </c>
    </row>
    <row r="7">
      <c r="A7" s="3" t="inlineStr">
        <is>
          <t>U.K. Research and development credit</t>
        </is>
      </c>
      <c r="B7" s="5" t="n">
        <v>-172915</v>
      </c>
      <c r="C7" s="5" t="n">
        <v>-130777</v>
      </c>
    </row>
    <row r="8">
      <c r="A8" s="3" t="inlineStr">
        <is>
          <t>Effect of change in U.K. tax rate on deferred items</t>
        </is>
      </c>
      <c r="B8" s="5" t="n">
        <v>217101</v>
      </c>
      <c r="C8" s="5" t="n">
        <v>137631</v>
      </c>
    </row>
    <row r="9">
      <c r="A9" s="3" t="inlineStr">
        <is>
          <t>Prior year true-up</t>
        </is>
      </c>
      <c r="B9" s="5" t="n">
        <v>-3742</v>
      </c>
      <c r="C9" s="5" t="n">
        <v>-324994</v>
      </c>
    </row>
    <row r="10">
      <c r="A10" s="3" t="inlineStr">
        <is>
          <t>State tax benefits</t>
        </is>
      </c>
      <c r="B10" s="5" t="n">
        <v>-31594</v>
      </c>
      <c r="C10" s="5" t="n">
        <v>-37772</v>
      </c>
    </row>
    <row r="11">
      <c r="A11" s="3" t="inlineStr">
        <is>
          <t>Valuation allowance</t>
        </is>
      </c>
      <c r="B11" s="5" t="n">
        <v>1277616</v>
      </c>
      <c r="C11" s="5" t="n">
        <v>10248</v>
      </c>
    </row>
    <row r="12">
      <c r="A12" s="3" t="inlineStr">
        <is>
          <t>Other</t>
        </is>
      </c>
      <c r="B12" s="5" t="n">
        <v>52529</v>
      </c>
      <c r="C12" s="5" t="n">
        <v>42046</v>
      </c>
    </row>
    <row r="13">
      <c r="A13" s="3" t="inlineStr">
        <is>
          <t>Income tax expense (benefit)</t>
        </is>
      </c>
      <c r="B13" s="4" t="n">
        <v>732994</v>
      </c>
      <c r="C13" s="4" t="n">
        <v>-1275743</v>
      </c>
    </row>
    <row r="14">
      <c r="A14" s="3" t="inlineStr">
        <is>
          <t>Effective income tax expense (benefit) rate</t>
        </is>
      </c>
      <c r="B14" s="3" t="inlineStr">
        <is>
          <t>75.60%</t>
        </is>
      </c>
      <c r="C14" s="3" t="inlineStr">
        <is>
          <t>5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Jan. 02, 2022</t>
        </is>
      </c>
      <c r="C1" s="2" t="inlineStr">
        <is>
          <t>Jan. 03, 2021</t>
        </is>
      </c>
    </row>
    <row r="2">
      <c r="A2" s="6" t="inlineStr">
        <is>
          <t>Deferred tax assets:</t>
        </is>
      </c>
    </row>
    <row r="3">
      <c r="A3" s="3" t="inlineStr">
        <is>
          <t>Net operating loss carryforward</t>
        </is>
      </c>
      <c r="B3" s="4" t="n">
        <v>5309574</v>
      </c>
      <c r="C3" s="4" t="n">
        <v>4757408</v>
      </c>
    </row>
    <row r="4">
      <c r="A4" s="3" t="inlineStr">
        <is>
          <t>Section 163j interest limitation</t>
        </is>
      </c>
      <c r="B4" s="5" t="n">
        <v>527635</v>
      </c>
      <c r="C4" s="5" t="n">
        <v>270713</v>
      </c>
    </row>
    <row r="5">
      <c r="A5" s="3" t="inlineStr">
        <is>
          <t>UEPH basis adjustments</t>
        </is>
      </c>
      <c r="B5" s="5" t="n">
        <v>569429</v>
      </c>
      <c r="C5" s="5" t="n">
        <v>569429</v>
      </c>
    </row>
    <row r="6">
      <c r="A6" s="3" t="inlineStr">
        <is>
          <t>Total deferred tax assets</t>
        </is>
      </c>
      <c r="B6" s="5" t="n">
        <v>6406638</v>
      </c>
      <c r="C6" s="5" t="n">
        <v>5597550</v>
      </c>
    </row>
    <row r="7">
      <c r="A7" s="3" t="inlineStr">
        <is>
          <t>Valuation allowance</t>
        </is>
      </c>
      <c r="B7" s="5" t="n">
        <v>-2106027</v>
      </c>
      <c r="C7" s="5" t="n">
        <v>-828411</v>
      </c>
    </row>
    <row r="8">
      <c r="A8" s="3" t="inlineStr">
        <is>
          <t>Total deferred tax assets, net</t>
        </is>
      </c>
      <c r="B8" s="5" t="n">
        <v>4300611</v>
      </c>
      <c r="C8" s="5" t="n">
        <v>4769139</v>
      </c>
    </row>
    <row r="9">
      <c r="A9" s="6" t="inlineStr">
        <is>
          <t>Deferred tax liabilities:</t>
        </is>
      </c>
    </row>
    <row r="10">
      <c r="A10" s="3" t="inlineStr">
        <is>
          <t>Trademarks</t>
        </is>
      </c>
      <c r="B10" s="5" t="n">
        <v>-509600</v>
      </c>
      <c r="C10" s="5" t="n">
        <v>-382510</v>
      </c>
    </row>
    <row r="11">
      <c r="A11" s="3" t="inlineStr">
        <is>
          <t>Deferred gain</t>
        </is>
      </c>
      <c r="B11" s="5" t="n">
        <v>-238826</v>
      </c>
      <c r="C11" s="5" t="n">
        <v>-183801</v>
      </c>
    </row>
    <row r="12">
      <c r="A12" s="3" t="inlineStr">
        <is>
          <t>Capital allowances</t>
        </is>
      </c>
      <c r="B12" s="5" t="n">
        <v>-1244572</v>
      </c>
      <c r="C12" s="5" t="n">
        <v>-931780</v>
      </c>
    </row>
    <row r="13">
      <c r="A13" s="3" t="inlineStr">
        <is>
          <t>Total deferred tax liabilities</t>
        </is>
      </c>
      <c r="B13" s="5" t="n">
        <v>-1992998</v>
      </c>
      <c r="C13" s="5" t="n">
        <v>-1498091</v>
      </c>
    </row>
    <row r="14">
      <c r="A14" s="3" t="inlineStr">
        <is>
          <t>Net deferred tax assets</t>
        </is>
      </c>
      <c r="B14" s="4" t="n">
        <v>2307613</v>
      </c>
      <c r="C14" s="4" t="n">
        <v>32710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 Liabilities (Narrative) (Details) - USD ($)</t>
        </is>
      </c>
      <c r="B1" s="2" t="inlineStr">
        <is>
          <t>12 Months Ended</t>
        </is>
      </c>
    </row>
    <row r="2">
      <c r="B2" s="2" t="inlineStr">
        <is>
          <t>Jan. 02, 2022</t>
        </is>
      </c>
      <c r="C2" s="2" t="inlineStr">
        <is>
          <t>Jan. 03, 2021</t>
        </is>
      </c>
    </row>
    <row r="3">
      <c r="A3" s="6" t="inlineStr">
        <is>
          <t>Related Party Lease Financing Obligation Details</t>
        </is>
      </c>
    </row>
    <row r="4">
      <c r="A4" s="3" t="inlineStr">
        <is>
          <t>Net postretirement expense (benefit)</t>
        </is>
      </c>
      <c r="B4" s="4" t="n">
        <v>54504</v>
      </c>
      <c r="C4" s="4" t="n">
        <v>74758</v>
      </c>
    </row>
    <row r="5">
      <c r="A5" s="3" t="inlineStr">
        <is>
          <t>Net actuarial gain</t>
        </is>
      </c>
      <c r="B5" s="5" t="n">
        <v>77524</v>
      </c>
      <c r="C5" s="5" t="n">
        <v>-160356</v>
      </c>
    </row>
    <row r="6">
      <c r="A6" s="3" t="inlineStr">
        <is>
          <t>Unrecognized net gain</t>
        </is>
      </c>
      <c r="B6" s="5" t="n">
        <v>77138</v>
      </c>
      <c r="C6" s="5" t="n">
        <v>154662</v>
      </c>
    </row>
    <row r="7">
      <c r="A7" s="3" t="inlineStr">
        <is>
          <t>Defined benefit contributions by employer</t>
        </is>
      </c>
      <c r="B7" s="5" t="n">
        <v>100183</v>
      </c>
      <c r="C7" s="5" t="n">
        <v>106377</v>
      </c>
    </row>
    <row r="8">
      <c r="A8" s="3" t="inlineStr">
        <is>
          <t>Defined benefit contributions by employee</t>
        </is>
      </c>
      <c r="B8" s="5" t="n">
        <v>807</v>
      </c>
      <c r="C8" s="5" t="n">
        <v>7777</v>
      </c>
    </row>
    <row r="9">
      <c r="A9" s="3" t="inlineStr">
        <is>
          <t>Accrued postemployment benefit liability - severance</t>
        </is>
      </c>
      <c r="B9" s="4" t="n">
        <v>3261</v>
      </c>
      <c r="C9" s="4" t="n">
        <v>6054</v>
      </c>
    </row>
    <row r="10">
      <c r="A10" s="3" t="inlineStr">
        <is>
          <t>Accrued postemployment benefit liability was determined using discount rates</t>
        </is>
      </c>
      <c r="B10" s="3" t="inlineStr">
        <is>
          <t>2.38%</t>
        </is>
      </c>
      <c r="C10" s="3" t="inlineStr">
        <is>
          <t>1.9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Postemployment Benefit Liabilities (Accumulated Postretirement Benefit Obligation) (Details) - USD ($)</t>
        </is>
      </c>
      <c r="B1" s="2" t="inlineStr">
        <is>
          <t>Jan. 02, 2022</t>
        </is>
      </c>
      <c r="C1" s="2" t="inlineStr">
        <is>
          <t>Jan. 03, 2021</t>
        </is>
      </c>
    </row>
    <row r="2">
      <c r="A2" s="6" t="inlineStr">
        <is>
          <t>Accumulated postretirement benefit obligation, plan assets and accrued postretirement liability:</t>
        </is>
      </c>
    </row>
    <row r="3">
      <c r="A3" s="3" t="inlineStr">
        <is>
          <t>Postretirement Benefit Liability - Health and Life</t>
        </is>
      </c>
      <c r="B3" s="4" t="n">
        <v>2676221</v>
      </c>
      <c r="C3" s="4" t="n">
        <v>2721900</v>
      </c>
    </row>
    <row r="4">
      <c r="A4" s="3" t="inlineStr">
        <is>
          <t>Less: Plan assets</t>
        </is>
      </c>
      <c r="B4" s="3" t="inlineStr">
        <is>
          <t xml:space="preserve"> </t>
        </is>
      </c>
      <c r="C4" s="3" t="inlineStr">
        <is>
          <t xml:space="preserve"> </t>
        </is>
      </c>
    </row>
    <row r="5">
      <c r="A5" s="3" t="inlineStr">
        <is>
          <t>Accrued postretirement benefit cost</t>
        </is>
      </c>
      <c r="B5" s="5" t="n">
        <v>2676221</v>
      </c>
      <c r="C5" s="5" t="n">
        <v>2721900</v>
      </c>
    </row>
    <row r="6">
      <c r="A6" s="3" t="inlineStr">
        <is>
          <t>Unrecognized net loss</t>
        </is>
      </c>
      <c r="B6" s="5" t="n">
        <v>77138</v>
      </c>
      <c r="C6" s="5" t="n">
        <v>154662</v>
      </c>
    </row>
    <row r="7">
      <c r="A7" s="3" t="inlineStr">
        <is>
          <t>Accumulated postretirement benefit obligation</t>
        </is>
      </c>
      <c r="B7" s="5" t="n">
        <v>2753359</v>
      </c>
      <c r="C7" s="5" t="n">
        <v>2876562</v>
      </c>
    </row>
    <row r="8">
      <c r="A8" s="3" t="inlineStr">
        <is>
          <t>Less: Current portion</t>
        </is>
      </c>
      <c r="B8" s="5" t="n">
        <v>-169749</v>
      </c>
      <c r="C8" s="5" t="n">
        <v>-162977</v>
      </c>
    </row>
    <row r="9">
      <c r="A9" s="3" t="inlineStr">
        <is>
          <t>Long-term Portion</t>
        </is>
      </c>
      <c r="B9" s="4" t="n">
        <v>2583610</v>
      </c>
      <c r="C9" s="4" t="n">
        <v>2713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stretirement and Postemployment Benefit Liabilities (Significant Assumptions) (Details)</t>
        </is>
      </c>
      <c r="B1" s="2" t="inlineStr">
        <is>
          <t>12 Months Ended</t>
        </is>
      </c>
    </row>
    <row r="2">
      <c r="B2" s="2" t="inlineStr">
        <is>
          <t>Jan. 02, 2022</t>
        </is>
      </c>
      <c r="C2" s="2" t="inlineStr">
        <is>
          <t>Jan. 03, 2021</t>
        </is>
      </c>
    </row>
    <row r="3">
      <c r="A3" s="6" t="inlineStr">
        <is>
          <t>Health Care Cost Trend Rates</t>
        </is>
      </c>
    </row>
    <row r="4">
      <c r="A4" s="3" t="inlineStr">
        <is>
          <t>Health Care Cost Trend Rates 2021</t>
        </is>
      </c>
      <c r="B4" s="3" t="inlineStr">
        <is>
          <t>4.00%</t>
        </is>
      </c>
      <c r="C4" s="3" t="inlineStr">
        <is>
          <t>4.00%</t>
        </is>
      </c>
    </row>
    <row r="5">
      <c r="A5" s="3" t="inlineStr">
        <is>
          <t>Health Care Cost Trend Rates Thereafter</t>
        </is>
      </c>
      <c r="B5" s="3" t="inlineStr">
        <is>
          <t>4.00%</t>
        </is>
      </c>
      <c r="C5" s="3" t="inlineStr">
        <is>
          <t>4.00%</t>
        </is>
      </c>
    </row>
    <row r="6">
      <c r="A6" s="3" t="inlineStr">
        <is>
          <t>Discount rate</t>
        </is>
      </c>
      <c r="B6" s="3" t="inlineStr">
        <is>
          <t>2.38%</t>
        </is>
      </c>
      <c r="C6" s="3" t="inlineStr">
        <is>
          <t>1.95%</t>
        </is>
      </c>
    </row>
    <row r="7">
      <c r="A7" s="3" t="inlineStr">
        <is>
          <t>Measurement Date</t>
        </is>
      </c>
      <c r="B7" s="3" t="inlineStr">
        <is>
          <t>Jan. 2,
		2022</t>
        </is>
      </c>
      <c r="C7" s="3" t="inlineStr">
        <is>
          <t>Jan. 3,
		2021</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retirement and Postemployment Benefit Liabilities (Estimated Benefit Payments For Next Five Years) (Details)</t>
        </is>
      </c>
      <c r="B1" s="2" t="inlineStr">
        <is>
          <t>Jan. 02, 2022USD ($)</t>
        </is>
      </c>
    </row>
    <row r="2">
      <c r="A2" s="6" t="inlineStr">
        <is>
          <t>Estimated benefit payments from the plan for each of the next years:</t>
        </is>
      </c>
    </row>
    <row r="3">
      <c r="A3" s="3" t="inlineStr">
        <is>
          <t>2022</t>
        </is>
      </c>
      <c r="B3" s="4" t="n">
        <v>169749</v>
      </c>
    </row>
    <row r="4">
      <c r="A4" s="3" t="inlineStr">
        <is>
          <t>2023</t>
        </is>
      </c>
      <c r="B4" s="5" t="n">
        <v>170296</v>
      </c>
    </row>
    <row r="5">
      <c r="A5" s="3" t="inlineStr">
        <is>
          <t>2024</t>
        </is>
      </c>
      <c r="B5" s="5" t="n">
        <v>168868</v>
      </c>
    </row>
    <row r="6">
      <c r="A6" s="3" t="inlineStr">
        <is>
          <t>2025</t>
        </is>
      </c>
      <c r="B6" s="5" t="n">
        <v>169443</v>
      </c>
    </row>
    <row r="7">
      <c r="A7" s="3" t="inlineStr">
        <is>
          <t>2026</t>
        </is>
      </c>
      <c r="B7" s="5" t="n">
        <v>169251</v>
      </c>
    </row>
    <row r="8">
      <c r="A8" s="3" t="inlineStr">
        <is>
          <t>2027-2031</t>
        </is>
      </c>
      <c r="B8" s="5" t="n">
        <v>821453</v>
      </c>
    </row>
    <row r="9">
      <c r="A9" s="3" t="inlineStr">
        <is>
          <t>Total</t>
        </is>
      </c>
      <c r="B9" s="4" t="n">
        <v>1669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Jan. 02, 2022</t>
        </is>
      </c>
      <c r="C2" s="2" t="inlineStr">
        <is>
          <t>Jan. 03, 2021</t>
        </is>
      </c>
    </row>
    <row r="3">
      <c r="A3" s="6" t="inlineStr">
        <is>
          <t>CASH FLOWS FROM OPERATING ACTIVITIES</t>
        </is>
      </c>
    </row>
    <row r="4">
      <c r="A4" s="3" t="inlineStr">
        <is>
          <t>Net loss</t>
        </is>
      </c>
      <c r="B4" s="4" t="n">
        <v>-1702378</v>
      </c>
      <c r="C4" s="4" t="n">
        <v>-1223626</v>
      </c>
    </row>
    <row r="5">
      <c r="A5" s="6" t="inlineStr">
        <is>
          <t>Adjustments to reconcile net loss to net cash flows from operating activities:</t>
        </is>
      </c>
    </row>
    <row r="6">
      <c r="A6" s="3" t="inlineStr">
        <is>
          <t>Depreciation and amortization</t>
        </is>
      </c>
      <c r="B6" s="5" t="n">
        <v>2385241</v>
      </c>
      <c r="C6" s="5" t="n">
        <v>2358001</v>
      </c>
    </row>
    <row r="7">
      <c r="A7" s="3" t="inlineStr">
        <is>
          <t>Deferred tax provision benefit</t>
        </is>
      </c>
      <c r="B7" s="5" t="n">
        <v>976706</v>
      </c>
      <c r="C7" s="5" t="n">
        <v>-1319778</v>
      </c>
    </row>
    <row r="8">
      <c r="A8" s="3" t="inlineStr">
        <is>
          <t>Amortization of debt issuance costs</t>
        </is>
      </c>
      <c r="B8" s="5" t="n">
        <v>53057</v>
      </c>
      <c r="C8" s="3" t="inlineStr">
        <is>
          <t xml:space="preserve"> </t>
        </is>
      </c>
    </row>
    <row r="9">
      <c r="A9" s="3" t="inlineStr">
        <is>
          <t>Amortization of intangible assets</t>
        </is>
      </c>
      <c r="B9" s="5" t="n">
        <v>26532</v>
      </c>
      <c r="C9" s="5" t="n">
        <v>15948</v>
      </c>
    </row>
    <row r="10">
      <c r="A10" s="3" t="inlineStr">
        <is>
          <t>Loss on disposal of property and equipment</t>
        </is>
      </c>
      <c r="B10" s="5" t="n">
        <v>37967</v>
      </c>
      <c r="C10" s="5" t="n">
        <v>3871</v>
      </c>
    </row>
    <row r="11">
      <c r="A11" s="3" t="inlineStr">
        <is>
          <t>Funding from Paycheck Protection Program recognized as income</t>
        </is>
      </c>
      <c r="B11" s="5" t="n">
        <v>-2000000</v>
      </c>
      <c r="C11" s="5" t="n">
        <v>-2217500</v>
      </c>
    </row>
    <row r="12">
      <c r="A12" s="3" t="inlineStr">
        <is>
          <t>Deferred interest on loan from Main Street Lending Program</t>
        </is>
      </c>
      <c r="B12" s="5" t="n">
        <v>76447</v>
      </c>
      <c r="C12" s="3" t="inlineStr">
        <is>
          <t xml:space="preserve"> </t>
        </is>
      </c>
    </row>
    <row r="13">
      <c r="A13" s="3" t="inlineStr">
        <is>
          <t>Loss on debt extinguishment</t>
        </is>
      </c>
      <c r="B13" s="5" t="n">
        <v>64342</v>
      </c>
      <c r="C13" s="3" t="inlineStr">
        <is>
          <t xml:space="preserve"> </t>
        </is>
      </c>
    </row>
    <row r="14">
      <c r="A14" s="3" t="inlineStr">
        <is>
          <t>Noncash lease adjustment</t>
        </is>
      </c>
      <c r="B14" s="5" t="n">
        <v>95926</v>
      </c>
      <c r="C14" s="5" t="n">
        <v>89624</v>
      </c>
    </row>
    <row r="15">
      <c r="A15" s="6" t="inlineStr">
        <is>
          <t>Changes in assets and liabilities:</t>
        </is>
      </c>
    </row>
    <row r="16">
      <c r="A16" s="3" t="inlineStr">
        <is>
          <t>Accounts receivable</t>
        </is>
      </c>
      <c r="B16" s="5" t="n">
        <v>1516925</v>
      </c>
      <c r="C16" s="5" t="n">
        <v>1882167</v>
      </c>
    </row>
    <row r="17">
      <c r="A17" s="3" t="inlineStr">
        <is>
          <t>Inventories</t>
        </is>
      </c>
      <c r="B17" s="5" t="n">
        <v>-3990961</v>
      </c>
      <c r="C17" s="5" t="n">
        <v>1414782</v>
      </c>
    </row>
    <row r="18">
      <c r="A18" s="3" t="inlineStr">
        <is>
          <t>Other current assets</t>
        </is>
      </c>
      <c r="B18" s="5" t="n">
        <v>-383197</v>
      </c>
      <c r="C18" s="5" t="n">
        <v>-834868</v>
      </c>
    </row>
    <row r="19">
      <c r="A19" s="3" t="inlineStr">
        <is>
          <t>Related party receivable</t>
        </is>
      </c>
      <c r="B19" s="5" t="n">
        <v>454</v>
      </c>
      <c r="C19" s="5" t="n">
        <v>-907</v>
      </c>
    </row>
    <row r="20">
      <c r="A20" s="3" t="inlineStr">
        <is>
          <t>Other long-term assets</t>
        </is>
      </c>
      <c r="B20" s="5" t="n">
        <v>25007</v>
      </c>
      <c r="C20" s="5" t="n">
        <v>175693</v>
      </c>
    </row>
    <row r="21">
      <c r="A21" s="3" t="inlineStr">
        <is>
          <t>Accounts payable</t>
        </is>
      </c>
      <c r="B21" s="5" t="n">
        <v>1653901</v>
      </c>
      <c r="C21" s="5" t="n">
        <v>-2064395</v>
      </c>
    </row>
    <row r="22">
      <c r="A22" s="3" t="inlineStr">
        <is>
          <t>Accrued expenses and other liabilities</t>
        </is>
      </c>
      <c r="B22" s="5" t="n">
        <v>-312711</v>
      </c>
      <c r="C22" s="5" t="n">
        <v>759757</v>
      </c>
    </row>
    <row r="23">
      <c r="A23" s="3" t="inlineStr">
        <is>
          <t>Postretirement benefit liability - health and life</t>
        </is>
      </c>
      <c r="B23" s="5" t="n">
        <v>-45680</v>
      </c>
      <c r="C23" s="5" t="n">
        <v>-31620</v>
      </c>
    </row>
    <row r="24">
      <c r="A24" s="3" t="inlineStr">
        <is>
          <t>Other long-term liabilities</t>
        </is>
      </c>
      <c r="B24" s="5" t="n">
        <v>-2793</v>
      </c>
      <c r="C24" s="5" t="n">
        <v>693</v>
      </c>
    </row>
    <row r="25">
      <c r="A25" s="3" t="inlineStr">
        <is>
          <t>Cash used in operating activities</t>
        </is>
      </c>
      <c r="B25" s="5" t="n">
        <v>-1525215</v>
      </c>
      <c r="C25" s="5" t="n">
        <v>-992158</v>
      </c>
    </row>
    <row r="26">
      <c r="A26" s="6" t="inlineStr">
        <is>
          <t>CASH FLOWS FROM INVESTING ACTIVITIES</t>
        </is>
      </c>
    </row>
    <row r="27">
      <c r="A27" s="3" t="inlineStr">
        <is>
          <t>Capital expenditures</t>
        </is>
      </c>
      <c r="B27" s="5" t="n">
        <v>-1085304</v>
      </c>
      <c r="C27" s="5" t="n">
        <v>-1368852</v>
      </c>
    </row>
    <row r="28">
      <c r="A28" s="3" t="inlineStr">
        <is>
          <t>Payments on life insurance policies, net of proceeds from policy loans</t>
        </is>
      </c>
      <c r="B28" s="5" t="n">
        <v>-194808</v>
      </c>
      <c r="C28" s="5" t="n">
        <v>-48771</v>
      </c>
    </row>
    <row r="29">
      <c r="A29" s="3" t="inlineStr">
        <is>
          <t>Cash used in investing activities</t>
        </is>
      </c>
      <c r="B29" s="5" t="n">
        <v>-1280112</v>
      </c>
      <c r="C29" s="5" t="n">
        <v>-1417623</v>
      </c>
    </row>
    <row r="30">
      <c r="A30" s="6" t="inlineStr">
        <is>
          <t>CASH FLOWS FROM FINANCING ACTIVITIES</t>
        </is>
      </c>
    </row>
    <row r="31">
      <c r="A31" s="3" t="inlineStr">
        <is>
          <t>Net change in checks issued in excess of bank balance</t>
        </is>
      </c>
      <c r="B31" s="5" t="n">
        <v>-199163</v>
      </c>
      <c r="C31" s="5" t="n">
        <v>-56844</v>
      </c>
    </row>
    <row r="32">
      <c r="A32" s="3" t="inlineStr">
        <is>
          <t>Payments on line of credit relating to debt extinguishment</t>
        </is>
      </c>
      <c r="B32" s="5" t="n">
        <v>-7330745</v>
      </c>
      <c r="C32" s="3" t="inlineStr">
        <is>
          <t xml:space="preserve"> </t>
        </is>
      </c>
    </row>
    <row r="33">
      <c r="A33" s="3" t="inlineStr">
        <is>
          <t>Advances on line of credit relating to debt extinguishment</t>
        </is>
      </c>
      <c r="B33" s="5" t="n">
        <v>6522040</v>
      </c>
      <c r="C33" s="3" t="inlineStr">
        <is>
          <t xml:space="preserve"> </t>
        </is>
      </c>
    </row>
    <row r="34">
      <c r="A34" s="3" t="inlineStr">
        <is>
          <t>Net advances (payments) on lines of credit - other</t>
        </is>
      </c>
      <c r="B34" s="5" t="n">
        <v>931759</v>
      </c>
      <c r="C34" s="5" t="n">
        <v>-3074286</v>
      </c>
    </row>
    <row r="35">
      <c r="A35" s="3" t="inlineStr">
        <is>
          <t>Payments on long-term debt relating to debt extinguishment</t>
        </is>
      </c>
      <c r="B35" s="5" t="n">
        <v>-1476713</v>
      </c>
      <c r="C35" s="3" t="inlineStr">
        <is>
          <t xml:space="preserve"> </t>
        </is>
      </c>
    </row>
    <row r="36">
      <c r="A36" s="3" t="inlineStr">
        <is>
          <t>Payments on long-term debt - other</t>
        </is>
      </c>
      <c r="B36" s="5" t="n">
        <v>-857723</v>
      </c>
      <c r="C36" s="5" t="n">
        <v>-1115425</v>
      </c>
    </row>
    <row r="37">
      <c r="A37" s="3" t="inlineStr">
        <is>
          <t>Proceeds from issuance of long-term debt - Paycheck Protection Program</t>
        </is>
      </c>
      <c r="B37" s="5" t="n">
        <v>2000000</v>
      </c>
      <c r="C37" s="5" t="n">
        <v>2217500</v>
      </c>
    </row>
    <row r="38">
      <c r="A38" s="3" t="inlineStr">
        <is>
          <t>Proceeds from issuance of long-term debt - automotive lenders</t>
        </is>
      </c>
      <c r="B38" s="5" t="n">
        <v>411796</v>
      </c>
      <c r="C38" s="5" t="n">
        <v>3075239</v>
      </c>
    </row>
    <row r="39">
      <c r="A39" s="3" t="inlineStr">
        <is>
          <t>Proceeds from issuance of long-term debt - Main Street Lending Program</t>
        </is>
      </c>
      <c r="B39" s="3" t="inlineStr">
        <is>
          <t xml:space="preserve"> </t>
        </is>
      </c>
      <c r="C39" s="5" t="n">
        <v>2432353</v>
      </c>
    </row>
    <row r="40">
      <c r="A40" s="3" t="inlineStr">
        <is>
          <t>Proceeds from issuance of long-term debt relating to debt extinguishment</t>
        </is>
      </c>
      <c r="B40" s="5" t="n">
        <v>2313181</v>
      </c>
      <c r="C40" s="3" t="inlineStr">
        <is>
          <t xml:space="preserve"> </t>
        </is>
      </c>
    </row>
    <row r="41">
      <c r="A41" s="3" t="inlineStr">
        <is>
          <t>Payments for capitalized debt issuance costs</t>
        </is>
      </c>
      <c r="B41" s="5" t="n">
        <v>-339643</v>
      </c>
      <c r="C41" s="3" t="inlineStr">
        <is>
          <t xml:space="preserve"> </t>
        </is>
      </c>
    </row>
    <row r="42">
      <c r="A42" s="3" t="inlineStr">
        <is>
          <t>Payments on finance lease liabilities</t>
        </is>
      </c>
      <c r="B42" s="5" t="n">
        <v>-258065</v>
      </c>
      <c r="C42" s="5" t="n">
        <v>-363205</v>
      </c>
    </row>
    <row r="43">
      <c r="A43" s="3" t="inlineStr">
        <is>
          <t>Proceeds from finance lease liabilities</t>
        </is>
      </c>
      <c r="B43" s="5" t="n">
        <v>11986</v>
      </c>
      <c r="C43" s="3" t="inlineStr">
        <is>
          <t xml:space="preserve"> </t>
        </is>
      </c>
    </row>
    <row r="44">
      <c r="A44" s="3" t="inlineStr">
        <is>
          <t>Proceeds from related party obligations</t>
        </is>
      </c>
      <c r="B44" s="3" t="inlineStr">
        <is>
          <t xml:space="preserve"> </t>
        </is>
      </c>
      <c r="C44" s="5" t="n">
        <v>1353367</v>
      </c>
    </row>
    <row r="45">
      <c r="A45" s="3" t="inlineStr">
        <is>
          <t>Payments on related party obligations</t>
        </is>
      </c>
      <c r="B45" s="5" t="n">
        <v>-142142</v>
      </c>
      <c r="C45" s="5" t="n">
        <v>-1001717</v>
      </c>
    </row>
    <row r="46">
      <c r="A46" s="3" t="inlineStr">
        <is>
          <t>Cash provided by financing activities</t>
        </is>
      </c>
      <c r="B46" s="5" t="n">
        <v>1586568</v>
      </c>
      <c r="C46" s="5" t="n">
        <v>3466982</v>
      </c>
    </row>
    <row r="47">
      <c r="A47" s="3" t="inlineStr">
        <is>
          <t>Net change in cash and cash equivalents</t>
        </is>
      </c>
      <c r="B47" s="5" t="n">
        <v>-1218759</v>
      </c>
      <c r="C47" s="5" t="n">
        <v>1057201</v>
      </c>
    </row>
    <row r="48">
      <c r="A48" s="3" t="inlineStr">
        <is>
          <t>Cash and cash equivalents - beginning of year</t>
        </is>
      </c>
      <c r="B48" s="5" t="n">
        <v>1656882</v>
      </c>
      <c r="C48" s="5" t="n">
        <v>513588</v>
      </c>
    </row>
    <row r="49">
      <c r="A49" s="3" t="inlineStr">
        <is>
          <t>Effects of currency translation on cash and cash equivalents</t>
        </is>
      </c>
      <c r="B49" s="5" t="n">
        <v>6850</v>
      </c>
      <c r="C49" s="5" t="n">
        <v>86093</v>
      </c>
    </row>
    <row r="50">
      <c r="A50" s="3" t="inlineStr">
        <is>
          <t>CASH AND CASH EQUIVALENTS - END OF YEAR</t>
        </is>
      </c>
      <c r="B50" s="4" t="n">
        <v>444973</v>
      </c>
      <c r="C50" s="4" t="n">
        <v>16568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2" customWidth="1" min="1" max="1"/>
    <col width="37" customWidth="1" min="2" max="2"/>
    <col width="21" customWidth="1" min="3" max="3"/>
    <col width="14" customWidth="1" min="4" max="4"/>
    <col width="21" customWidth="1" min="5" max="5"/>
    <col width="21" customWidth="1" min="6" max="6"/>
    <col width="14" customWidth="1" min="7" max="7"/>
    <col width="20" customWidth="1" min="8" max="8"/>
    <col width="21" customWidth="1" min="9" max="9"/>
    <col width="21" customWidth="1" min="10" max="10"/>
    <col width="21" customWidth="1" min="11" max="11"/>
  </cols>
  <sheetData>
    <row r="1">
      <c r="A1" s="1" t="inlineStr">
        <is>
          <t>Equity (Narrative) (Details)</t>
        </is>
      </c>
      <c r="B1" s="2" t="inlineStr">
        <is>
          <t>Nov. 10, 2014USD ($)$ / sharesshares</t>
        </is>
      </c>
      <c r="C1" s="2" t="inlineStr">
        <is>
          <t>Nov. 10, 2014USD ($)</t>
        </is>
      </c>
      <c r="D1" s="2" t="inlineStr">
        <is>
          <t>Jan. 02, 2022</t>
        </is>
      </c>
      <c r="E1" s="2" t="inlineStr">
        <is>
          <t>Oct. 03, 2021USD ($)</t>
        </is>
      </c>
      <c r="F1" s="2" t="inlineStr">
        <is>
          <t>Oct. 03, 2021EUR (€)</t>
        </is>
      </c>
      <c r="G1" s="2" t="inlineStr">
        <is>
          <t>Jan. 02, 2022</t>
        </is>
      </c>
      <c r="H1" s="2" t="inlineStr">
        <is>
          <t>Dec. 30, 2015shares</t>
        </is>
      </c>
      <c r="I1" s="2" t="inlineStr">
        <is>
          <t>Nov. 24, 2015USD ($)</t>
        </is>
      </c>
      <c r="J1" s="2" t="inlineStr">
        <is>
          <t>Nov. 24, 2015EUR (€)</t>
        </is>
      </c>
      <c r="K1" s="2" t="inlineStr">
        <is>
          <t>Nov. 10, 2014EUR (€)</t>
        </is>
      </c>
    </row>
    <row r="2">
      <c r="A2" s="6" t="inlineStr">
        <is>
          <t>Class of Stock [Line Items]</t>
        </is>
      </c>
    </row>
    <row r="3">
      <c r="A3" s="3" t="inlineStr">
        <is>
          <t>Accrued dividends</t>
        </is>
      </c>
      <c r="E3" s="4" t="n">
        <v>6100000</v>
      </c>
    </row>
    <row r="4">
      <c r="A4" s="3" t="inlineStr">
        <is>
          <t>Modification of accrued dividends per entitlement agreement</t>
        </is>
      </c>
      <c r="E4" s="4" t="n">
        <v>261657</v>
      </c>
    </row>
    <row r="5">
      <c r="A5" s="3" t="inlineStr">
        <is>
          <t>Euro [Member]</t>
        </is>
      </c>
    </row>
    <row r="6">
      <c r="A6" s="6" t="inlineStr">
        <is>
          <t>Class of Stock [Line Items]</t>
        </is>
      </c>
    </row>
    <row r="7">
      <c r="A7" s="3" t="inlineStr">
        <is>
          <t>Modification of accrued dividends per entitlement agreement | €</t>
        </is>
      </c>
      <c r="F7" s="10" t="n">
        <v>221241</v>
      </c>
    </row>
    <row r="8">
      <c r="A8" s="3" t="inlineStr">
        <is>
          <t>Maximum [Member]</t>
        </is>
      </c>
    </row>
    <row r="9">
      <c r="A9" s="6" t="inlineStr">
        <is>
          <t>Class of Stock [Line Items]</t>
        </is>
      </c>
    </row>
    <row r="10">
      <c r="A10" s="3" t="inlineStr">
        <is>
          <t>Preferred return per annum</t>
        </is>
      </c>
      <c r="E10" s="3" t="inlineStr">
        <is>
          <t>8.00%</t>
        </is>
      </c>
      <c r="F10" s="3" t="inlineStr">
        <is>
          <t>8.00%</t>
        </is>
      </c>
    </row>
    <row r="11">
      <c r="A11" s="3" t="inlineStr">
        <is>
          <t>Minimum [Member]</t>
        </is>
      </c>
    </row>
    <row r="12">
      <c r="A12" s="6" t="inlineStr">
        <is>
          <t>Class of Stock [Line Items]</t>
        </is>
      </c>
    </row>
    <row r="13">
      <c r="A13" s="3" t="inlineStr">
        <is>
          <t>Preferred return per annum</t>
        </is>
      </c>
      <c r="E13" s="3" t="inlineStr">
        <is>
          <t>5.00%</t>
        </is>
      </c>
      <c r="F13" s="3" t="inlineStr">
        <is>
          <t>5.00%</t>
        </is>
      </c>
    </row>
    <row r="14">
      <c r="A14" s="3" t="inlineStr">
        <is>
          <t>UGEL (Previously EPAL) [Member]</t>
        </is>
      </c>
    </row>
    <row r="15">
      <c r="A15" s="6" t="inlineStr">
        <is>
          <t>Class of Stock [Line Items]</t>
        </is>
      </c>
    </row>
    <row r="16">
      <c r="A16" s="3" t="inlineStr">
        <is>
          <t>Number of shares issued to former owners of company acquired | shares</t>
        </is>
      </c>
      <c r="B16" s="5" t="n">
        <v>100</v>
      </c>
    </row>
    <row r="17">
      <c r="A17" s="3" t="inlineStr">
        <is>
          <t>Number of shares of UGEL purchased | shares</t>
        </is>
      </c>
      <c r="B17" s="5" t="n">
        <v>50</v>
      </c>
    </row>
    <row r="18">
      <c r="A18" s="3" t="inlineStr">
        <is>
          <t>Preferred shares, liquidation preference</t>
        </is>
      </c>
      <c r="I18" s="4" t="n">
        <v>18851539</v>
      </c>
    </row>
    <row r="19">
      <c r="A19" s="3" t="inlineStr">
        <is>
          <t>Accrued dividends</t>
        </is>
      </c>
      <c r="B19" s="4" t="n">
        <v>261657</v>
      </c>
      <c r="C19" s="4" t="n">
        <v>261657</v>
      </c>
    </row>
    <row r="20">
      <c r="A20" s="3" t="inlineStr">
        <is>
          <t>UGEL (Previously EPAL) [Member] | Common Stock [Member]</t>
        </is>
      </c>
    </row>
    <row r="21">
      <c r="A21" s="6" t="inlineStr">
        <is>
          <t>Class of Stock [Line Items]</t>
        </is>
      </c>
    </row>
    <row r="22">
      <c r="A22" s="3" t="inlineStr">
        <is>
          <t>Preferred shares, liquidation preference</t>
        </is>
      </c>
      <c r="B22" s="4" t="n">
        <v>20046243</v>
      </c>
      <c r="C22" s="5" t="n">
        <v>20046243</v>
      </c>
    </row>
    <row r="23">
      <c r="A23" s="3" t="inlineStr">
        <is>
          <t>UGEL (Previously EPAL) [Member] | Euro [Member]</t>
        </is>
      </c>
    </row>
    <row r="24">
      <c r="A24" s="6" t="inlineStr">
        <is>
          <t>Class of Stock [Line Items]</t>
        </is>
      </c>
    </row>
    <row r="25">
      <c r="A25" s="3" t="inlineStr">
        <is>
          <t>Preferred shares, liquidation preference | €</t>
        </is>
      </c>
      <c r="J25" s="10" t="n">
        <v>17699314</v>
      </c>
    </row>
    <row r="26">
      <c r="A26" s="3" t="inlineStr">
        <is>
          <t>Accrued dividends | €</t>
        </is>
      </c>
      <c r="K26" s="10" t="n">
        <v>221241</v>
      </c>
    </row>
    <row r="27">
      <c r="A27" s="3" t="inlineStr">
        <is>
          <t>UGEL (Previously EPAL) [Member] | Euro [Member] | Common Stock [Member]</t>
        </is>
      </c>
    </row>
    <row r="28">
      <c r="A28" s="6" t="inlineStr">
        <is>
          <t>Class of Stock [Line Items]</t>
        </is>
      </c>
    </row>
    <row r="29">
      <c r="A29" s="3" t="inlineStr">
        <is>
          <t>Preferred shares, liquidation preference | €</t>
        </is>
      </c>
      <c r="K29" s="10" t="n">
        <v>17699314</v>
      </c>
    </row>
    <row r="30">
      <c r="A30" s="3" t="inlineStr">
        <is>
          <t>Common Class B [Member]</t>
        </is>
      </c>
    </row>
    <row r="31">
      <c r="A31" s="6" t="inlineStr">
        <is>
          <t>Class of Stock [Line Items]</t>
        </is>
      </c>
    </row>
    <row r="32">
      <c r="A32" s="3" t="inlineStr">
        <is>
          <t>Common Stock, votes per share</t>
        </is>
      </c>
      <c r="D32" s="3" t="inlineStr">
        <is>
          <t>22</t>
        </is>
      </c>
    </row>
    <row r="33">
      <c r="A33" s="3" t="inlineStr">
        <is>
          <t>Shares issued per share upon conversion of common stock | shares</t>
        </is>
      </c>
      <c r="H33" s="5" t="n">
        <v>1</v>
      </c>
    </row>
    <row r="34">
      <c r="A34" s="3" t="inlineStr">
        <is>
          <t>Preferred A Shares [Member]</t>
        </is>
      </c>
    </row>
    <row r="35">
      <c r="A35" s="6" t="inlineStr">
        <is>
          <t>Class of Stock [Line Items]</t>
        </is>
      </c>
    </row>
    <row r="36">
      <c r="A36" s="3" t="inlineStr">
        <is>
          <t>Value of shares issued to former owners of Uniroyal</t>
        </is>
      </c>
      <c r="C36" s="5" t="n">
        <v>20000000</v>
      </c>
    </row>
    <row r="37">
      <c r="A37" s="3" t="inlineStr">
        <is>
          <t>Preferred A Shares [Member] | Uniroyal LLC [Member]</t>
        </is>
      </c>
    </row>
    <row r="38">
      <c r="A38" s="6" t="inlineStr">
        <is>
          <t>Class of Stock [Line Items]</t>
        </is>
      </c>
    </row>
    <row r="39">
      <c r="A39" s="3" t="inlineStr">
        <is>
          <t>Number of shares issued to former owners of company acquired | shares</t>
        </is>
      </c>
      <c r="B39" s="5" t="n">
        <v>200000</v>
      </c>
    </row>
    <row r="40">
      <c r="A40" s="3" t="inlineStr">
        <is>
          <t>Price per share of shares issued to former owners | $ / shares</t>
        </is>
      </c>
      <c r="B40" s="4" t="n">
        <v>100</v>
      </c>
    </row>
    <row r="41">
      <c r="A41" s="3" t="inlineStr">
        <is>
          <t>Preferred return per annum</t>
        </is>
      </c>
      <c r="B41" s="3" t="inlineStr">
        <is>
          <t>5.00%</t>
        </is>
      </c>
    </row>
    <row r="42">
      <c r="A42" s="3" t="inlineStr">
        <is>
          <t>Preferred B Shares [Member] | Uniroyal LLC [Member]</t>
        </is>
      </c>
    </row>
    <row r="43">
      <c r="A43" s="6" t="inlineStr">
        <is>
          <t>Class of Stock [Line Items]</t>
        </is>
      </c>
    </row>
    <row r="44">
      <c r="A44" s="3" t="inlineStr">
        <is>
          <t>Number of shares issued to former owners of company acquired | shares</t>
        </is>
      </c>
      <c r="B44" s="5" t="n">
        <v>150000</v>
      </c>
    </row>
    <row r="45">
      <c r="A45" s="3" t="inlineStr">
        <is>
          <t>Price per share of shares issued to former owners | $ / shares</t>
        </is>
      </c>
      <c r="B45" s="4" t="n">
        <v>100</v>
      </c>
    </row>
    <row r="46">
      <c r="A46" s="3" t="inlineStr">
        <is>
          <t>Value of shares issued to former owners of Uniroyal</t>
        </is>
      </c>
      <c r="C46" s="4" t="n">
        <v>15000000</v>
      </c>
    </row>
    <row r="47">
      <c r="A47" s="3" t="inlineStr">
        <is>
          <t>Preferred return per annum</t>
        </is>
      </c>
      <c r="B47" s="3" t="inlineStr">
        <is>
          <t>5.50%</t>
        </is>
      </c>
      <c r="G47" s="3" t="inlineStr">
        <is>
          <t>8.00%</t>
        </is>
      </c>
    </row>
    <row r="48">
      <c r="A48" s="3" t="inlineStr">
        <is>
          <t>Preferred return per annum, first anniversary increase</t>
        </is>
      </c>
      <c r="B48" s="3" t="inlineStr">
        <is>
          <t>0.50%</t>
        </is>
      </c>
    </row>
    <row r="49">
      <c r="A49" s="3" t="inlineStr">
        <is>
          <t>Preferred B Shares [Member] | Uniroyal LLC [Member] | Maximum [Member]</t>
        </is>
      </c>
    </row>
    <row r="50">
      <c r="A50" s="6" t="inlineStr">
        <is>
          <t>Class of Stock [Line Items]</t>
        </is>
      </c>
    </row>
    <row r="51">
      <c r="A51" s="3" t="inlineStr">
        <is>
          <t>Preferred return per annum</t>
        </is>
      </c>
      <c r="B51" s="3"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Schedule of Stock by Class) (Details) - shares</t>
        </is>
      </c>
      <c r="B1" s="2" t="inlineStr">
        <is>
          <t>Jan. 02, 2022</t>
        </is>
      </c>
      <c r="C1" s="2" t="inlineStr">
        <is>
          <t>Jan. 03, 2021</t>
        </is>
      </c>
    </row>
    <row r="2">
      <c r="A2" s="6" t="inlineStr">
        <is>
          <t>Class of Stock [Line Items]</t>
        </is>
      </c>
    </row>
    <row r="3">
      <c r="A3" s="3" t="inlineStr">
        <is>
          <t>Ordinary shares of common stock</t>
        </is>
      </c>
      <c r="B3" s="5" t="n">
        <v>3736006</v>
      </c>
      <c r="C3" s="5" t="n">
        <v>3736006</v>
      </c>
    </row>
    <row r="4">
      <c r="A4" s="3" t="inlineStr">
        <is>
          <t>Ordinary Common Stock [Member]</t>
        </is>
      </c>
    </row>
    <row r="5">
      <c r="A5" s="6" t="inlineStr">
        <is>
          <t>Class of Stock [Line Items]</t>
        </is>
      </c>
    </row>
    <row r="6">
      <c r="A6" s="3" t="inlineStr">
        <is>
          <t>Ordinary shares of common stock</t>
        </is>
      </c>
      <c r="B6" s="5" t="n">
        <v>3412186</v>
      </c>
      <c r="C6" s="5" t="n">
        <v>3412186</v>
      </c>
    </row>
    <row r="7">
      <c r="A7" s="3" t="inlineStr">
        <is>
          <t>Common Class B [Member]</t>
        </is>
      </c>
    </row>
    <row r="8">
      <c r="A8" s="6" t="inlineStr">
        <is>
          <t>Class of Stock [Line Items]</t>
        </is>
      </c>
    </row>
    <row r="9">
      <c r="A9" s="3" t="inlineStr">
        <is>
          <t>Ordinary shares of common stock</t>
        </is>
      </c>
      <c r="B9" s="5" t="n">
        <v>323820</v>
      </c>
      <c r="C9" s="5" t="n">
        <v>3238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Loss) Per Common Share (Details) - Stock Option [Member] - $ / shares</t>
        </is>
      </c>
      <c r="B1" s="2" t="inlineStr">
        <is>
          <t>12 Months Ended</t>
        </is>
      </c>
    </row>
    <row r="2">
      <c r="B2" s="2" t="inlineStr">
        <is>
          <t>Jan. 02, 2022</t>
        </is>
      </c>
      <c r="C2" s="2" t="inlineStr">
        <is>
          <t>Jan. 03, 2021</t>
        </is>
      </c>
    </row>
    <row r="3">
      <c r="A3" s="3" t="inlineStr">
        <is>
          <t>Weighted average effect of dilutive securities</t>
        </is>
      </c>
      <c r="B3" s="5" t="n">
        <v>133050</v>
      </c>
      <c r="C3" s="5" t="n">
        <v>139300</v>
      </c>
    </row>
    <row r="4">
      <c r="A4" s="3" t="inlineStr">
        <is>
          <t>Option exercise price</t>
        </is>
      </c>
      <c r="B4" s="7" t="n">
        <v>14.04</v>
      </c>
      <c r="C4" s="7" t="n">
        <v>14.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Schedule of Operating Lease Expense) (Details) - USD ($)</t>
        </is>
      </c>
      <c r="B1" s="2" t="inlineStr">
        <is>
          <t>12 Months Ended</t>
        </is>
      </c>
    </row>
    <row r="2">
      <c r="B2" s="2" t="inlineStr">
        <is>
          <t>Jan. 02, 2022</t>
        </is>
      </c>
      <c r="C2" s="2" t="inlineStr">
        <is>
          <t>Jan. 03, 2021</t>
        </is>
      </c>
    </row>
    <row r="3">
      <c r="A3" s="6" t="inlineStr">
        <is>
          <t>Lessee Disclosure [Abstract]</t>
        </is>
      </c>
    </row>
    <row r="4">
      <c r="A4" s="3" t="inlineStr">
        <is>
          <t>Operating lease expense</t>
        </is>
      </c>
      <c r="B4" s="4" t="n">
        <v>981712</v>
      </c>
      <c r="C4" s="4" t="n">
        <v>993636</v>
      </c>
    </row>
    <row r="5">
      <c r="A5" s="6" t="inlineStr">
        <is>
          <t>Finance lease expense:</t>
        </is>
      </c>
    </row>
    <row r="6">
      <c r="A6" s="3" t="inlineStr">
        <is>
          <t>Amortization of right-of-use assets</t>
        </is>
      </c>
      <c r="B6" s="5" t="n">
        <v>80113</v>
      </c>
      <c r="C6" s="5" t="n">
        <v>208859</v>
      </c>
    </row>
    <row r="7">
      <c r="A7" s="3" t="inlineStr">
        <is>
          <t>Interest on lease liabilities</t>
        </is>
      </c>
      <c r="B7" s="5" t="n">
        <v>16673</v>
      </c>
      <c r="C7" s="5" t="n">
        <v>30635</v>
      </c>
    </row>
    <row r="8">
      <c r="A8" s="3" t="inlineStr">
        <is>
          <t>Total finance lease expense</t>
        </is>
      </c>
      <c r="B8" s="4" t="n">
        <v>96786</v>
      </c>
      <c r="C8" s="4" t="n">
        <v>2394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Cash Paid for Lease Liabilities) (Details) - USD ($)</t>
        </is>
      </c>
      <c r="B1" s="2" t="inlineStr">
        <is>
          <t>12 Months Ended</t>
        </is>
      </c>
    </row>
    <row r="2">
      <c r="B2" s="2" t="inlineStr">
        <is>
          <t>Jan. 02, 2022</t>
        </is>
      </c>
      <c r="C2" s="2" t="inlineStr">
        <is>
          <t>Jan. 03, 2021</t>
        </is>
      </c>
    </row>
    <row r="3">
      <c r="A3" s="6" t="inlineStr">
        <is>
          <t>Lessee Disclosure [Abstract]</t>
        </is>
      </c>
    </row>
    <row r="4">
      <c r="A4" s="3" t="inlineStr">
        <is>
          <t>Operating cash flows from operating leases</t>
        </is>
      </c>
      <c r="B4" s="4" t="n">
        <v>1024968</v>
      </c>
      <c r="C4" s="4" t="n">
        <v>882709</v>
      </c>
    </row>
    <row r="5">
      <c r="A5" s="3" t="inlineStr">
        <is>
          <t>Operating cash flows from finance leases</t>
        </is>
      </c>
      <c r="B5" s="5" t="n">
        <v>16673</v>
      </c>
      <c r="C5" s="5" t="n">
        <v>30635</v>
      </c>
    </row>
    <row r="6">
      <c r="A6" s="3" t="inlineStr">
        <is>
          <t>Financing cash flows from finance leases</t>
        </is>
      </c>
      <c r="B6" s="4" t="n">
        <v>258065</v>
      </c>
      <c r="C6" s="4" t="n">
        <v>3632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Right-of-use assets Obtained in Exchange for Lease Obligations) (Details) - USD ($)</t>
        </is>
      </c>
      <c r="B1" s="2" t="inlineStr">
        <is>
          <t>12 Months Ended</t>
        </is>
      </c>
    </row>
    <row r="2">
      <c r="B2" s="2" t="inlineStr">
        <is>
          <t>Jan. 02, 2022</t>
        </is>
      </c>
      <c r="C2" s="2" t="inlineStr">
        <is>
          <t>Jan. 03, 2021</t>
        </is>
      </c>
    </row>
    <row r="3">
      <c r="A3" s="6" t="inlineStr">
        <is>
          <t>Lessee Disclosure [Abstract]</t>
        </is>
      </c>
    </row>
    <row r="4">
      <c r="A4" s="3" t="inlineStr">
        <is>
          <t>Operating leases</t>
        </is>
      </c>
      <c r="B4" s="3" t="inlineStr">
        <is>
          <t xml:space="preserve"> </t>
        </is>
      </c>
      <c r="C4" s="3" t="inlineStr">
        <is>
          <t xml:space="preserve"> </t>
        </is>
      </c>
    </row>
    <row r="5">
      <c r="A5" s="3" t="inlineStr">
        <is>
          <t>Finance leases</t>
        </is>
      </c>
      <c r="B5" s="4" t="n">
        <v>11986</v>
      </c>
      <c r="C5"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8" customWidth="1" min="3" max="3"/>
    <col width="26" customWidth="1" min="4" max="4"/>
  </cols>
  <sheetData>
    <row r="1">
      <c r="A1" s="1" t="inlineStr">
        <is>
          <t>Leases (Schedule of Supplemental Information Related to Operating Leases) (Details) - USD ($)</t>
        </is>
      </c>
      <c r="C1" s="2" t="inlineStr">
        <is>
          <t>Jan. 02, 2022</t>
        </is>
      </c>
      <c r="D1" s="2" t="inlineStr">
        <is>
          <t>Jan. 03, 2021</t>
        </is>
      </c>
    </row>
    <row r="2">
      <c r="A2" s="6" t="inlineStr">
        <is>
          <t>Operating leases:</t>
        </is>
      </c>
    </row>
    <row r="3">
      <c r="A3" s="3" t="inlineStr">
        <is>
          <t>Operating lease right-of-use assets, net</t>
        </is>
      </c>
      <c r="C3" s="4" t="n">
        <v>5626542</v>
      </c>
      <c r="D3" s="4" t="n">
        <v>6242736</v>
      </c>
    </row>
    <row r="4">
      <c r="A4" s="3" t="inlineStr">
        <is>
          <t>Operating lease liabilities, current portion</t>
        </is>
      </c>
      <c r="B4" s="3" t="inlineStr">
        <is>
          <t>[1]</t>
        </is>
      </c>
      <c r="C4" s="5" t="n">
        <v>419001</v>
      </c>
      <c r="D4" s="5" t="n">
        <v>440386</v>
      </c>
    </row>
    <row r="5">
      <c r="A5" s="3" t="inlineStr">
        <is>
          <t>Operating lease liabilities, less current portion</t>
        </is>
      </c>
      <c r="C5" s="5" t="n">
        <v>5391395</v>
      </c>
      <c r="D5" s="5" t="n">
        <v>5893268</v>
      </c>
    </row>
    <row r="6">
      <c r="A6" s="3" t="inlineStr">
        <is>
          <t>Total operating lease liabilities</t>
        </is>
      </c>
      <c r="C6" s="4" t="n">
        <v>5810396</v>
      </c>
      <c r="D6" s="4" t="n">
        <v>6333654</v>
      </c>
    </row>
    <row r="7">
      <c r="A7" s="3" t="inlineStr">
        <is>
          <t>Weighted average remaining lease term</t>
        </is>
      </c>
      <c r="C7" s="3" t="inlineStr">
        <is>
          <t>15 years 6 months</t>
        </is>
      </c>
      <c r="D7" s="3" t="inlineStr">
        <is>
          <t>15 years 8 months 12 days</t>
        </is>
      </c>
    </row>
    <row r="8">
      <c r="A8" s="3" t="inlineStr">
        <is>
          <t>Weighted average discount rate</t>
        </is>
      </c>
      <c r="C8" s="3" t="inlineStr">
        <is>
          <t>7.35%</t>
        </is>
      </c>
      <c r="D8" s="3" t="inlineStr">
        <is>
          <t>7.26%</t>
        </is>
      </c>
    </row>
    <row r="9"/>
    <row r="10">
      <c r="A10" s="3" t="inlineStr">
        <is>
          <t>[1]</t>
        </is>
      </c>
      <c r="B10" s="3" t="inlineStr">
        <is>
          <t>Included in accrued expenses and other liabilities in the consolidated balance sheets.</t>
        </is>
      </c>
    </row>
  </sheetData>
  <mergeCells count="3">
    <mergeCell ref="A1:B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Leases (Schedule of Supplemental Information Related to Finance Leases) (Details) - USD ($)</t>
        </is>
      </c>
      <c r="B1" s="2" t="inlineStr">
        <is>
          <t>Jan. 02, 2022</t>
        </is>
      </c>
      <c r="C1" s="2" t="inlineStr">
        <is>
          <t>Jan. 03, 2021</t>
        </is>
      </c>
    </row>
    <row r="2">
      <c r="A2" s="6" t="inlineStr">
        <is>
          <t>Finance leases:</t>
        </is>
      </c>
    </row>
    <row r="3">
      <c r="A3" s="3" t="inlineStr">
        <is>
          <t>Property and equipment, net</t>
        </is>
      </c>
      <c r="B3" s="4" t="n">
        <v>911833</v>
      </c>
      <c r="C3" s="4" t="n">
        <v>1084394</v>
      </c>
    </row>
    <row r="4">
      <c r="A4" s="3" t="inlineStr">
        <is>
          <t>Current maturities of finance lease liabilities</t>
        </is>
      </c>
      <c r="B4" s="5" t="n">
        <v>210007</v>
      </c>
      <c r="C4" s="5" t="n">
        <v>257298</v>
      </c>
    </row>
    <row r="5">
      <c r="A5" s="3" t="inlineStr">
        <is>
          <t>Finance lease liabilities, less current portion</t>
        </is>
      </c>
      <c r="B5" s="5" t="n">
        <v>36372</v>
      </c>
      <c r="C5" s="5" t="n">
        <v>235116</v>
      </c>
    </row>
    <row r="6">
      <c r="A6" s="3" t="inlineStr">
        <is>
          <t>Total finance lease liabilities</t>
        </is>
      </c>
      <c r="B6" s="4" t="n">
        <v>246379</v>
      </c>
      <c r="C6" s="4" t="n">
        <v>492414</v>
      </c>
    </row>
    <row r="7">
      <c r="A7" s="3" t="inlineStr">
        <is>
          <t>Weighted average remaining lease term</t>
        </is>
      </c>
      <c r="B7" s="3" t="inlineStr">
        <is>
          <t>1 year 1 month 6 days</t>
        </is>
      </c>
      <c r="C7" s="3" t="inlineStr">
        <is>
          <t>1 year 9 months 18 days</t>
        </is>
      </c>
    </row>
    <row r="8">
      <c r="A8" s="3" t="inlineStr">
        <is>
          <t>Weighted average discount rate</t>
        </is>
      </c>
      <c r="B8" s="3" t="inlineStr">
        <is>
          <t>4.75%</t>
        </is>
      </c>
      <c r="C8" s="3" t="inlineStr">
        <is>
          <t>4.5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Jan. 02, 2022</t>
        </is>
      </c>
      <c r="C1" s="2" t="inlineStr">
        <is>
          <t>Jan. 03, 2021</t>
        </is>
      </c>
    </row>
    <row r="2">
      <c r="A2" s="6" t="inlineStr">
        <is>
          <t>Operating leases</t>
        </is>
      </c>
    </row>
    <row r="3">
      <c r="A3" s="3" t="inlineStr">
        <is>
          <t>Due in one year or less</t>
        </is>
      </c>
      <c r="B3" s="4" t="n">
        <v>832815</v>
      </c>
    </row>
    <row r="4">
      <c r="A4" s="3" t="inlineStr">
        <is>
          <t>Due after one year through two years</t>
        </is>
      </c>
      <c r="B4" s="5" t="n">
        <v>658939</v>
      </c>
    </row>
    <row r="5">
      <c r="A5" s="3" t="inlineStr">
        <is>
          <t>Due after two years through three years</t>
        </is>
      </c>
      <c r="B5" s="5" t="n">
        <v>539364</v>
      </c>
    </row>
    <row r="6">
      <c r="A6" s="3" t="inlineStr">
        <is>
          <t>Due after three years through four years</t>
        </is>
      </c>
      <c r="B6" s="5" t="n">
        <v>525470</v>
      </c>
    </row>
    <row r="7">
      <c r="A7" s="3" t="inlineStr">
        <is>
          <t>Due after four years through five years</t>
        </is>
      </c>
      <c r="B7" s="5" t="n">
        <v>525470</v>
      </c>
    </row>
    <row r="8">
      <c r="A8" s="3" t="inlineStr">
        <is>
          <t>Thereafter</t>
        </is>
      </c>
      <c r="B8" s="5" t="n">
        <v>7192642</v>
      </c>
    </row>
    <row r="9">
      <c r="A9" s="3" t="inlineStr">
        <is>
          <t>Total lease payments</t>
        </is>
      </c>
      <c r="B9" s="5" t="n">
        <v>10274700</v>
      </c>
    </row>
    <row r="10">
      <c r="A10" s="3" t="inlineStr">
        <is>
          <t>Less: Interest</t>
        </is>
      </c>
      <c r="B10" s="5" t="n">
        <v>-4464304</v>
      </c>
    </row>
    <row r="11">
      <c r="A11" s="3" t="inlineStr">
        <is>
          <t>Total operating lease liabilities</t>
        </is>
      </c>
      <c r="B11" s="5" t="n">
        <v>5810396</v>
      </c>
      <c r="C11" s="4" t="n">
        <v>6333654</v>
      </c>
    </row>
    <row r="12">
      <c r="A12" s="6" t="inlineStr">
        <is>
          <t>Finance lease</t>
        </is>
      </c>
    </row>
    <row r="13">
      <c r="A13" s="3" t="inlineStr">
        <is>
          <t>Due in one year or less</t>
        </is>
      </c>
      <c r="B13" s="5" t="n">
        <v>216869</v>
      </c>
    </row>
    <row r="14">
      <c r="A14" s="3" t="inlineStr">
        <is>
          <t>Due after one year through two years</t>
        </is>
      </c>
      <c r="B14" s="5" t="n">
        <v>29578</v>
      </c>
    </row>
    <row r="15">
      <c r="A15" s="3" t="inlineStr">
        <is>
          <t>Due after two years through three years</t>
        </is>
      </c>
      <c r="B15" s="5" t="n">
        <v>4042</v>
      </c>
    </row>
    <row r="16">
      <c r="A16" s="3" t="inlineStr">
        <is>
          <t>Due after three years through four years</t>
        </is>
      </c>
      <c r="B16" s="5" t="n">
        <v>3001</v>
      </c>
    </row>
    <row r="17">
      <c r="A17" s="3" t="inlineStr">
        <is>
          <t>Due after four years through five years</t>
        </is>
      </c>
      <c r="B17" s="5" t="n">
        <v>2001</v>
      </c>
    </row>
    <row r="18">
      <c r="A18" s="3" t="inlineStr">
        <is>
          <t>Thereafter</t>
        </is>
      </c>
      <c r="B18" s="3" t="inlineStr">
        <is>
          <t xml:space="preserve"> </t>
        </is>
      </c>
    </row>
    <row r="19">
      <c r="A19" s="3" t="inlineStr">
        <is>
          <t>Total lease payments</t>
        </is>
      </c>
      <c r="B19" s="5" t="n">
        <v>255491</v>
      </c>
    </row>
    <row r="20">
      <c r="A20" s="3" t="inlineStr">
        <is>
          <t>Less: Interest</t>
        </is>
      </c>
      <c r="B20" s="5" t="n">
        <v>-9112</v>
      </c>
    </row>
    <row r="21">
      <c r="A21" s="3" t="inlineStr">
        <is>
          <t>Total finance lease liabilities</t>
        </is>
      </c>
      <c r="B21" s="4" t="n">
        <v>246379</v>
      </c>
      <c r="C21" s="4" t="n">
        <v>492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Loss (Details) - USD ($)</t>
        </is>
      </c>
      <c r="B1" s="2" t="inlineStr">
        <is>
          <t>12 Months Ended</t>
        </is>
      </c>
    </row>
    <row r="2">
      <c r="B2" s="2" t="inlineStr">
        <is>
          <t>Jan. 02, 2022</t>
        </is>
      </c>
      <c r="C2" s="2" t="inlineStr">
        <is>
          <t>Jan. 03, 2021</t>
        </is>
      </c>
    </row>
    <row r="3">
      <c r="A3" s="6" t="inlineStr">
        <is>
          <t>Accumulated Other Comprehensive Income (Loss) [Line Items]</t>
        </is>
      </c>
    </row>
    <row r="4">
      <c r="A4" s="3" t="inlineStr">
        <is>
          <t>Balance</t>
        </is>
      </c>
      <c r="B4" s="4" t="n">
        <v>-1271321</v>
      </c>
      <c r="C4" s="4" t="n">
        <v>-1297439</v>
      </c>
    </row>
    <row r="5">
      <c r="A5" s="3" t="inlineStr">
        <is>
          <t>Other comprehensive income (loss)</t>
        </is>
      </c>
      <c r="B5" s="5" t="n">
        <v>-162</v>
      </c>
      <c r="C5" s="5" t="n">
        <v>26118</v>
      </c>
    </row>
    <row r="6">
      <c r="A6" s="3" t="inlineStr">
        <is>
          <t>Balance</t>
        </is>
      </c>
      <c r="B6" s="5" t="n">
        <v>-1271483</v>
      </c>
      <c r="C6" s="5" t="n">
        <v>-1271321</v>
      </c>
    </row>
    <row r="7">
      <c r="A7" s="3" t="inlineStr">
        <is>
          <t>Minimum Benefit Liability Adjustments [Member]</t>
        </is>
      </c>
    </row>
    <row r="8">
      <c r="A8" s="6" t="inlineStr">
        <is>
          <t>Accumulated Other Comprehensive Income (Loss) [Line Items]</t>
        </is>
      </c>
    </row>
    <row r="9">
      <c r="A9" s="3" t="inlineStr">
        <is>
          <t>Balance</t>
        </is>
      </c>
      <c r="B9" s="5" t="n">
        <v>-154662</v>
      </c>
      <c r="C9" s="5" t="n">
        <v>5694</v>
      </c>
    </row>
    <row r="10">
      <c r="A10" s="3" t="inlineStr">
        <is>
          <t>Other comprehensive income (loss)</t>
        </is>
      </c>
      <c r="B10" s="5" t="n">
        <v>77524</v>
      </c>
      <c r="C10" s="5" t="n">
        <v>-160356</v>
      </c>
    </row>
    <row r="11">
      <c r="A11" s="3" t="inlineStr">
        <is>
          <t>Balance</t>
        </is>
      </c>
      <c r="B11" s="5" t="n">
        <v>-77138</v>
      </c>
      <c r="C11" s="5" t="n">
        <v>-154662</v>
      </c>
    </row>
    <row r="12">
      <c r="A12" s="3" t="inlineStr">
        <is>
          <t>Foreign Currency Translation Adjustment [Member]</t>
        </is>
      </c>
    </row>
    <row r="13">
      <c r="A13" s="6" t="inlineStr">
        <is>
          <t>Accumulated Other Comprehensive Income (Loss) [Line Items]</t>
        </is>
      </c>
    </row>
    <row r="14">
      <c r="A14" s="3" t="inlineStr">
        <is>
          <t>Balance</t>
        </is>
      </c>
      <c r="B14" s="5" t="n">
        <v>-1116659</v>
      </c>
      <c r="C14" s="5" t="n">
        <v>-1303133</v>
      </c>
    </row>
    <row r="15">
      <c r="A15" s="3" t="inlineStr">
        <is>
          <t>Other comprehensive income (loss)</t>
        </is>
      </c>
      <c r="B15" s="5" t="n">
        <v>-77686</v>
      </c>
      <c r="C15" s="5" t="n">
        <v>186474</v>
      </c>
    </row>
    <row r="16">
      <c r="A16" s="3" t="inlineStr">
        <is>
          <t>Balance</t>
        </is>
      </c>
      <c r="B16" s="4" t="n">
        <v>-1194345</v>
      </c>
      <c r="C16" s="4" t="n">
        <v>-11166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02, 2022</t>
        </is>
      </c>
    </row>
    <row r="3">
      <c r="A3" s="6" t="inlineStr">
        <is>
          <t>Accounting Policies [Abstract]</t>
        </is>
      </c>
    </row>
    <row r="4">
      <c r="A4" s="3" t="inlineStr">
        <is>
          <t>Basis of Presentation and Summary of Significant Accounting Policies</t>
        </is>
      </c>
      <c r="B4" s="3" t="inlineStr">
        <is>
          <t>NOTE 1 - Basis of Presentation and Summary of Significant Accounting Policies Description of the Business Uniroyal Global Engineered Products, Inc. (the “Company”) is primarily engaged in the development, manufacturing and distribution of vinyl coated fabrics mainly for use in transportation, residential, hospitality, health care, office furniture and automotive applications. The Company’s customers are located primarily throughout North America and Europe.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 ended January 2, 2022 was a 52-week year whereas the year ended January 3, 2021 was a 53-week year. The Company’s U.K. subsidiaries use the calendar year end of December 31. The activity of the U.K. subsidiaries that occurs on the days that do not coincide with the Company’s year-end is not material. Basis of Presentation The consolidated financial statements include the accounts of the Company and its subsidiaries and are prepared in accordance with accounting principles generally accepted in the United States of America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28 Table of Contents
UNIROYAL GLOBAL ENGINEERED PRODUCTS, INC.
NOTES TO CONSOLIDATED FINANCIAL STATEMENTS
As of and for the Years Ended January 2, 2022 and January 3, 2021
  For purposes of comparability, certain reclassifications have been made to amounts previously reported to conform with the current period presentation. Coronavirus (COVID-19) Impact Update The coronavirus pandemic (“COVID-19”) and its current disruption of the supply chain has had an impact on markets the Company serves and its operations and liquidity.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8, 9 and 13. Through the Paycheck Protection Program (“PPP”) administered by the U.S. Small Business Administration (“SBA”) under the Coronavirus Aid, Relief, and Economic Security Act (“the CARES Act”), the Company’s U.S. operations received $2,000,000 (“Second Draw PPP Loan”) and $2,217,500 (“First Draw PPP Loan”) in March 2021 April 2020 For the U.K. operations, during the years ended January 2, 2022 and January 3, 2021, the Company recorded reimbursed costs of approximately $150,000 and $1,569,000, respectively, under the Coronavirus Job Retention Scheme (“CJRS”) established by the U.K. government to help employers pay the salaries of those employees who would otherwise have been laid off during the coronavirus outbreak but under the CJRS were furloughed instead. The much lower reimbursed costs for the year ended January 2, 2022 reflected that employees were furloughed significantly less than in the prior year.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lso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dditionally,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preferred shareholders”) agreed to an amendment to the documents that govern the dividends (“amended documents”) whereby the accrued dividends were forgiven. As a result, the total balance of accrued dividends of approximately $6,100,000 was derecognized as of October 3, 2021. In addition, under the amended documents the preferred shareholders are no longer entitled to a quarterly dividend until such time as the Company declares a dividend payable. See Note 13 for further discussion.
29 Table of Contents
UNIROYAL GLOBAL ENGINEERED PRODUCTS, INC.
NOTES TO CONSOLIDATED FINANCIAL STATEMENTS
As of and for the Years Ended January 2, 2022 and January 3, 2021
  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 other than the following: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the legal advice provided to it. Per this legal advice, the Company believed that £150,000 ($193,000) was a reasonable estimate of the fine to be imposed and, accordingly, recorded an accrual for this charge for the year ended January 3, 2021. The related expense was recorded in general and administrative expenses in the accompanying Consolidated Statement of Operations for the year ended January 3, 2021. In April 2021, a fine of £120,000 ($164,933) was imposed on the Company related to this matter. At the end of the second quarter of 2021, the Company began making monthly payments for this fine in order to have it paid in full by the October 2022 due date. The accrual related to the fine was £69,356 ($93,484) and £150,000 ($204,737) as of January 2, 2022 and January 3, 2021, respectively, and was included in accrued expenses and other liabilities in the accompanying consolidated balance sheets. In addition, a fee of £5,463 ($7,509) to reimburse the HSE for legal expenses was paid in May 2021.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30 Table of Contents
UNIROYAL GLOBAL ENGINEERED PRODUCTS, INC.
NOTES TO CONSOLIDATED FINANCIAL STATEMENTS
As of and for the Years Ended January 2, 2022 and January 3, 2021
  Accounts Receivable Accounts receivable are recorded net of an allowance for doubtful accounts, returns and discounts of $1,018,763 and $940,474 as of January 2, 2022 and January 3, 2021, respectively. Accounts receivable are recorded when obligations under the terms of a contract with a customer are satisfied, which includes the control of products transferring to the customer. See Note 21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ccounts receivable are recorded net of an allowance for customer rebates of $0 and $131,868 as of January 2, 2022 and January 3, 2021, respectively. Inventories Inventories are valued at the lower of cost using the first‑in, first‑out (FIFO) method, or net realizable value. To determine the cost of inventory, the Company allocates fixed expense to the costs of production based on the normal capacity, which refers to a range of production levels and is considered the production expected to be achieved over a number of periods under normal circumstances, taking into account the loss of capacity resulting from planned maintenance. Fixed overhead costs allocated to each unit of production should not increase due to abnormally low production. Those excess costs are recognized as a current period expense.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 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Leases The Company determines if an arrangement is a lease at inception. Operating leases are included in operating lease right-of-use assets, net, accrued expenses and other liabilities, and operating lease liabilities, less current portion in the accompanying consolidated balance sheets. Finance leases are included in property and equipment, net, current maturities of finance lease liabilities, and finance lease liabilities, less current portion in the accompanying consolidated balance sheets while related party finance leases are included in property and equipment, net, current maturities of related party finance lease liabilities, and related party finance lease liabilities, less current portion in the accompanying consolidated balance sheets.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s 10 and 15 for further discussion.
31 Table of Contents
UNIROYAL GLOBAL ENGINEERED PRODUCTS, INC.
NOTES TO CONSOLIDATED FINANCIAL STATEMENTS
As of and for the Years Ended January 2, 2022 and January 3, 2021
  Cash Surrender Value of Insurance Policies Cash surrender value of insurance policies is valued at the cash surrender value of the contract as determined by the life insurance company. The cash value of the insurance policies totaled $971,130 and $776,323 as of January 2, 2022 and January 3, 2021, respectively. The Company has obtained loans against the cash value of certain of these insurance policies. At both January 2, 2022 and January 3, 2021, these insurance policy loans totaled $590,841, and had a weighted average interest rate of 3.63%. Interest is accrued quarterly. Each loan (and applicable accrued interest) can be repaid at any time. Any loan (or interest) outstanding at the time of settlement will reduce the proceeds payable under the policies. The cash value of the insurance policies, net of policy loans, is included in other long‑term assets in the accompanying consolidated balance sheets. 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were no impairment losses recognized in the years ended January 2, 2022 or January 3, 2021.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January 2, 2022 or January 3, 2021. Income Taxes The Company follows Accounting Standards Codification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32 Table of Contents
UNIROYAL GLOBAL ENGINEERED PRODUCTS, INC.
NOTES TO CONSOLIDATED FINANCIAL STATEMENTS
As of and for the Years Ended January 2, 2022 and January 3, 2021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 does not have a history of repatriating a significant portion of its foreign cash. However, if it decided to repatriate these foreign amounts to fund U.S. operations, the Company would not be required to pay any additional U.S. tax related to these amounts since the Company previously recorded a one-time transition tax on deemed repatriation of deferred foreign income. The Company's tax returns for tax years 2018 and thereafter are subject to examination by taxing authorities. The Company records interest and penalties associated with uncertain tax positions related to these tax filings as interest expense. No such expense was recorded for the years ended January 2, 2022 and January 3, 2021, since the Company does not believe it has any uncertain tax positions.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For the fiscal year ended January 2, 2022, there have been no changes in the application of valuation methods applied to similar assets and liabilities.
33 Table of Contents
UNIROYAL GLOBAL ENGINEERED PRODUCTS, INC.
NOTES TO CONSOLIDATED FINANCIAL STATEMENTS
As of and for the Years Ended January 2, 2022 and January 3, 2021
  The Company follows GAAP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appli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foreign subsidiaries. Transaction gains and losses generated from the remeasurement of assets and liabilities denominated in currencies other than the functional currency of the Company’s foreign operations are included in other income (expense) in the accompanying consolidated statements of operations. Estimates The preparation of the consolidated financial statements and related disclosures in conformity with GAAP requires management to make estimates and judgments that affect the reported amounts of assets and liabilities, revenues and expenses, and related disclosures of contingent assets and liabilities. On an on-going basis, management evaluates estimates and assumptions based upon historical experience and various other factors and circumstances. Management believes that the estimates and assumptions are reasonable under the circumstances; however, actual results may vary from these estimates and assumptions under different future circumstances.
34 Table of Contents
UNIROYAL GLOBAL ENGINEERED PRODUCTS, INC.
NOTES TO CONSOLIDATED FINANCIAL STATEMENTS
As of and for the Years Ended January 2, 2022 and January 3, 2021
  Revenue Recognition The Company derives its revenues primarily from the manufacture and sale of vinyl coated fabrics. Revenues are recognized when control of these products is transferred to the Company’s customers, in an amount that reflects the consideration the Company expects to be entitled to in exchange for those products. The Company has identified customer purchase orders as contrac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and there is no alternative use of the product for the Company. See Note 21 for further discussion. Variable Consideration The nature of the Company’s business gives rise to variable consideration, including rebates, allowances and returns that generally decrease the transaction price, which reduces revenue. These various amounts are generally credited to the customer, based on achieving certain levels of sales activity and product returns. Variable consideration is estimated at the most likely amount that is expected to be earned. Estimated amounts are included in the transaction price to the extent it is probable that a significant reversal will not occur or when the uncertainty associated with the variable consideration is resolved. Estimates of variable consideration are based upon historical experience and known trends and recorded in the same period in which the related revenue is recognized. Customer Claims and Implied Warranties The Company does not have any formal warranty programs but generally will provide product warranties related to manufacturing defects and specific performance standards for its products. The estimate for potential returns is based upon historical experience and an allowance for potential returns is recorded as contra revenue and within accounts receivable. The allowance for potential customer returns was $399,893 and $774,674 as of January 2, 2022 and January 3, 2021, respectively. Shipping and Handling Costs Shipping and handling costs charged to customers and the costs incurred by the Company are netted. Shipping and handling costs incurred by the Company for purchases are included in cost of goods sold. Advertising Advertising costs, other than promotional materials, are charged to expense as incurred. Promotional materials are expensed as they are distributed. Advertising expense was $96,983 and $80,523 for the years ended January 2, 2022 and January 3, 2021, respectively. As of January 2, 2022 and January 3, 2021, $71,951 and $92,820, respectively, of promotional materials were included in other long‑term assets in the accompanying consolidated financial statements. Research and Development Research and development costs are charged to expense as incurred. Research and development expense was $1,293,908 and $980,695 for the years ended January 2, 2022 and January 3, 2021, respectively.
35 Table of Contents
UNIROYAL GLOBAL ENGINEERED PRODUCTS, INC.
NOTES TO CONSOLIDATED FINANCIAL STATEMENTS
As of and for the Years Ended January 2, 2022 and January 3, 2021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 Liquidity During the years ended January 2, 2022 and January 3, 2021, the Company incurred operating losses of $1,516,396 and $2,961,748, respectively, and net losses of $1,702,378 and $1,223,626, respectively. In addition, for the years ended January 2, 2022 and January 3, 2021, net cash used in operating activities was $1,525,215 and $992,158, respectively. The worldwide pandemic resulting from COVID-19 and the related disruption of the supply chain has had an impact on markets the Company serves, its operations and liquidity. Since the COVID-19 pandemic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Management believes that the Company’s existing resources, including cash on hand and credit facilities, together with projected cash generated from operations and additional bank borrowings, will be sufficient to fund its cash flow requirements for at least the next twelve months. Recent Accounting Standards In June 2020, the American Institute of Certified Public Accountants in conjunction with the Financial Accounting Standards Board developed Technical Question and Answer (“TQA”) 3200.18, “Borrower Accounting for a Forgivable Loan Received Under the Small Business Administration Paycheck Protection Program”, which is intended to provide clarification on how to account for loans received from the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elected to account for PPP loan proceeds under IAS 20 as allowed by TQA 3200.18. Since the Company expected that the $2,000,000 Second Draw PPP Loan and the $2,217,500 First Draw PPP Loan would be forgiven (and subsequently were forgiven in Augu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Retirement Plans (Details)</t>
        </is>
      </c>
      <c r="B1" s="2" t="inlineStr">
        <is>
          <t>12 Months Ended</t>
        </is>
      </c>
    </row>
    <row r="2">
      <c r="B2" s="2" t="inlineStr">
        <is>
          <t>Jan. 02, 2022USD ($)</t>
        </is>
      </c>
      <c r="C2" s="2" t="inlineStr">
        <is>
          <t>Jan. 02, 2022GBP (£)</t>
        </is>
      </c>
      <c r="D2" s="2" t="inlineStr">
        <is>
          <t>Jan. 03, 2021USD ($)</t>
        </is>
      </c>
      <c r="E2" s="2" t="inlineStr">
        <is>
          <t>Jan. 03, 2021GBP (£)</t>
        </is>
      </c>
    </row>
    <row r="3">
      <c r="A3" s="6" t="inlineStr">
        <is>
          <t>Defined Benefit Plan Disclosure [Line Items]</t>
        </is>
      </c>
    </row>
    <row r="4">
      <c r="A4" s="3" t="inlineStr">
        <is>
          <t>Contributions made by the employer</t>
        </is>
      </c>
      <c r="B4" s="4" t="n">
        <v>299987</v>
      </c>
      <c r="D4" s="4" t="n">
        <v>224898</v>
      </c>
    </row>
    <row r="5">
      <c r="A5" s="3" t="inlineStr">
        <is>
          <t>British Pound Sterling [Member]</t>
        </is>
      </c>
    </row>
    <row r="6">
      <c r="A6" s="6" t="inlineStr">
        <is>
          <t>Defined Benefit Plan Disclosure [Line Items]</t>
        </is>
      </c>
    </row>
    <row r="7">
      <c r="A7" s="3" t="inlineStr">
        <is>
          <t>Contributions made by the employer | £</t>
        </is>
      </c>
      <c r="C7" s="9" t="n">
        <v>218261</v>
      </c>
      <c r="E7" s="9" t="n">
        <v>175134</v>
      </c>
    </row>
    <row r="8">
      <c r="A8" s="3" t="inlineStr">
        <is>
          <t>United States of America, Dollars [Member]</t>
        </is>
      </c>
    </row>
    <row r="9">
      <c r="A9" s="6" t="inlineStr">
        <is>
          <t>Defined Benefit Plan Disclosure [Line Items]</t>
        </is>
      </c>
    </row>
    <row r="10">
      <c r="A10" s="3" t="inlineStr">
        <is>
          <t>Contributions made by the employer</t>
        </is>
      </c>
      <c r="B10" s="4" t="n">
        <v>90000</v>
      </c>
      <c r="D10" s="4" t="n">
        <v>0</v>
      </c>
    </row>
    <row r="11">
      <c r="A11" s="3" t="inlineStr">
        <is>
          <t>Prior to July 2015 [Member]</t>
        </is>
      </c>
    </row>
    <row r="12">
      <c r="A12" s="6" t="inlineStr">
        <is>
          <t>Defined Benefit Plan Disclosure [Line Items]</t>
        </is>
      </c>
    </row>
    <row r="13">
      <c r="A13" s="3" t="inlineStr">
        <is>
          <t>Employee contribution</t>
        </is>
      </c>
      <c r="B13" s="3" t="inlineStr">
        <is>
          <t>5.00%</t>
        </is>
      </c>
      <c r="C13" s="3" t="inlineStr">
        <is>
          <t>5.00%</t>
        </is>
      </c>
    </row>
    <row r="14">
      <c r="A14" s="3" t="inlineStr">
        <is>
          <t>Company contribution</t>
        </is>
      </c>
      <c r="B14" s="3" t="inlineStr">
        <is>
          <t>8.00%</t>
        </is>
      </c>
      <c r="C14" s="3" t="inlineStr">
        <is>
          <t>8.00%</t>
        </is>
      </c>
    </row>
    <row r="15">
      <c r="A15" s="3" t="inlineStr">
        <is>
          <t>After June 2015 [Member]</t>
        </is>
      </c>
    </row>
    <row r="16">
      <c r="A16" s="6" t="inlineStr">
        <is>
          <t>Defined Benefit Plan Disclosure [Line Items]</t>
        </is>
      </c>
    </row>
    <row r="17">
      <c r="A17" s="3" t="inlineStr">
        <is>
          <t>Employee contribution</t>
        </is>
      </c>
      <c r="B17" s="3" t="inlineStr">
        <is>
          <t>5.00%</t>
        </is>
      </c>
      <c r="C17" s="3" t="inlineStr">
        <is>
          <t>5.00%</t>
        </is>
      </c>
    </row>
    <row r="18">
      <c r="A18" s="3" t="inlineStr">
        <is>
          <t>Company contribution</t>
        </is>
      </c>
      <c r="B18" s="3" t="inlineStr">
        <is>
          <t>3.00%</t>
        </is>
      </c>
      <c r="C18" s="3" t="inlineStr">
        <is>
          <t>3.0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Details) - Major Customers [Member]</t>
        </is>
      </c>
      <c r="B1" s="2" t="inlineStr">
        <is>
          <t>12 Months Ended</t>
        </is>
      </c>
    </row>
    <row r="2">
      <c r="B2" s="2" t="inlineStr">
        <is>
          <t>Jan. 02, 2022</t>
        </is>
      </c>
      <c r="C2" s="2" t="inlineStr">
        <is>
          <t>Jan. 03, 2021</t>
        </is>
      </c>
    </row>
    <row r="3">
      <c r="A3" s="3" t="inlineStr">
        <is>
          <t>Sales Revenue, Net [Member] | Suppliers [Member]</t>
        </is>
      </c>
    </row>
    <row r="4">
      <c r="A4" s="6" t="inlineStr">
        <is>
          <t>Concentration Risk [Line Items]</t>
        </is>
      </c>
    </row>
    <row r="5">
      <c r="A5" s="3" t="inlineStr">
        <is>
          <t>Concentration risk percentage</t>
        </is>
      </c>
      <c r="B5" s="3" t="inlineStr">
        <is>
          <t>44.80%</t>
        </is>
      </c>
      <c r="C5" s="3" t="inlineStr">
        <is>
          <t>46.30%</t>
        </is>
      </c>
    </row>
    <row r="6">
      <c r="A6" s="3" t="inlineStr">
        <is>
          <t>Accounts Receivable [Member] | Customer [Member]</t>
        </is>
      </c>
    </row>
    <row r="7">
      <c r="A7" s="6" t="inlineStr">
        <is>
          <t>Concentration Risk [Line Items]</t>
        </is>
      </c>
    </row>
    <row r="8">
      <c r="A8" s="3" t="inlineStr">
        <is>
          <t>Concentration risk percentage</t>
        </is>
      </c>
      <c r="B8" s="3" t="inlineStr">
        <is>
          <t>53.70%</t>
        </is>
      </c>
      <c r="C8" s="3" t="inlineStr">
        <is>
          <t>56.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an. 02, 2022</t>
        </is>
      </c>
      <c r="C2" s="2" t="inlineStr">
        <is>
          <t>Jan. 03, 2021</t>
        </is>
      </c>
    </row>
    <row r="3">
      <c r="A3" s="3" t="inlineStr">
        <is>
          <t>Related party receivable</t>
        </is>
      </c>
      <c r="B3" s="4" t="n">
        <v>453</v>
      </c>
      <c r="C3" s="4" t="n">
        <v>907</v>
      </c>
    </row>
    <row r="4">
      <c r="A4" s="3" t="inlineStr">
        <is>
          <t>Consulting fees paid to a related party</t>
        </is>
      </c>
      <c r="B4" s="5" t="n">
        <v>24000</v>
      </c>
      <c r="C4" s="5" t="n">
        <v>24000</v>
      </c>
    </row>
    <row r="5">
      <c r="A5" s="3" t="inlineStr">
        <is>
          <t>Accrued expenses</t>
        </is>
      </c>
      <c r="B5" s="5" t="n">
        <v>23786</v>
      </c>
      <c r="C5" s="5" t="n">
        <v>47573</v>
      </c>
    </row>
    <row r="6">
      <c r="A6" s="3" t="inlineStr">
        <is>
          <t>Chief Financial Officer [Member]</t>
        </is>
      </c>
    </row>
    <row r="7">
      <c r="A7" s="3" t="inlineStr">
        <is>
          <t>Accrued expenses</t>
        </is>
      </c>
      <c r="B7" s="4" t="n">
        <v>19750</v>
      </c>
      <c r="C7" s="4" t="n">
        <v>14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Revenue Disaggregated by Automotive and Industrial Sectors) (Details) - USD ($)</t>
        </is>
      </c>
      <c r="B1" s="2" t="inlineStr">
        <is>
          <t>12 Months Ended</t>
        </is>
      </c>
    </row>
    <row r="2">
      <c r="B2" s="2" t="inlineStr">
        <is>
          <t>Jan. 02, 2022</t>
        </is>
      </c>
      <c r="C2" s="2" t="inlineStr">
        <is>
          <t>Jan. 03, 2021</t>
        </is>
      </c>
    </row>
    <row r="3">
      <c r="A3" s="6" t="inlineStr">
        <is>
          <t>Revenue by sector:</t>
        </is>
      </c>
    </row>
    <row r="4">
      <c r="A4" s="3" t="inlineStr">
        <is>
          <t>Automotive</t>
        </is>
      </c>
      <c r="B4" s="4" t="n">
        <v>42197558</v>
      </c>
      <c r="C4" s="4" t="n">
        <v>35906304</v>
      </c>
    </row>
    <row r="5">
      <c r="A5" s="3" t="inlineStr">
        <is>
          <t>Industrial</t>
        </is>
      </c>
      <c r="B5" s="5" t="n">
        <v>29507437</v>
      </c>
      <c r="C5" s="5" t="n">
        <v>24312051</v>
      </c>
    </row>
    <row r="6">
      <c r="A6" s="3" t="inlineStr">
        <is>
          <t>Total Revenue</t>
        </is>
      </c>
      <c r="B6" s="4" t="n">
        <v>71704995</v>
      </c>
      <c r="C6" s="4" t="n">
        <v>602183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Revenue Disaggregated by Geopgraphic Location) (Details) - USD ($)</t>
        </is>
      </c>
      <c r="B1" s="2" t="inlineStr">
        <is>
          <t>12 Months Ended</t>
        </is>
      </c>
    </row>
    <row r="2">
      <c r="B2" s="2" t="inlineStr">
        <is>
          <t>Jan. 02, 2022</t>
        </is>
      </c>
      <c r="C2" s="2" t="inlineStr">
        <is>
          <t>Jan. 03, 2021</t>
        </is>
      </c>
    </row>
    <row r="3">
      <c r="A3" s="3" t="inlineStr">
        <is>
          <t>Total Revenue</t>
        </is>
      </c>
      <c r="B3" s="4" t="n">
        <v>71704995</v>
      </c>
      <c r="C3" s="4" t="n">
        <v>60218355</v>
      </c>
    </row>
    <row r="4">
      <c r="A4" s="3" t="inlineStr">
        <is>
          <t>North America [Member]</t>
        </is>
      </c>
    </row>
    <row r="5">
      <c r="A5" s="3" t="inlineStr">
        <is>
          <t>Total Revenue</t>
        </is>
      </c>
      <c r="B5" s="5" t="n">
        <v>37225243</v>
      </c>
      <c r="C5" s="5" t="n">
        <v>30604611</v>
      </c>
    </row>
    <row r="6">
      <c r="A6" s="3" t="inlineStr">
        <is>
          <t>Europe [Member]</t>
        </is>
      </c>
    </row>
    <row r="7">
      <c r="A7" s="3" t="inlineStr">
        <is>
          <t>Total Revenue</t>
        </is>
      </c>
      <c r="B7" s="5" t="n">
        <v>30350907</v>
      </c>
      <c r="C7" s="5" t="n">
        <v>25733859</v>
      </c>
    </row>
    <row r="8">
      <c r="A8" s="3" t="inlineStr">
        <is>
          <t>Asia [Member]</t>
        </is>
      </c>
    </row>
    <row r="9">
      <c r="A9" s="3" t="inlineStr">
        <is>
          <t>Total Revenue</t>
        </is>
      </c>
      <c r="B9" s="5" t="n">
        <v>3471872</v>
      </c>
      <c r="C9" s="5" t="n">
        <v>3311849</v>
      </c>
    </row>
    <row r="10">
      <c r="A10" s="3" t="inlineStr">
        <is>
          <t>Other Countries [Member]</t>
        </is>
      </c>
    </row>
    <row r="11">
      <c r="A11" s="3" t="inlineStr">
        <is>
          <t>Total Revenue</t>
        </is>
      </c>
      <c r="B11" s="4" t="n">
        <v>656973</v>
      </c>
      <c r="C11" s="4" t="n">
        <v>568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t>
        </is>
      </c>
      <c r="B1" s="2" t="inlineStr">
        <is>
          <t>12 Months Ended</t>
        </is>
      </c>
    </row>
    <row r="2">
      <c r="B2" s="2" t="inlineStr">
        <is>
          <t>Jan. 02, 2022</t>
        </is>
      </c>
    </row>
    <row r="3">
      <c r="A3" s="6" t="inlineStr">
        <is>
          <t>Supplemental Cash Flow Elements [Abstract]</t>
        </is>
      </c>
    </row>
    <row r="4">
      <c r="A4" s="3" t="inlineStr">
        <is>
          <t>Noncash Transactions and Supplemental Disclosure of Cash Flow Information Text Block</t>
        </is>
      </c>
      <c r="B4" s="3" t="inlineStr">
        <is>
          <t>NOTE 2 - Noncash Transactions and Supplemental Disclosure of Cash Flow Information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agreed to an amendment to the documents that govern the dividends whereby the accrued dividends were forgiven. As a result, the total balance of accrued dividends of approximately $6,100,000 was derecognized as of October 3, 2021. For the year ended January 2, 2022, the Company made payments of $194,808 on its company owned life insurance policies. For the year ended January 3, 2021, the Company obtained $130,000 in loans against the cash value of its company owned life insurance policies and are shown net of payments of $178,771 on the life insurance policies in the consolidated statements of cash flows. These loans have a weighted average interest rate of 3.65% and can be repaid at any time. The following is supplemental disclosure of cash paid for the years ended:
January 2, 2022
January 3, 2021
Interest
$
1,496,167
$
1,595,3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8:15:33Z</dcterms:created>
  <dcterms:modified xmlns:dcterms="http://purl.org/dc/terms/" xmlns:xsi="http://www.w3.org/2001/XMLSchema-instance" xsi:type="dcterms:W3CDTF">2022-04-01T18:15:33Z</dcterms:modified>
</cp:coreProperties>
</file>